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Incorporation and Operations an" sheetId="7" state="visible" r:id="rId7"/>
    <sheet xmlns:r="http://schemas.openxmlformats.org/officeDocument/2006/relationships" name="Summary of Significant Accounti" sheetId="8" state="visible" r:id="rId8"/>
    <sheet xmlns:r="http://schemas.openxmlformats.org/officeDocument/2006/relationships" name="Property, Plant &amp; Equipment"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Equity Method Investments" sheetId="12" state="visible" r:id="rId12"/>
    <sheet xmlns:r="http://schemas.openxmlformats.org/officeDocument/2006/relationships" name="Note Receivable" sheetId="13" state="visible" r:id="rId13"/>
    <sheet xmlns:r="http://schemas.openxmlformats.org/officeDocument/2006/relationships" name="Consolidated Asset Acquisitions" sheetId="14" state="visible" r:id="rId14"/>
    <sheet xmlns:r="http://schemas.openxmlformats.org/officeDocument/2006/relationships" name="Non-Controlling Interests" sheetId="15" state="visible" r:id="rId15"/>
    <sheet xmlns:r="http://schemas.openxmlformats.org/officeDocument/2006/relationships" name="Business Combination" sheetId="16" state="visible" r:id="rId16"/>
    <sheet xmlns:r="http://schemas.openxmlformats.org/officeDocument/2006/relationships" name="Intangible Assets, Net" sheetId="17" state="visible" r:id="rId17"/>
    <sheet xmlns:r="http://schemas.openxmlformats.org/officeDocument/2006/relationships" name="Accounts Payable and Accrued Ex" sheetId="18" state="visible" r:id="rId18"/>
    <sheet xmlns:r="http://schemas.openxmlformats.org/officeDocument/2006/relationships" name="Notes Payable and Advances" sheetId="19" state="visible" r:id="rId19"/>
    <sheet xmlns:r="http://schemas.openxmlformats.org/officeDocument/2006/relationships" name="Convertible Debt" sheetId="20" state="visible" r:id="rId20"/>
    <sheet xmlns:r="http://schemas.openxmlformats.org/officeDocument/2006/relationships" name="Fair Value Measurements" sheetId="21" state="visible" r:id="rId21"/>
    <sheet xmlns:r="http://schemas.openxmlformats.org/officeDocument/2006/relationships" name="Shareholders' Equity" sheetId="22" state="visible" r:id="rId22"/>
    <sheet xmlns:r="http://schemas.openxmlformats.org/officeDocument/2006/relationships" name="Stock Based Compens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Plant &amp; Equipment (Ta" sheetId="28" state="visible" r:id="rId28"/>
    <sheet xmlns:r="http://schemas.openxmlformats.org/officeDocument/2006/relationships" name="Inventory (Tables)" sheetId="29" state="visible" r:id="rId29"/>
    <sheet xmlns:r="http://schemas.openxmlformats.org/officeDocument/2006/relationships" name="Prepaid Expenses and Other Cu_2" sheetId="30" state="visible" r:id="rId30"/>
    <sheet xmlns:r="http://schemas.openxmlformats.org/officeDocument/2006/relationships" name="Non-Controlling Interests (Tabl" sheetId="31" state="visible" r:id="rId31"/>
    <sheet xmlns:r="http://schemas.openxmlformats.org/officeDocument/2006/relationships" name="Business Combination (Tables)" sheetId="32" state="visible" r:id="rId32"/>
    <sheet xmlns:r="http://schemas.openxmlformats.org/officeDocument/2006/relationships" name="Intangible Assets, Net (Tables)" sheetId="33" state="visible" r:id="rId33"/>
    <sheet xmlns:r="http://schemas.openxmlformats.org/officeDocument/2006/relationships" name="Accounts Payable and Accrued _2" sheetId="34" state="visible" r:id="rId34"/>
    <sheet xmlns:r="http://schemas.openxmlformats.org/officeDocument/2006/relationships" name="Notes Payable and Advances (Tab" sheetId="35" state="visible" r:id="rId35"/>
    <sheet xmlns:r="http://schemas.openxmlformats.org/officeDocument/2006/relationships" name="Convertible Debt (Tables)" sheetId="36" state="visible" r:id="rId36"/>
    <sheet xmlns:r="http://schemas.openxmlformats.org/officeDocument/2006/relationships" name="Fair Value Measurements (Tables" sheetId="37" state="visible" r:id="rId37"/>
    <sheet xmlns:r="http://schemas.openxmlformats.org/officeDocument/2006/relationships" name="Stock Based Compensation (Table" sheetId="38" state="visible" r:id="rId38"/>
    <sheet xmlns:r="http://schemas.openxmlformats.org/officeDocument/2006/relationships" name="Incorporation and Operations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Property, Plant &amp; Equipment (De" sheetId="49" state="visible" r:id="rId49"/>
    <sheet xmlns:r="http://schemas.openxmlformats.org/officeDocument/2006/relationships" name="Property, Plant &amp; Equipment - S" sheetId="50" state="visible" r:id="rId50"/>
    <sheet xmlns:r="http://schemas.openxmlformats.org/officeDocument/2006/relationships" name="Inventory (Details Narrative)" sheetId="51" state="visible" r:id="rId51"/>
    <sheet xmlns:r="http://schemas.openxmlformats.org/officeDocument/2006/relationships" name="Inventory - Schedule of Invento" sheetId="52" state="visible" r:id="rId52"/>
    <sheet xmlns:r="http://schemas.openxmlformats.org/officeDocument/2006/relationships" name="Prepaid Expenses and Other Cu_3" sheetId="53" state="visible" r:id="rId53"/>
    <sheet xmlns:r="http://schemas.openxmlformats.org/officeDocument/2006/relationships" name="Equity Method Investments (Deta" sheetId="54" state="visible" r:id="rId54"/>
    <sheet xmlns:r="http://schemas.openxmlformats.org/officeDocument/2006/relationships" name="Notes Receivable (Details Narra" sheetId="55" state="visible" r:id="rId55"/>
    <sheet xmlns:r="http://schemas.openxmlformats.org/officeDocument/2006/relationships" name="Consolidated Asset Acquisitio_2" sheetId="56" state="visible" r:id="rId56"/>
    <sheet xmlns:r="http://schemas.openxmlformats.org/officeDocument/2006/relationships" name="Non-Controlling Interests - Sch" sheetId="57" state="visible" r:id="rId57"/>
    <sheet xmlns:r="http://schemas.openxmlformats.org/officeDocument/2006/relationships" name="Business Combination (Details N" sheetId="58" state="visible" r:id="rId58"/>
    <sheet xmlns:r="http://schemas.openxmlformats.org/officeDocument/2006/relationships" name="Business Combination - Schedule" sheetId="59" state="visible" r:id="rId59"/>
    <sheet xmlns:r="http://schemas.openxmlformats.org/officeDocument/2006/relationships" name="Business Combination - Schedu_2" sheetId="60" state="visible" r:id="rId60"/>
    <sheet xmlns:r="http://schemas.openxmlformats.org/officeDocument/2006/relationships" name="Business Combination - Schedu_3" sheetId="61" state="visible" r:id="rId61"/>
    <sheet xmlns:r="http://schemas.openxmlformats.org/officeDocument/2006/relationships" name="Intangible Assets, Net (Details" sheetId="62" state="visible" r:id="rId62"/>
    <sheet xmlns:r="http://schemas.openxmlformats.org/officeDocument/2006/relationships" name="Intangible Assets, Net - Schedu" sheetId="63" state="visible" r:id="rId63"/>
    <sheet xmlns:r="http://schemas.openxmlformats.org/officeDocument/2006/relationships" name="Intangible Assets, Net - Sche_2" sheetId="64" state="visible" r:id="rId64"/>
    <sheet xmlns:r="http://schemas.openxmlformats.org/officeDocument/2006/relationships" name="Accounts Payable and Accrued _3" sheetId="65" state="visible" r:id="rId65"/>
    <sheet xmlns:r="http://schemas.openxmlformats.org/officeDocument/2006/relationships" name="Notes Payable and Advances (Det" sheetId="66" state="visible" r:id="rId66"/>
    <sheet xmlns:r="http://schemas.openxmlformats.org/officeDocument/2006/relationships" name="Notes Payable and Advances - Sc" sheetId="67" state="visible" r:id="rId67"/>
    <sheet xmlns:r="http://schemas.openxmlformats.org/officeDocument/2006/relationships" name="Notes Payable and Advances - _2" sheetId="68" state="visible" r:id="rId68"/>
    <sheet xmlns:r="http://schemas.openxmlformats.org/officeDocument/2006/relationships" name="Convertible Debt (Details Narra" sheetId="69" state="visible" r:id="rId69"/>
    <sheet xmlns:r="http://schemas.openxmlformats.org/officeDocument/2006/relationships" name="Convertible Debt - Schedule of " sheetId="70" state="visible" r:id="rId70"/>
    <sheet xmlns:r="http://schemas.openxmlformats.org/officeDocument/2006/relationships" name="Convertible Debt - Schedule o_2" sheetId="71" state="visible" r:id="rId71"/>
    <sheet xmlns:r="http://schemas.openxmlformats.org/officeDocument/2006/relationships" name="Convertible Debt - Schedule o_3" sheetId="72" state="visible" r:id="rId72"/>
    <sheet xmlns:r="http://schemas.openxmlformats.org/officeDocument/2006/relationships" name="Convertible Debt - Schedule o_4" sheetId="73" state="visible" r:id="rId73"/>
    <sheet xmlns:r="http://schemas.openxmlformats.org/officeDocument/2006/relationships" name="Fair Value Measurements (Detail" sheetId="74" state="visible" r:id="rId74"/>
    <sheet xmlns:r="http://schemas.openxmlformats.org/officeDocument/2006/relationships" name="Fair Value Measurements - Sched" sheetId="75" state="visible" r:id="rId75"/>
    <sheet xmlns:r="http://schemas.openxmlformats.org/officeDocument/2006/relationships" name="Fair Value Measurements - Sch_2" sheetId="76" state="visible" r:id="rId76"/>
    <sheet xmlns:r="http://schemas.openxmlformats.org/officeDocument/2006/relationships" name="Fair Value Measurements - Summa" sheetId="77" state="visible" r:id="rId77"/>
    <sheet xmlns:r="http://schemas.openxmlformats.org/officeDocument/2006/relationships" name="Shareholders' Equity (Details N" sheetId="78" state="visible" r:id="rId78"/>
    <sheet xmlns:r="http://schemas.openxmlformats.org/officeDocument/2006/relationships" name="Stock Based Compensation (Detai" sheetId="79" state="visible" r:id="rId79"/>
    <sheet xmlns:r="http://schemas.openxmlformats.org/officeDocument/2006/relationships" name="Stock Based Compensation - Sche" sheetId="80" state="visible" r:id="rId80"/>
    <sheet xmlns:r="http://schemas.openxmlformats.org/officeDocument/2006/relationships" name="Stock Based Compensation - Summ" sheetId="81" state="visible" r:id="rId81"/>
    <sheet xmlns:r="http://schemas.openxmlformats.org/officeDocument/2006/relationships" name="Stock Based Compensation - Sc_2" sheetId="82" state="visible" r:id="rId82"/>
    <sheet xmlns:r="http://schemas.openxmlformats.org/officeDocument/2006/relationships" name="Commitments and Contingencies (" sheetId="83" state="visible" r:id="rId83"/>
    <sheet xmlns:r="http://schemas.openxmlformats.org/officeDocument/2006/relationships" name="Subsequent Events (Details Narr"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6 Months Ended</t>
        </is>
      </c>
    </row>
    <row r="2">
      <c r="B2" s="2" t="inlineStr">
        <is>
          <t>Mar. 31, 2021</t>
        </is>
      </c>
      <c r="C2" s="2" t="inlineStr">
        <is>
          <t>May 11, 2021</t>
        </is>
      </c>
    </row>
    <row r="3">
      <c r="A3" s="3" t="inlineStr">
        <is>
          <t>Cover [Abstract]</t>
        </is>
      </c>
    </row>
    <row r="4">
      <c r="A4" s="4" t="inlineStr">
        <is>
          <t>Entity Registrant Name</t>
        </is>
      </c>
      <c r="B4" s="4" t="inlineStr">
        <is>
          <t>Stem Holdings, Inc.</t>
        </is>
      </c>
    </row>
    <row r="5">
      <c r="A5" s="4" t="inlineStr">
        <is>
          <t>Entity Central Index Key</t>
        </is>
      </c>
      <c r="B5" s="4" t="inlineStr">
        <is>
          <t>0001697834</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9-30</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C17" s="5" t="n">
        <v>207674826</v>
      </c>
    </row>
    <row r="18">
      <c r="A18" s="4" t="inlineStr">
        <is>
          <t>Document Fiscal Period Focus</t>
        </is>
      </c>
      <c r="B18" s="4" t="inlineStr">
        <is>
          <t>Q2</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Mar. 31, 2021</t>
        </is>
      </c>
    </row>
    <row r="3">
      <c r="A3" s="3" t="inlineStr">
        <is>
          <t>Inventory Disclosure [Abstract]</t>
        </is>
      </c>
    </row>
    <row r="4">
      <c r="A4" s="4" t="inlineStr">
        <is>
          <t>Inventory</t>
        </is>
      </c>
      <c r="B4" s="4" t="inlineStr">
        <is>
          <t>4. Inventory Inventory consists of the following (in thousands):
March 31, September 30,
2020 2020
Raw materials $ 494 $ 222
Work-in-progress 318 484
Finished goods 1,831 1,089
Total Inventory $ 2,643 $ 1,795 The Company’s inventory is related to twelve
subsidiaries which are 100% owned by the Company and one subsidiary that is 50% owned by the Company. Raw materials and work-in-progress
include the costs incurred for cultivation materials and live plants. Finished goods consists of cannabis products sent to retail locations
or ready to be sold. No inventory reserve was recorded for the three and six months ended March 31, 2021 and 2020 due to management’s
assessment of the inventory on h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Mar. 31, 2021</t>
        </is>
      </c>
    </row>
    <row r="3">
      <c r="A3" s="3" t="inlineStr">
        <is>
          <t>Deferred Costs, Capitalized, Prepaid, and Other Assets Disclosure [Abstract]</t>
        </is>
      </c>
    </row>
    <row r="4">
      <c r="A4" s="4" t="inlineStr">
        <is>
          <t>Prepaid Expenses and Other Current Assets</t>
        </is>
      </c>
      <c r="B4" s="4" t="inlineStr">
        <is>
          <t xml:space="preserve">5. Prepaid expenses and other current assets Prepaid expenses and other current assets are assets
and payments previously made, that benefit future periods. The balance as of March 31, 2021 includes the Employee Retention Tax Credit
(“ERTC”) program from the U.S Treasury, as part of the COVID-19 stimulus package. The ERTC program refunds a portion of taxes
paid for payroll. We accrued the amounts that we qualify for, and this reduced our payroll expenses during the quarter applied for. Prepaid and other current assets comprised of the
following:
March 31, September 30,
2021 2020
Prepaid expenses $ 492 $ 249
ERTC credits 1,953 -
Deposits and other current assets 780 203
Total prepaid expenses and other current assets $ 3,225 $ 4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Mar. 31, 2021</t>
        </is>
      </c>
    </row>
    <row r="3">
      <c r="A3" s="3" t="inlineStr">
        <is>
          <t>Equity Method Investments and Joint Ventures [Abstract]</t>
        </is>
      </c>
    </row>
    <row r="4">
      <c r="A4" s="4" t="inlineStr">
        <is>
          <t>Equity Method Investments</t>
        </is>
      </c>
      <c r="B4" s="4" t="inlineStr">
        <is>
          <t>6. Equity method investments SOK Management, LLC During the six months ended March 31, 2021, the Company
sold its remaining ownership interest in SOK Management in the amount of $200,000 and was recorded as other investment income under other
income on the Company’s profit and loss statement. Tilstar Medical, LLC In April 2019, the Company entered into an agreement
to acquire 48% of the membership interest of Tilstar Medical, LLC (“TIL”). TIL is a startup operation located in Laurel, Maryland
and owns a project management company which assists in procuring licenses for the production and sale of cannabis. The purchase price
for the 48% interest was $550,000 to capitalize TIL which under the operating agreement occurs upon the execution of the agreement. As
of September 30, 2019, the Company had funded the $550,000 and accounted for its investment using the equity method of accounting. The
Company was not made aware at time of its investment in the type and magnitude of expenses that would be funded with its investment capital
and is currently in the process of renegotiating the terms of the operating agreement. During the year ended September 30, 2019, Tilstar
Medical along with its partner, Stem Holdings, Inc. received a letter from the Maryland Medical Cannabis commission with notification
that we received stage one pre-approval for a processor license. The Companies application ranked amongst the top nine highest scoring
applications for a medical cannabis processor license. Final awards will be issued during calendar year 2021. As of March 31, 2021, and
September 30, 2020, the difference between the investment and the percentage of net assets attributable to the Company’s investment
was approximately $0.27 and $0.28 million, respectively. During the three and six months ended March 31, 2021 the Company recognized a
minimal loss on investment related to TIL. During the three and six months ended March 31, 2020, the Company recognized a loss of $7,000
and $14,000, respectively related to TIL. Community Growth Partners, Inc On January 6, 2020, the Company issued a convertible
promissory note to Community Growth Partners Holdings, Inc., (“CGS”) which will act as a line of credit. Subject to the terms
and conditions of the note, CGS promises to pay the Company all of the outstanding principal together with interest on the unpaid principal
balance upon the date that is twelve months after the effective date and shall be payable as follows: (a)The Company agrees to make several
loans to CGS from time to time upon request of CGS in amounts not to exceed the principal sum of $2,000,000, (b) Payment of principal
and interest shall be immediately available funds, (c) This note may be prepaid in whole or in part at any time without premium or penalty.
Any partial prepayment shall be applied against the principal amount outstanding, (d) The unpaid principal amount outstanding under this
note shall bear interest commencing upon the first advance at the rate of 10% per annum through the maturity date, calculated on the
basis of a 365-day, until the entire indebtedness is fully paid, (e) Upon the closing of a $2,000,000 financing by the Company, all of
the principal and interest shall automatically convert into equity shares of CGS at the price obtained by the qualified financing. As
of September 30, 2020 portion of the note was converted into 7.0 % equity. In March 2021, the balance of a note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6 Months Ended</t>
        </is>
      </c>
    </row>
    <row r="2">
      <c r="B2" s="2" t="inlineStr">
        <is>
          <t>Mar. 31, 2021</t>
        </is>
      </c>
    </row>
    <row r="3">
      <c r="A3" s="3" t="inlineStr">
        <is>
          <t>Debt Disclosure [Abstract]</t>
        </is>
      </c>
    </row>
    <row r="4">
      <c r="A4" s="4" t="inlineStr">
        <is>
          <t>Note Receivable</t>
        </is>
      </c>
      <c r="B4" s="4" t="inlineStr">
        <is>
          <t>7. Note Receivable On January 4, 2020, the Company issued a $355,000
promissory note to Community Growth Partners Holdings, Inc., (“CGS”). CGS is a cannabis license holder in Massachusetts. Subject
to the terms and conditions of the note, CGS promises to pay the Company all of the outstanding balance together with interest the date
that is six months after the opening of the Great Barrington Dispensary which was opened September 2020. As of March 31, 2021 the principal
and interest balance of the note is $401,160. On October 1, 2020, the Company issued a $100,000
promissory note to Bushman Holdings, Inc., (“BHI”) BHI is a CBD Cannabis holding company in Florida. During the three months
ended March 31, 2021, the Company issued additional promissory notes totaling $150,000. Subject to the terms and conditions of the notes,
BHI promises to pay the Company all of the outstanding balance on or before January 1, 2022. As of March 31, 2021 the outstanding balance
of the promissory notes is $25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solidated Asset Acquisitions</t>
        </is>
      </c>
      <c r="B1" s="2" t="inlineStr">
        <is>
          <t>6 Months Ended</t>
        </is>
      </c>
    </row>
    <row r="2">
      <c r="B2" s="2" t="inlineStr">
        <is>
          <t>Mar. 31, 2021</t>
        </is>
      </c>
    </row>
    <row r="3">
      <c r="A3" s="3" t="inlineStr">
        <is>
          <t>Business Combinations [Abstract]</t>
        </is>
      </c>
    </row>
    <row r="4">
      <c r="A4" s="4" t="inlineStr">
        <is>
          <t>Consolidated Asset Acquisitions</t>
        </is>
      </c>
      <c r="B4" s="4" t="inlineStr">
        <is>
          <t>8. Consolidated Asset Acquisitions YMY Ventures LLC In September 2018, the Company entered into an agreement
to acquire 50% of the membership interest of YMY Ventures LLC (“YMY”). YMY is a startup operation located near Las Vegas,
Nevada and owns licenses for the production and sale of cannabis. The purchase price for the 50% interest was $750,000, with the first
$375,000 paid into escrow upon signing, with the final $375,000 due upon closing, which under the agreement occurs when the license is
transferred by the Nevada Department of Taxation and receipt of approval in transfer of ownership by the Division of Public and Behavioral
Health of the City of North Las Vegas. As of June 30, 2019, the Company had funded the $375,000 into escrow and had provided the joint
venture with additional funds primarily in the form of payments for work performed to acquire four licenses from the Nevada Department
of Taxation in the amount of approximately $690,238. As of February 28, 2019, the Nevada Department of Taxation approved the change of
ownership for four medical and recreational cultivation and production licenses held by YMY Ventures now owned by Stem Holdings, Inc.
Pursuant to the agreement, the escrowed amount of $375,000 was released and an additional payment of $67,500 was issued in August 2019.
The balance of $307,500 was being held and negotiated with the partners due to the additional funds over and above the original obligation
to provide tenant improvements of $650,000. Non-controlling interest of $790,000, in connection with this asset acquisition, is included
in investment in affiliates. As of the date of this filing, the balance has been paid in full including interest and attorney’s
fees. NVD RE Corp. In April 2018, the Company received a 37.5% interest
in NVD RE Corp. (“NVD”) upon its issuance to NVD of a commitment to contribute $1.275 million to NVD, which included the purchase
price of $600,000 and an additional commitment to pay tenant improvement costs of $675,000. As of September 30, 2019, the Company paid
$600,000 in cash for the real estate and not only fully funded its commitment but invested an additional $377,000 in capital over and
above its original obligation. NVD used the funds provided to date by the Company to construct a cannabis indoor grow building and processing
plant located near Las Vegas, Nevada and to continue the buildout of the property. The Company has no further commitment to fund the entity
beyond its initial equity purchase commitment. NVD leases its facilities to YMY Ventures, LLC. $1.0 million non-controlling interest in
connection with this asset acquisition is included in investment in affiliates. In the fiscal year ended September 30, 2019, NVD obtained
$300,000 in proceeds from a mortgage on its property. The funds from this mortgage were advanced to the Company. As of December 31, 2020,
this obligation was paid in its entirety, and $400,000 in additional proceeds were received on new mortgage. In May 2020, the Company acquired an additional 12.5%
interest in NVD by issuing 386,035 common shares at par value of $0.001 which resulted in a to total investment of 50%. West Coast Ventures On March 29, 2019, the Company entered into a definitive
agreement to acquire Western Coast Ventures, Inc. (“WCV”). At the time of acquisition, WCV was a shell with cash of $2,000,000
and a 51% ownership with ILCA Holdings, Inc. (“ILCA”). At the time of acquisition of WCV, ILCA was also a shell with no operations,
which has been issued a limited Conditional Use Permit for a Marijuana Production Facility (a “MPF”) by the City of San Diego,
California, which will only be granting a total of 40 MPFs. As consideration for the acquisition, the Company issued 2,500,000 shares
of its common stock, with a fair value of approximately $4.4 million or $1.47 per share, the Company’s closing stock price on March
29, 2019. The Company recorded $2.0 million of cash acquired and a $2.4 million investment in ILCA. The Company has recorded $3.8 million
intangible assets (cannabis licenses) in connection with the acquisition of WCV and a $1.35 million non-controlling interest in connection
with this acquisition. Included in Intangible assets, as of March 31, 2021, and September 30, 2020, the Company reported $1.35 million
related to this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Mar. 31, 2021</t>
        </is>
      </c>
    </row>
    <row r="3">
      <c r="A3" s="3" t="inlineStr">
        <is>
          <t>Noncontrolling Interest [Abstract]</t>
        </is>
      </c>
    </row>
    <row r="4">
      <c r="A4" s="4" t="inlineStr">
        <is>
          <t>Non-Controlling Interests</t>
        </is>
      </c>
      <c r="B4" s="4" t="inlineStr">
        <is>
          <t xml:space="preserve">9. Non-Controlling Interests Non-controlling interests
in consolidated entities are as follows (in thousands):
As of September 30, 2020
NCI Equity Share
Net Loss Attributable to NCI NCI in Consolidated Entities Non-Controlling Ownership %
NVD RE Corp. $ 597 $ (48 ) $ 549 50.0 %
ILCA 1,288 (240 ) 1,048 49.0 %
YMY Ventures, Inc. 447 (204 ) 243 50.0 %
$ 2,332 $ (492 ) $ 1,840
As of March 31, 2021
NCI Equity Share
Net Loss Attributable to NCI NCI in Consolidated Entities Non-Controlling Ownership %
NVD RE Corp. $ 549 $ (24 ) $ 525 50.0 %
Western Coast Ventures, Inc. 1,048 (99 ) 949 49.0 %
YMY Ventures, Inc. 243 18 261 50.0 %
$ 1,840 $ (105 ) $ 1,7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Mar. 31, 2021</t>
        </is>
      </c>
    </row>
    <row r="3">
      <c r="A3" s="3" t="inlineStr">
        <is>
          <t>Business Combinations [Abstract]</t>
        </is>
      </c>
    </row>
    <row r="4">
      <c r="A4" s="4" t="inlineStr">
        <is>
          <t>Business Combination</t>
        </is>
      </c>
      <c r="B4" s="4" t="inlineStr">
        <is>
          <t>10. Business Combination Seven Leaf Ventures Corp. (“7LV”) In March 2020, the Company acquired 100% of the voting
interest in Seven Leaf Ventures Corp. (“7LV”), a private Alberta corporation, and its subsidiaries, pursuant to the terms
of a share purchase agreement dated March 6, 2020. 7LV owns Foothills Health and Wellness, a medical dispensary, in the greater Sacramento,
California area. In connection with the acquisition, the Company issued 12,085,770 shares of common stock to former shareholders of 7LV
(“7LV Shares”). The Company also issued a replacement 10% unsecured convertible debentures in the aggregate principal amount
of C$3,410 ($2,540 USD) (the “Replacement Debentures”), convertible into shares at a conversion price of C$1.67 per share
at any time prior to May 3, 2021, to former holders of unsecured convertible debentures of 7LV. As part of the Acquisition, the Company
assumed the obligations of 7LV with respect to the common share purchase warrants of 7LV outstanding on the closing of the acquisition,
subject to appropriate adjustments to reflect the exchange ratio. Accordingly, the Company has assumed 1,022,915 common share purchase
warrants (the “Warrants”), exercisable into shares at an exercise price of C$2.08 per share at any time prior to May 3, 2021,
299,975 Warrants, exercisable into shares at an exercise price of C$4.17 per share at any time prior to March 31, 2021 and 999,923 Warrants,
exercisable into shares at an exercise price of C$0.50 at any time prior to October 10, 2020. Following the completion of the acquisition,
7LV is now a wholly owned subsidiary of the Company. The table below shows the warrant liability and embedded
derivative liability recorded in connection with the 7LV convertible notes and the subsequent fair value measurement during the quarter
ended March 31, 2021 in USD, ( in thousands
Warrant Liability Derivative Liability
Balance as of September 30, 2020 $ 60 $ 54
Issuance - -
Change in fair value (60 ) (39 )
Balance as of December 31, 2020 - 15
Issuance
Change in fair value - -
Balance as of March 31, 2021 $ - $ 15 Purchase Price Allocation As of March 6, 2020, the
Company allocated the purchase consideration to the fair value of the assets acquired and liabilities assumed as summarized in the table
below (
Consideration Paid (in thousands)
Estimated fair value of common stock issued $ 9,552
Estimated fair value of warrants issued 772
Estimated fair value of debt issued 2,540
Estimated fair value of embedded and bifurcated derivatives 244
Forgiveness of working capital advance (150 )
Total consideration paid $ 12,958
Assets acquired: (in thousands)
Cash and cash equivalents $ 81
Fixed assets 54
Inventory 133
Goodwill 6,151
Intangible assets 7,684
Total assets acquired $ 14,103
Liabilities assumed: (in thousands)
Accrued expenses and other current liabilities 1,145
Total liabilities assumed $ 1,145
Net assets acquired (in thousands) $ 12,958 Pursuant to the Asset Purchase Agreement (“APA”)
between 7LV USA Corporation and the Company, upon the one-year anniversary date of the closing the Company shall pay 7LV USA Corporation
additional consideration of $1,220,000 less certain adjustments related to revenue targets per the APA less Consultant Compensation paid
to the prior owners of 7LV USA Corporation. The goodwill of $5.9 million will not be deductible for income tax purposes. Driven In December 2020, the Company,
through an Agreement and Plan of Merger became the parent of an 100% wholly owned subsidiary Driven Deliveries, Inc., (“DRVD”,
“Driven” or “Driven Deliveries”), its subsidiaries, a publicly held corporation on December 29, 2020. DRVD is
an e-commerce and DaaS (delivery-as-a-service) provider with proprietary logistics and omnichannel UX/CX technology. Driven utilizes its
own fulfillment centers, drivers, and proprietary technology. Driven provides two service levels to its customers: (i) an “Express”
delivery with a limited product selection that is usually delivered within 90 minutes or less; and (ii) a “Next Day” scheduled
delivery from a larger selection of 500+ products from a Driven fulfillment center. In connection with the acquisition, the Company issued
101,968,944 shares of common stock to the existing shareholders of Driven (“DRVD Shares”). As part of the Acquisition, the
Company assumed the Driven stock options outstanding on the closing of the acquisition in the amount of 4,530,495. Accordingly, the Company
has assumed 30,249,184 common share purchase warrants (the “Warrants”), exercisable into shares at an average exercise price
of $.54 per share. Following the completion of the acquisition, Driven is now a wholly owned subsidiary of the Company. The table below shows the warrant liability and embedded
derivative liability recorded in connection with the Driven convertible notes and the subsequent fair value measurement during the six
months ended March 31, 2021 in USD, ( in thousands
Warrant Liability
Derivative Liability
Balance as of September 30, 2020 $ - $ -
Warrants acquired 9,000 -
Warrants converted into equity (4,589 )
Change in fair value 5,887 -
Balance as of March 31, 2021 $ 10,298 $ - The following unaudited proforma condensed consolidated
results of operations have been prepared as if the acquisition of Driven had occurred October 1, 2019.
Six months ended Six months ended
March 31, 2021 March 31, 2020
Revenue $ 21,668 $ 7,069
Net income (loss) $ (12,795 ) $ (34,263 ) Purchase Price Allocation As of December 29, 2020,
the Company allocated the purchase consideration to the fair value of the assets acquired and liabilities assumed as summarized in the
table below (
Consideration Paid (in thousands)
Estimated fair value of common stock issued $ 42,825
Estimated fair value of warrants issued 9,000
Estimated fair value of options issued 500
Estimated fair value of debt assumed 4,389
Total consideration paid $ 56,714
Assets acquired: (in thousands)
Cash and cash equivalents $ -
Fixed assets 47
Other Assets 1,526
Goodwill 9,846
Intangible assets 48,200
Total assets acquired $ 59,619
Liabilities assumed: (in thousands)
Accrued expenses and other current liabilities (2,905 )
Total liabilities assumed $ (2,905 )
Net assets acquired (in thousands) $ 56,714 The goodwill of $9.8 million will not be deductible
for income tax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Mar. 31, 2021</t>
        </is>
      </c>
    </row>
    <row r="3">
      <c r="A3" s="3" t="inlineStr">
        <is>
          <t>Goodwill and Intangible Assets Disclosure [Abstract]</t>
        </is>
      </c>
    </row>
    <row r="4">
      <c r="A4" s="4" t="inlineStr">
        <is>
          <t>Intangible Assets, Net</t>
        </is>
      </c>
      <c r="B4" s="4" t="inlineStr">
        <is>
          <t xml:space="preserve">11. Intangible Assets, net Intangible assets as of March 31, 2021 and September
2020 (in thousands):
Estimated Useful Life Cannabis Licenses Tradename Customer Relationship Non-compete Technology Accumulated Amortization Net Carrying Amount
Balance as September 30, 2020 $ 12,679 $ 458 $ 643 $ 220 $ - $ (730 ) $ 13,270
YMY Ventures 15 - - - - - (25 ) (25 )
Western Coast Ventures, Inc. 15 - - - - - (82 ) (82 )
Yerba Buena 3-15 years - - - - - (86 ) (86 )
Foothill (7LV) 15 - - - - - (261 ) (261 )
Driven Deliveries 10-15 years 44,000 1,800 600 - 1,800 (856 ) 47,344
Other 5 - - - - - - -
Balance as March 31, 2021 $ 56,679 $ 2,258 $ 1,243 $ 220 $ 1,800 $ (2,040 ) $ 60,160 Actual amortization expense to be reported in future
periods could differ from these estimates as a result of new intangible asset acquisitions, changes in useful lives or other relevant
factors or changes. Amortization expense for the three and six months ended March 31, 2021 was $1,049 and $1,294, respectively. Amortization
expense for the three and six months ended March 31, 2020 was $137 and $258, respectively. The following table is a runoff of expected amortization
in the following 5-year period as of December 31:
2021 $ 3,110
2022 4,147
2023 4,147
2024 4,147
2025 4,147
Thereafter 40,462
$ 60,1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Mar. 31, 2021</t>
        </is>
      </c>
    </row>
    <row r="3">
      <c r="A3" s="3" t="inlineStr">
        <is>
          <t>Payables and Accruals [Abstract]</t>
        </is>
      </c>
    </row>
    <row r="4">
      <c r="A4" s="4" t="inlineStr">
        <is>
          <t>Accounts Payable and Accrued Expenses</t>
        </is>
      </c>
      <c r="B4" s="4" t="inlineStr">
        <is>
          <t xml:space="preserve">12. Accounts payable and accrued expenses Accounts payable and accrued expenses consist of the
following (in thousands):
March 31, 2021 September 30, 2020
Accounts payable 3,841 $ 1,784
Accrued credit cards 41 41
Accrued interest 126 134
Accrued payroll 1,052 616
Other 3,021 408
Total Accounts Payable and Accrued Expenses $ 8,081 $ 2,9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and Advances</t>
        </is>
      </c>
      <c r="B1" s="2" t="inlineStr">
        <is>
          <t>6 Months Ended</t>
        </is>
      </c>
    </row>
    <row r="2">
      <c r="B2" s="2" t="inlineStr">
        <is>
          <t>Mar. 31, 2021</t>
        </is>
      </c>
    </row>
    <row r="3">
      <c r="A3" s="3" t="inlineStr">
        <is>
          <t>Debt Disclosure [Abstract]</t>
        </is>
      </c>
    </row>
    <row r="4">
      <c r="A4" s="4" t="inlineStr">
        <is>
          <t>Notes Payable and Advances</t>
        </is>
      </c>
      <c r="B4" s="4" t="inlineStr">
        <is>
          <t xml:space="preserve">13. Notes Payable and Advances The following table summarizes the Company’s
short-term notes and advances, acquisition note payable, due to related party loans, and long-term debt, mortgages as of the quarter ended
March 31, 2021 and year ended September 30, 2020:
March 31, September 30,
2021 2020
Equipment financing $ 35 $ 27
Insurance financing 222 177
Mortgages payable - 923
Promissory note 418 2,298
Settlement payable 159 -
Due to related party 81 200
$ 915 $ 3,625
Acquisition notes payable 802 665
Total notes payable and advances $ 1,717 $ 4,290
Note payable - long term 129 -
Long-term mortgages 4,785 3,685
Total long term debt $ 4,914 $ 3,685 Equipment financing In Effective April 29, 2018, the Company entered into
a 36-month premium finance agreement in consideration for a John Deere Gator Tractor in the principal amount of $15,710. The note bears
no annual interest rate and requires the Company to make thirty-six monthly payments of $442 over the term of the note. As of March 31,
2021, the obligation outstanding is $442. No amount was recorded for the premium for the non-interest-bearing feature of the note as it
was immaterial. The note is secured by the equipment financed. November 2017, the Company entered into a promissory
note in the amount of $21,749 from a vendor of the Company to finance the acquisition of a security electronics system in one of its properties.
The promissory note bears an interest rate of 18% per annum and contains a 10% servicing fee. The note matures 24 months after issuance
and is secured by certain security electronics purchased with proceeds of the note. This vendor is now out of business, consequently,
the Company recorded the balance of the note payable of $14,950 as a gain on forgiveness of debt in the six months ended March 31, 2021. Pursuant to the Company’s acquisition of Yerba
Buena the Company assumed a note payable obligation dated July 2017 related to a tractor which had a 60-month premium finance agreement.
The principal amount was $28,905. The note bears no annual interest rate and requires the Company to make sixty monthly payments of $482
over the term of the note. As of March 31, 2021, the obligation outstanding is $7,202. No amount was recorded for the premium for the
non-interest-bearing feature of the note as it was immaterial. The note is secured by the equipment financed. January 2021, the Company entered into a promissory
note in the amount of $27,880 for the acquisition of a truck. The promissory note bears an interest rate of 13.29% per annum and is secured
by the financed vehicle. The note has a sixty-month term with monthly payment of $642. As of March 31, 2021, the balance outstanding is
$27,210. Insurance financing Effective February 7, 2020, the Company entered into
a 12-month premium finance agreement in partial consideration for an insurance policy in the principal amount of $300,150. The note bears
an annual interest rate of 7.46%. The Company paid $60,255 as a down payment on February 7, 2020, the note requires the Company to make
9 monthly payments of $22,718 over the remaining term of the note. This note was paid in full in January 2021. Effective February 17, 2021, the Company entered into
a 12-month premium finance agreement in partial consideration for an insurance policy in the principal amount of $243,284. The note bears
an annual interest rate of 7.46%. The Company paid $47,100 as a down payment on February 17, 2021, the note requires the Company to make
10 monthly payments of $17,835 over the remaining term of the note. As of March 31, 2021, the obligation outstanding is $178,349. Effective July 31, 2020, the Company entered into
a 10-month premium finance agreement in partial consideration for an insurance policy in the principal amount of $53,325. The note bears
an annual interest rate of 7.5%. The Company paid $15,602 as a down payment on July 31, 2020, the note requires the Company to make 10
monthly payments of $3,772 over the remaining term of the note. As of March 31, 2021, the obligation outstanding is $7,555. Effective July 31, 2020, the Company entered into
a 10-month premium finance agreement in partial consideration for an insurance policy in the principal amount of $78,056. The note bears
an annual interest rate of 7.5%. The Company paid $22,984 as a down payment on July 31, 2020, the note requires the Company to make 10
monthly payments of $5,507 over the remaining term of the note. As of March 31, 2021, the obligation outstanding is $11,014. Effective May 24, 2020, the Company entered into a
9-month premium finance agreement in partial consideration for an insurance policy in the principal amount of $16,777. The note bears
an annual interest rate of 8.7%. The Company paid $3,485 as a down payment on May 24, 2020, the note requires the Company to make 9 monthly
payments of $1,339 over the remaining term of the note. This note was paid in full in January 2021. Effective July 16, 2020, the Company entered into
a 9-month premium finance agreement in partial consideration for an insurance policy in the principal amount of $10,629. The note bears
an annual interest rate of 11%. The Company paid $4,009 as a down payment on July 16, 2020, the note requires the Company to make 9 monthly
payments of $736 over the remaining term of the note. As of March 31, 2021, the obligation outstanding is $736. Effective September 30, 2020, the Company entered
into a 10-month premium finance agreement in partial consideration for an insurance policy in the principal amount of $2,611. The note
bears an annual interest rate of 7.0%. The Company paid $1,043 as a down payment on September 30, 2020, the note requires the Company
to make 10 monthly payments of $157 over the remaining term of the note. As of March 31, 2021, the obligation outstanding is $627. Effective November 7, 2020, the Company entered into
a 10-month premium finance agreement in partial consideration for an insurance policy in the principal amount of $6,675. The note bears
an annual interest rate of 11.4%. The Company paid $1,371 as a down payment on November 7, 2020, the note requires the Company to make
10 monthly payments of $530 over the remaining term of the note. As of March 31, 2021, the obligation outstanding is $2,652. Effective December 4, 2020, the Company entered into
a 10-month premium finance agreement in partial consideration for an insurance policy in the principal amount of $9,920. The note bears
an annual interest rate of 12.8%. The Company paid $2,383 as a down payment on December 4, 2020, the note requires the Company to make
10 monthly payments of $754 over the remaining term of the note. As of March 31, 2021, the obligation outstanding is $5,276. Effective February 24, 2021, the Company entered into
a 12-month premium finance agreement in partial consideration for an insurance policy in the principal amount of $23,014. The note bears
an annual interest rate of 7.369%. The Company paid $4,871 as a down payment on March 16, 2021, the note requires the Company to make
10 monthly payments of $1,814 over the remaining term of the note. As of March 31, 2021, the obligation outstanding is $16,328. Short-term mortgages payable On January 16, 2018, the Company consummated a “Contract
for Sale” for a Farm Property in Mulino Oregon (the “Mulino Property”). The purchase price was $1,700,000 which was
reduced by a rental credit of approximately $135,000 which is equivalent to nine months’ rent at $15,000 a month and an additional
credit of $9,500 for additional work done on the property. In connection with the purchase of the property, the Company made a cash payment
as down payment plus payment of closing costs in the amount of $370,637 and issued a promissory note in the amount of $1,200,000 with
a maturity of January 2020. The Company will pay monthly installments of principal and interest (at a rate of 2% per annum) in the amount
of $13,500, commencing in July 2018 through the maturity date (January 2020), at which time the entire unpaid principal balance and any
remaining accrued interest shall be due and payable in full. No amount was recorded for the premium for the below market rate feature
of the note as it was immaterial. The note is secured by a deed of trust on the property. The Company performed an analysis and determined
that the rate obtained was below market, however, no premium was recorded as the Company determined it was immaterial. As of March 31,
2021, the balance due of $922,500 including interest and fees in the amount of $144,486 was satisfied in full through the Company obtaining
a new mortgage on the property (see Long-term mortgages below). Promissory note In January 2020, the Company issued two promissory
notes with a principal balance of $500,000 to accredited investors (the “Note Holders”). The notes mature in July 2020 and
has an annual rate of interest of 12%. In connection with the issuance of the promissory notes, the Company issued the Note Holders 100,000
common stock purchase warrants with a five-year term from the issuance date, $0.85 per share. As of July 2020, in consideration of the
warrants being amended to $0.45 per share with an extended the term from five to a ten-year term, the maturity date has been extended
to December 13, 2020. In May 2020, the Company made a principal payment of $20,000. As of March 31, 2021, these obligations were converted
into equity. In January 2020, the Company issued two promissory
notes with a principal balance of $500,000 to accredited investors (the “Note Holders”). The note matures in October 2020
and has an annual rate of interest of 12%. In connection with the issuance of the promissory note, the Company issued the Note Holders
100,000 common stock purchase warrants with a five-year term from the issuance date, $0.85 per. As of July 2020, in consideration of the
warrants being amended to $0.45 per share with an extended the term from five to a ten-year term, the maturity date has been extended
to December 13, 2020. As of March 31, 2021, the obligation outstanding is $500,000 and the balance is $418,578, net of debt discount of
$82,422. The Company was notified that the maturity dates on these notes have been extended for the near-term. The below Promissory Notes evidencing the PPP Loans
are entered into subject to guidelines applicable to the program and contains customary representations, warranties, and covenants for
this type of transaction, including customary events of default relating to, among other things, payment defaults and breaches of representations
and warranties or other provisions of the Promissory Notes. The occurrence of an event of default may result in, among other things, the
Company becoming obligated to repay all amounts outstanding. We continue to evaluate and may still apply for additional programs under
the CARES Act, there is no guarantee that we will meet any eligibility requirements to participate in such programs or, even if we are
able to participate, that such programs will provide meaningful benefit to our business. The Company plans to use the PPP funds received
in a manner to obtain debt forgiveness. The Company will use the funds for payroll, rent, and utilities. In July 2020, the Company’s wholly owned subsidiary
in Oregon received loan proceeds of $220,564 pursuant to the Paycheck Protection Program under the CARES Act. The Loan, which was in the
form of a promissory note, dated July 09, 2020, between the Company and Cross River Bank as the lender, matures on July 09, 2022 and bears
interest at a fixed rate of 1% per annum, payable monthly commencing in six months. Under the terms of the PPP, the principal may be forgiven
if the Loan proceeds are used for qualifying expenses as described in the CARES Act, such as payroll costs, benefits mortgage interest,
rent, and utilities. No assurance can be provided that the Company will obtain forgiveness of the Loan in whole or in part. In addition,
details of the PPP continue to evolve regarding which companies are qualified to receive loans pursuant to the PPP and on what terms,
and the Company may be required to repay some or all of the Loan due to these changes or different interpretations of the PPP requirements.
As of March 31, 2021, the obligation outstanding of $220,565 was forgiven and recorded as other income. The Company received loan proceeds of $266,820 pursuant
to the Paycheck Protection Program under the CARES Act. The Loan, which was in the form of a promissory note, dated May 01, 2020, between
the Company and Transportation Alliance Bank as the lender, matures on May 01, 2022 and bears interest at a fixed rate of 1% per annum,
payable monthly commencing in six months. Under the terms of the PPP, the principal may be forgiven if the Loan proceeds are used for
qualifying expenses as described in the CARES Act, such as payroll costs, benefits mortgage interest, rent, and utilities. No assurance
can be provided that the Company will obtain forgiveness of the Loan in whole or in part. In addition, details of the PPP continue to
evolve regarding which companies are qualified to receive loans pursuant to the PPP and on what terms, and the Company may be required
to repay some or all of the Loan due to these changes or different interpretations of the PPP requirements. As of March 31, 2021, the
obligation outstanding of $266,820 was forgiven and recorded as other income. The Company’s related entity received loan proceeds
of $245,400 pursuant to the Paycheck Protection Program under the CARES Act. The Loan, which was in the form of a promissory note, dated
June 03, 2020, between the Company and Coastal States Bank as the lender, matures on June 03, 2022 and bears interest at a fixed rate
of 1% per annum, payable monthly commencing in six months. Under the terms of the PPP, the principal may be forgiven if the Loan proceeds
are used for qualifying expenses as described in the CARES Act, such as payroll costs, benefits mortgage interest, rent, and utilities.
No assurance can be provided that the Company will obtain forgiveness of the Loan in whole or in part. In addition, details of the PPP
continue to evolve regarding which companies are qualified to receive loans pursuant to the PPP and on what terms, and the Company may
be required to repay some or all of the Loan due to these changes or different interpretations of the PPP requirements. As of March 31,
2021, the obligation outstanding of $245,400 was forgiven and recorded as other income. The Company’s subsidiary received loan proceeds
of $62,500 pursuant to the Paycheck Protection Program under the CARES Act. The Loan, which was in the form of a promissory note, dated
June 25, 2020, between the Company and First Home Bank as the lender, matures on June 25, 2022 and bears interest at a fixed rate of 1%
per annum, payable monthly commencing in six months. Under the terms of the PPP, the principal may be forgiven if the Loan proceeds are
used for qualifying expenses as described in the CARES Act, such as payroll costs, benefits mortgage interest, rent, and utilities. No
assurance can be provided that the Company will obtain forgiveness of the Loan in whole or in part. In addition, details of the PPP continue
to evolve regarding which companies are qualified to receive loans pursuant to the PPP and on what terms, and the Company may be required
to repay some or all of the Loan due to these changes or different interpretations of the PPP requirements. As of March 31, 2021, the
obligation outstanding of $62,500 was forgiven and recorded as other income. The Company’s subsidiary received loan proceeds
of $140,407 pursuant to the Paycheck Protection Program under the CARES Act. The Loan, which was in the form of a promissory note, dated
July 15, 2020, between the Company and Cross River Bank as the lender, matures on December 30, 2020 and bears interest at a fixed rate
of 1% per annum, payable monthly commencing in six months. Under the terms of the PPP, the principal may be forgiven if the Loan proceeds
are used for qualifying expenses as described in the CARES Act, such as payroll costs, benefits mortgage interest, rent, and utilities.
No assurance can be provided that the Company will obtain forgiveness of the Loan in whole or in part. In addition, details of the PPP
continue to evolve regarding which companies are qualified to receive loans pursuant to the PPP and on what terms, and the Company may
be required to repay some or all of the Loan due to these changes or different interpretations of the PPP requirements. As of March 31,
2021, the obligation outstanding of $140,407 was forgiven and recorded as other income. Settlement payable As part of the Agreement and Plan of Merger with Driven
Deliveries the Company assumed a settlement payable related to an employment claim where Driven shall pay certain employees a total of
$250,451. This settlement is payable in equal bi-monthly payments over a period of seventeen (17) Months (36 pay periods), beginning in
February 2021. As of March 31, 2021, the settlement payable is presented on the balance sheet in the amount of $159,011. Due to related parties During November 2017, one of the Company’s controlled
subsidiaries entered into a Promissory Note with a face value of $80,000 with a corporate entity that has shareholders, officers and directors
in common with the Company. The Note bears interest at a rate of 6% per annuum and was due one year from the date of issue. The note currently
in default is due on demand. As of March 31, 2021, the obligation outstanding is $80,000. As of March 31, 2021, the Company had a related party
loan payable of $1,000 payable to the Company’s officer. Acquisition notes payable In April 2019, the Company entered into promissory
note with a principal balance of $400,000 related to its acquisition of Yerba Buena, Oregon LLC. The note was issued on April 8, 2019
and is due on April 8, 2021. The note has a coupon interest rate of 8%. The note required 12 monthly payments of $2,667, then an additional
12 monthly payments of $16,667 and then a final balloon payment of the remaining principal and accrued interest. In March 2021, the Company
paid $61,860 of the principal balance of the promissory note. The remaining balance of $295,859 was converted into equity. In September 2018, the Company entered into an agreement
to acquire 50% of the membership interest of YMY. The purchase price for the 50% interest was approximately $0.8 million. In connection
with this agreement, as of September 30, 2019, the Company has paid approximately $500,000 and recorded a note payable of $307,500. In
January 2021, the Company paid the $307,500 balance of the note payable. As part of the Agreement and Plan of Merger with Driven
Deliveries the Company assumed a acquisition liabilities totaling $2,000,418. These liabilities related to a California’s Private
Attorney General Act (“PAGA”) labor claims, liabilities related to a Purchase Agreement for certain assets, and a settlement
related to a prior acquisition. In February 2021, the Company executed a settlement agreement to remove $850,000 of debt and retire 5,000,000,000
warrants in exchange for 500,000 common shares of restricted stock. In March 2021, the Company paid $612,291 of debt and recorded forgiveness
of debt of $37,708 related to another settlement agreement. As of March 31, 2021, the total assumed liabilities are $930,763, the current
portion of this obligation is $801,660. Long-term debt, mortgages In January 2020, the Company refinanced a mortgage
payable on property located in Oregon to acquire additional funds. The mortgage bears interest at 15% per annum. Monthly interest only
payments began February 1, 2020 and continue each month thereafter until paid. The entire unpaid balance is due on January 31, 2022, the
maturity date of the mortgage, and is secured by the underlying property. The mortgage terms do not allow participation by the lender
in either the appreciation in the fair value of the mortgaged real estate project or the results of operations of the mortgaged real estate
project. The note has been cross guaranteed by the CEO and Director of the Company. As of March 31, 2021, the obligation outstanding is
$400,000. In March 2020, the Company executed a $1,585,000 mortgage
payable on property located in Oregon to acquire additional funds. The mortgage bears interest at 11.55% per annum. Monthly interest only
payments began April 1, 2020 and continue each month thereafter until paid. The entire unpaid balance is due on April 1, 2023, the maturity
date of the mortgage, and is secured by the underlying property. The Company paid costs of approximately $120,000 to close on the mortgage.
The mortgage terms do not allow participation by the lender in either the appreciation in the fair value of the mortgaged real estate
project or the results of operations of the mortgaged real estate project. The note has been cross guaranteed by the CEO and Director
of the Company. As of March 31, 2021, the obligation outstanding is $1,585,000. In March 2020, the Company executed a $400,000 mortgage
payable on property located in Oregon to acquire additional funds. The mortgage bears interest at 11.55% per annum. Monthly interest only
payments began May 1, 2020 and continue each month thereafter until paid. The entire unpaid balance is due on April 1, 2022, the maturity
date of the mortgage, and is secured by the underlying property. The Company paid costs of approximately $38,000 to close on the mortgage.
The mortgage terms do not allow participation by the lender in either the appreciation in the fair value of the mortgaged real estate
project or the results of operations of the mortgaged real estate project. The note has been cross guaranteed by the CEO and Director
of the Company. As of March 31, 2021, the obligation outstanding is $400,000. In March 2020, the Company refinanced a mortgage payable
on property located in Oregon to acquire additional funds. The mortgage bears interest at 15% per annum. Monthly interest only payments
began April 1, 2020 and continue each month thereafter until paid. The entire unpaid balance is due on March 31, 2022, the maturity date
of the mortgage, and is secured by the underlying property. The mortgage terms do not allow participation by the lender in either the
appreciation in the fair value of the mortgaged real estate project or the results of operations of the mortgaged real estate project.
The note has been cross guaranteed by the CEO and Director of the Company. As of March 31, 2021, the obligation outstanding is $700,000. In July 2020, the Company executed a mortgage payable
on property located in Oregon to acquire additional funds. The mortgage bears interest at 14% per annum. Monthly interest only payments
began August 1, 2020 and continue each month thereafter until paid. The entire unpaid balance is due on July 31, 2023, the maturity date
of the mortgage, and is secured by the underlying property. The mortgage terms do not allow participation by the lender in either the
appreciation in the fair value of the mortgaged real estate project or the results of operations of the mortgaged real estate project.
The note has been cross guaranteed by the CEO and Director of the Company. As of March 31, 2021, the obligation outstanding is $200,000. In April 2018, the Company received a 37.5% interest
in NVD RE Corp. (“NVD”) upon its issuance to NVD of a commitment to contribute $1.275 million to NVD which included the purchase
price of $600,000 and an additional commitment to pay tenant improvement costs of $675,000. In the year ended September 30, 2019, NVD
obtained $300,000 in proceeds from a mortgage on its property. The funds from this mortgage were advanced to the Company. The advance
is undocumented, non-interest bearing and due on demand. As of September 30, 2019, the balance due totals $300,000. In August 2020, the
Company refinanced this obligation and paid the $300,000 balance. The refinanced mortgage term is 36 months and includes and interest
rate of 14% and monthly interest only payments of $4,666,67. As of March 31, 2021, the balance due totals $400,000. In November 2020, the Company executed a mortgage
payable on property located in Mulino, Oregon to acquire additional funds. The mortgage bears interest at 15% per annum. Monthly interest
only payments began December 1, 2020 and continue each month thereafter until paid. The entire unpaid balance is due on November 2022,
the maturity date of the mortgage, and is secured by the underlying property. The mortgage terms do not allow participation by the lender
in either the appreciation in the fair value of the mortgaged real estate project or the results of operations of the mortgaged real estate
project. The note has been cross guaranteed by the CEO and Director of the Company. As of March 31, 2021, the obligation outstanding is
$1,100,000. The following is a table of the 5-year runoff of our
long-term debt as of December 31:
2021 $ -
2022 2,600
2023 2,185
2024 -
2025 -
Thereafter -
$ 4,7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3" customWidth="1" min="2" max="2"/>
    <col width="14" customWidth="1" min="3" max="3"/>
    <col width="13" customWidth="1" min="4" max="4"/>
  </cols>
  <sheetData>
    <row r="1">
      <c r="A1" s="1" t="inlineStr">
        <is>
          <t>Condensed Consolidated Balance Sheets - USD ($) $ in Thousands</t>
        </is>
      </c>
      <c r="B1" s="2" t="inlineStr">
        <is>
          <t>Mar. 31, 2021</t>
        </is>
      </c>
      <c r="C1" s="2" t="inlineStr">
        <is>
          <t>Sep. 30, 2020</t>
        </is>
      </c>
    </row>
    <row r="2">
      <c r="A2" s="3" t="inlineStr">
        <is>
          <t>Current assets</t>
        </is>
      </c>
    </row>
    <row r="3">
      <c r="A3" s="4" t="inlineStr">
        <is>
          <t>Cash and cash equivalents</t>
        </is>
      </c>
      <c r="B3" s="6" t="n">
        <v>4605</v>
      </c>
      <c r="C3" s="6" t="n">
        <v>2129</v>
      </c>
      <c r="D3" s="4" t="inlineStr">
        <is>
          <t>[1]</t>
        </is>
      </c>
    </row>
    <row r="4">
      <c r="A4" s="4" t="inlineStr">
        <is>
          <t>Accounts receivable, net of allowance for doubtful accounts</t>
        </is>
      </c>
      <c r="B4" s="5" t="n">
        <v>633</v>
      </c>
      <c r="C4" s="5" t="n">
        <v>455</v>
      </c>
      <c r="D4" s="4" t="inlineStr">
        <is>
          <t>[1]</t>
        </is>
      </c>
    </row>
    <row r="5">
      <c r="A5" s="4" t="inlineStr">
        <is>
          <t>Note receivable</t>
        </is>
      </c>
      <c r="B5" s="5" t="n">
        <v>332</v>
      </c>
      <c r="C5" s="5" t="n">
        <v>434</v>
      </c>
      <c r="D5" s="4" t="inlineStr">
        <is>
          <t>[1]</t>
        </is>
      </c>
    </row>
    <row r="6">
      <c r="A6" s="4" t="inlineStr">
        <is>
          <t>Inventory</t>
        </is>
      </c>
      <c r="B6" s="5" t="n">
        <v>2643</v>
      </c>
      <c r="C6" s="5" t="n">
        <v>1795</v>
      </c>
      <c r="D6" s="4" t="inlineStr">
        <is>
          <t>[1]</t>
        </is>
      </c>
    </row>
    <row r="7">
      <c r="A7" s="4" t="inlineStr">
        <is>
          <t>Prepaid expenses and other current assets</t>
        </is>
      </c>
      <c r="B7" s="5" t="n">
        <v>3225</v>
      </c>
      <c r="C7" s="5" t="n">
        <v>452</v>
      </c>
      <c r="D7" s="4" t="inlineStr">
        <is>
          <t>[1]</t>
        </is>
      </c>
    </row>
    <row r="8">
      <c r="A8" s="4" t="inlineStr">
        <is>
          <t>Total current assets</t>
        </is>
      </c>
      <c r="B8" s="5" t="n">
        <v>11438</v>
      </c>
      <c r="C8" s="5" t="n">
        <v>5265</v>
      </c>
      <c r="D8" s="4" t="inlineStr">
        <is>
          <t>[1]</t>
        </is>
      </c>
    </row>
    <row r="9">
      <c r="A9" s="4" t="inlineStr">
        <is>
          <t>Property and equipment, net</t>
        </is>
      </c>
      <c r="B9" s="5" t="n">
        <v>15788</v>
      </c>
      <c r="C9" s="5" t="n">
        <v>16354</v>
      </c>
      <c r="D9" s="4" t="inlineStr">
        <is>
          <t>[1]</t>
        </is>
      </c>
    </row>
    <row r="10">
      <c r="A10" s="4" t="inlineStr">
        <is>
          <t>Investment in equity method investees</t>
        </is>
      </c>
      <c r="B10" s="5" t="n">
        <v>1428</v>
      </c>
      <c r="C10" s="5" t="n">
        <v>767</v>
      </c>
      <c r="D10" s="4" t="inlineStr">
        <is>
          <t>[1]</t>
        </is>
      </c>
    </row>
    <row r="11">
      <c r="A11" s="4" t="inlineStr">
        <is>
          <t>Investments in affiliates</t>
        </is>
      </c>
      <c r="B11" s="5" t="n">
        <v>1718</v>
      </c>
      <c r="C11" s="5" t="n">
        <v>1718</v>
      </c>
      <c r="D11" s="4" t="inlineStr">
        <is>
          <t>[1]</t>
        </is>
      </c>
    </row>
    <row r="12">
      <c r="A12" s="4" t="inlineStr">
        <is>
          <t>Deposits and other assets</t>
        </is>
      </c>
      <c r="B12" s="5" t="n">
        <v>13</v>
      </c>
      <c r="C12" s="5" t="n">
        <v>13</v>
      </c>
      <c r="D12" s="4" t="inlineStr">
        <is>
          <t>[1]</t>
        </is>
      </c>
    </row>
    <row r="13">
      <c r="A13" s="4" t="inlineStr">
        <is>
          <t>Note receivable, long term</t>
        </is>
      </c>
      <c r="B13" s="5" t="n">
        <v>355</v>
      </c>
      <c r="C13" s="5" t="n">
        <v>355</v>
      </c>
      <c r="D13" s="4" t="inlineStr">
        <is>
          <t>[1]</t>
        </is>
      </c>
    </row>
    <row r="14">
      <c r="A14" s="4" t="inlineStr">
        <is>
          <t>Right of use asset</t>
        </is>
      </c>
      <c r="B14" s="5" t="n">
        <v>3481</v>
      </c>
      <c r="C14" s="4" t="inlineStr">
        <is>
          <t xml:space="preserve"> </t>
        </is>
      </c>
      <c r="D14" s="4" t="inlineStr">
        <is>
          <t>[1]</t>
        </is>
      </c>
    </row>
    <row r="15">
      <c r="A15" s="4" t="inlineStr">
        <is>
          <t>Intangible assets, net</t>
        </is>
      </c>
      <c r="B15" s="5" t="n">
        <v>60160</v>
      </c>
      <c r="C15" s="5" t="n">
        <v>13269</v>
      </c>
      <c r="D15" s="4" t="inlineStr">
        <is>
          <t>[1]</t>
        </is>
      </c>
    </row>
    <row r="16">
      <c r="A16" s="4" t="inlineStr">
        <is>
          <t>Goodwill</t>
        </is>
      </c>
      <c r="B16" s="5" t="n">
        <v>17067</v>
      </c>
      <c r="C16" s="5" t="n">
        <v>7221</v>
      </c>
      <c r="D16" s="4" t="inlineStr">
        <is>
          <t>[1]</t>
        </is>
      </c>
    </row>
    <row r="17">
      <c r="A17" s="4" t="inlineStr">
        <is>
          <t>Due from related party</t>
        </is>
      </c>
      <c r="B17" s="5" t="n">
        <v>28</v>
      </c>
      <c r="C17" s="5" t="n">
        <v>55</v>
      </c>
      <c r="D17" s="4" t="inlineStr">
        <is>
          <t>[1]</t>
        </is>
      </c>
    </row>
    <row r="18">
      <c r="A18" s="4" t="inlineStr">
        <is>
          <t>Total assets</t>
        </is>
      </c>
      <c r="B18" s="5" t="n">
        <v>111476</v>
      </c>
      <c r="C18" s="5" t="n">
        <v>45017</v>
      </c>
      <c r="D18" s="4" t="inlineStr">
        <is>
          <t>[1]</t>
        </is>
      </c>
    </row>
    <row r="19">
      <c r="A19" s="3" t="inlineStr">
        <is>
          <t>Current liabilities</t>
        </is>
      </c>
    </row>
    <row r="20">
      <c r="A20" s="4" t="inlineStr">
        <is>
          <t>Accounts payable and accrued expenses</t>
        </is>
      </c>
      <c r="B20" s="5" t="n">
        <v>8081</v>
      </c>
      <c r="C20" s="5" t="n">
        <v>2983</v>
      </c>
      <c r="D20" s="4" t="inlineStr">
        <is>
          <t>[1]</t>
        </is>
      </c>
    </row>
    <row r="21">
      <c r="A21" s="4" t="inlineStr">
        <is>
          <t>Convertible notes, net</t>
        </is>
      </c>
      <c r="B21" s="5" t="n">
        <v>5750</v>
      </c>
      <c r="C21" s="5" t="n">
        <v>5306</v>
      </c>
      <c r="D21" s="4" t="inlineStr">
        <is>
          <t>[1]</t>
        </is>
      </c>
    </row>
    <row r="22">
      <c r="A22" s="4" t="inlineStr">
        <is>
          <t>Convertible notes, net related party</t>
        </is>
      </c>
      <c r="B22" s="5" t="n">
        <v>805</v>
      </c>
      <c r="C22" s="4" t="inlineStr">
        <is>
          <t xml:space="preserve"> </t>
        </is>
      </c>
    </row>
    <row r="23">
      <c r="A23" s="4" t="inlineStr">
        <is>
          <t>Short term notes and advances</t>
        </is>
      </c>
      <c r="B23" s="5" t="n">
        <v>675</v>
      </c>
      <c r="C23" s="5" t="n">
        <v>3425</v>
      </c>
      <c r="D23" s="4" t="inlineStr">
        <is>
          <t>[1]</t>
        </is>
      </c>
    </row>
    <row r="24">
      <c r="A24" s="4" t="inlineStr">
        <is>
          <t>Settlement payable</t>
        </is>
      </c>
      <c r="B24" s="5" t="n">
        <v>159</v>
      </c>
      <c r="C24" s="4" t="inlineStr">
        <is>
          <t xml:space="preserve"> </t>
        </is>
      </c>
      <c r="D24" s="4" t="inlineStr">
        <is>
          <t>[1]</t>
        </is>
      </c>
    </row>
    <row r="25">
      <c r="A25" s="4" t="inlineStr">
        <is>
          <t>Acquisition notes payable</t>
        </is>
      </c>
      <c r="B25" s="5" t="n">
        <v>802</v>
      </c>
      <c r="C25" s="5" t="n">
        <v>665</v>
      </c>
      <c r="D25" s="4" t="inlineStr">
        <is>
          <t>[1]</t>
        </is>
      </c>
    </row>
    <row r="26">
      <c r="A26" s="4" t="inlineStr">
        <is>
          <t>Contingent acquisition liability</t>
        </is>
      </c>
      <c r="B26" s="4" t="inlineStr">
        <is>
          <t xml:space="preserve"> </t>
        </is>
      </c>
      <c r="C26" s="5" t="n">
        <v>1072</v>
      </c>
      <c r="D26" s="4" t="inlineStr">
        <is>
          <t>[1]</t>
        </is>
      </c>
    </row>
    <row r="27">
      <c r="A27" s="4" t="inlineStr">
        <is>
          <t>Due to related party</t>
        </is>
      </c>
      <c r="B27" s="5" t="n">
        <v>81</v>
      </c>
      <c r="C27" s="5" t="n">
        <v>200</v>
      </c>
      <c r="D27" s="4" t="inlineStr">
        <is>
          <t>[1]</t>
        </is>
      </c>
    </row>
    <row r="28">
      <c r="A28" s="4" t="inlineStr">
        <is>
          <t>Derivative liability</t>
        </is>
      </c>
      <c r="B28" s="5" t="n">
        <v>350</v>
      </c>
      <c r="C28" s="5" t="n">
        <v>592</v>
      </c>
      <c r="D28" s="4" t="inlineStr">
        <is>
          <t>[1]</t>
        </is>
      </c>
    </row>
    <row r="29">
      <c r="A29" s="4" t="inlineStr">
        <is>
          <t>Lease liability</t>
        </is>
      </c>
      <c r="B29" s="5" t="n">
        <v>1088</v>
      </c>
      <c r="C29" s="4" t="inlineStr">
        <is>
          <t xml:space="preserve"> </t>
        </is>
      </c>
      <c r="D29" s="4" t="inlineStr">
        <is>
          <t>[1]</t>
        </is>
      </c>
    </row>
    <row r="30">
      <c r="A30" s="4" t="inlineStr">
        <is>
          <t>Warrant liability</t>
        </is>
      </c>
      <c r="B30" s="5" t="n">
        <v>10866</v>
      </c>
      <c r="C30" s="5" t="n">
        <v>257</v>
      </c>
      <c r="D30" s="4" t="inlineStr">
        <is>
          <t>[1]</t>
        </is>
      </c>
    </row>
    <row r="31">
      <c r="A31" s="4" t="inlineStr">
        <is>
          <t>Total current liabilities</t>
        </is>
      </c>
      <c r="B31" s="5" t="n">
        <v>28657</v>
      </c>
      <c r="C31" s="5" t="n">
        <v>14500</v>
      </c>
      <c r="D31" s="4" t="inlineStr">
        <is>
          <t>[1]</t>
        </is>
      </c>
    </row>
    <row r="32">
      <c r="A32" s="4" t="inlineStr">
        <is>
          <t>Lease liability - long term</t>
        </is>
      </c>
      <c r="B32" s="5" t="n">
        <v>2390</v>
      </c>
      <c r="C32" s="4" t="inlineStr">
        <is>
          <t xml:space="preserve"> </t>
        </is>
      </c>
      <c r="D32" s="4" t="inlineStr">
        <is>
          <t>[1]</t>
        </is>
      </c>
    </row>
    <row r="33">
      <c r="A33" s="4" t="inlineStr">
        <is>
          <t>Acquisition payable - long term</t>
        </is>
      </c>
      <c r="B33" s="5" t="n">
        <v>129</v>
      </c>
      <c r="C33" s="4" t="inlineStr">
        <is>
          <t xml:space="preserve"> </t>
        </is>
      </c>
      <c r="D33" s="4" t="inlineStr">
        <is>
          <t>[1]</t>
        </is>
      </c>
    </row>
    <row r="34">
      <c r="A34" s="4" t="inlineStr">
        <is>
          <t>Long-term debt, mortgages</t>
        </is>
      </c>
      <c r="B34" s="5" t="n">
        <v>4785</v>
      </c>
      <c r="C34" s="5" t="n">
        <v>3685</v>
      </c>
      <c r="D34" s="4" t="inlineStr">
        <is>
          <t>[1]</t>
        </is>
      </c>
    </row>
    <row r="35">
      <c r="A35" s="4" t="inlineStr">
        <is>
          <t>Total liabilities</t>
        </is>
      </c>
      <c r="B35" s="5" t="n">
        <v>35961</v>
      </c>
      <c r="C35" s="5" t="n">
        <v>18185</v>
      </c>
      <c r="D35" s="4" t="inlineStr">
        <is>
          <t>[1]</t>
        </is>
      </c>
    </row>
    <row r="36">
      <c r="A36" s="4" t="inlineStr">
        <is>
          <t>Commitments and contingencies (Note 18)</t>
        </is>
      </c>
      <c r="B36" s="4" t="inlineStr">
        <is>
          <t xml:space="preserve"> </t>
        </is>
      </c>
      <c r="C36" s="4" t="inlineStr">
        <is>
          <t xml:space="preserve"> </t>
        </is>
      </c>
    </row>
    <row r="37">
      <c r="A37" s="3" t="inlineStr">
        <is>
          <t>Shareholders' equity</t>
        </is>
      </c>
    </row>
    <row r="38">
      <c r="A38" s="4" t="inlineStr">
        <is>
          <t>Common stock, $0.001 par value; 300,000,000 shares authorized; 195,818,306 and 68,258,745 shares issued, issuable and outstanding as of March 31, 2021 and September 30, 2020, respectively</t>
        </is>
      </c>
      <c r="B38" s="5" t="n">
        <v>195</v>
      </c>
      <c r="C38" s="5" t="n">
        <v>68</v>
      </c>
      <c r="D38" s="4" t="inlineStr">
        <is>
          <t>[1]</t>
        </is>
      </c>
    </row>
    <row r="39">
      <c r="A39" s="4" t="inlineStr">
        <is>
          <t>Additional paid-in capital</t>
        </is>
      </c>
      <c r="B39" s="5" t="n">
        <v>137506</v>
      </c>
      <c r="C39" s="5" t="n">
        <v>76310</v>
      </c>
      <c r="D39" s="4" t="inlineStr">
        <is>
          <t>[1]</t>
        </is>
      </c>
    </row>
    <row r="40">
      <c r="A40" s="4" t="inlineStr">
        <is>
          <t>Stock subscription receivable</t>
        </is>
      </c>
      <c r="B40" s="5" t="n">
        <v>-735</v>
      </c>
      <c r="C40" s="4" t="inlineStr">
        <is>
          <t xml:space="preserve"> </t>
        </is>
      </c>
      <c r="D40" s="4" t="inlineStr">
        <is>
          <t>[1]</t>
        </is>
      </c>
    </row>
    <row r="41">
      <c r="A41" s="4" t="inlineStr">
        <is>
          <t>Accumulated deficit</t>
        </is>
      </c>
      <c r="B41" s="5" t="n">
        <v>-63186</v>
      </c>
      <c r="C41" s="5" t="n">
        <v>-51386</v>
      </c>
      <c r="D41" s="4" t="inlineStr">
        <is>
          <t>[1]</t>
        </is>
      </c>
    </row>
    <row r="42">
      <c r="A42" s="4" t="inlineStr">
        <is>
          <t>Total Stem Holdings stockholder's equity</t>
        </is>
      </c>
      <c r="B42" s="5" t="n">
        <v>73780</v>
      </c>
      <c r="C42" s="5" t="n">
        <v>24992</v>
      </c>
      <c r="D42" s="4" t="inlineStr">
        <is>
          <t>[1]</t>
        </is>
      </c>
    </row>
    <row r="43">
      <c r="A43" s="4" t="inlineStr">
        <is>
          <t>Noncontrolling interest</t>
        </is>
      </c>
      <c r="B43" s="5" t="n">
        <v>1735</v>
      </c>
      <c r="C43" s="5" t="n">
        <v>1840</v>
      </c>
      <c r="D43" s="4" t="inlineStr">
        <is>
          <t>[1]</t>
        </is>
      </c>
    </row>
    <row r="44">
      <c r="A44" s="4" t="inlineStr">
        <is>
          <t>Total shareholders' equity</t>
        </is>
      </c>
      <c r="B44" s="5" t="n">
        <v>75515</v>
      </c>
      <c r="C44" s="5" t="n">
        <v>26832</v>
      </c>
    </row>
    <row r="45">
      <c r="A45" s="4" t="inlineStr">
        <is>
          <t>Total liabilities and shareholders' equity</t>
        </is>
      </c>
      <c r="B45" s="5" t="n">
        <v>111476</v>
      </c>
      <c r="C45" s="5" t="n">
        <v>45017</v>
      </c>
      <c r="D45" s="4" t="inlineStr">
        <is>
          <t>[1]</t>
        </is>
      </c>
    </row>
    <row r="46">
      <c r="A46" s="4" t="inlineStr">
        <is>
          <t>Series A Preferred Stock [Member]</t>
        </is>
      </c>
    </row>
    <row r="47">
      <c r="A47" s="3" t="inlineStr">
        <is>
          <t>Shareholders' equity</t>
        </is>
      </c>
    </row>
    <row r="48">
      <c r="A48" s="4" t="inlineStr">
        <is>
          <t>Preferred stock, Value</t>
        </is>
      </c>
      <c r="B48" s="4" t="inlineStr">
        <is>
          <t xml:space="preserve"> </t>
        </is>
      </c>
      <c r="C48" s="4" t="inlineStr">
        <is>
          <t xml:space="preserve"> </t>
        </is>
      </c>
      <c r="D48" s="4" t="inlineStr">
        <is>
          <t>[1]</t>
        </is>
      </c>
    </row>
    <row r="49">
      <c r="A49" s="4" t="inlineStr">
        <is>
          <t>Series B Preferred Stock [Member]</t>
        </is>
      </c>
    </row>
    <row r="50">
      <c r="A50" s="3" t="inlineStr">
        <is>
          <t>Shareholders' equity</t>
        </is>
      </c>
    </row>
    <row r="51">
      <c r="A51" s="4" t="inlineStr">
        <is>
          <t>Preferred stock, Value</t>
        </is>
      </c>
      <c r="B51" s="4" t="inlineStr">
        <is>
          <t xml:space="preserve"> </t>
        </is>
      </c>
      <c r="C51" s="4" t="inlineStr">
        <is>
          <t xml:space="preserve"> </t>
        </is>
      </c>
      <c r="D51" s="4" t="inlineStr">
        <is>
          <t>[1]</t>
        </is>
      </c>
    </row>
    <row r="52"/>
    <row r="53">
      <c r="A53" s="4" t="inlineStr">
        <is>
          <t>[1]</t>
        </is>
      </c>
      <c r="B53" s="4" t="inlineStr">
        <is>
          <t>Derived from audited information</t>
        </is>
      </c>
    </row>
  </sheetData>
  <mergeCells count="3">
    <mergeCell ref="C1:D1"/>
    <mergeCell ref="A52:D52"/>
    <mergeCell ref="B53:D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6 Months Ended</t>
        </is>
      </c>
    </row>
    <row r="2">
      <c r="B2" s="2" t="inlineStr">
        <is>
          <t>Mar. 31, 2021</t>
        </is>
      </c>
    </row>
    <row r="3">
      <c r="A3" s="3" t="inlineStr">
        <is>
          <t>Debt Disclosure [Abstract]</t>
        </is>
      </c>
    </row>
    <row r="4">
      <c r="A4" s="4" t="inlineStr">
        <is>
          <t>Convertible Debt</t>
        </is>
      </c>
      <c r="B4" s="4" t="inlineStr">
        <is>
          <t>14. Convertible debt Canaccord On December 27, 2018, the Company entered into an
Agency Agreement (the “Agency Agreement”) for a private offering of up to 10,000 convertible debenture special warrants of
the Company (the “CD Special Warrants”) for aggregate gross proceeds of up to CDN$10,000,000 (the “Offering”).
The net proceeds of the Offering were used for expansion initiatives and general corporate purposes. The Company’s functional currency
is U.S. dollars. In December 2018 and January 2019, the Company issued
3,121 CD Special Warrants in the first closing of the Offering, at a price of CDN $1,000 per CD Special Warrant, and received aggregate
gross proceeds of CDN $3.1 million or $2.3 million USD. In connection with this offering, the Company issued the agents in such offering
52,430 convertible debenture special warrants (the “Broker CD Special Warrants”) as partial satisfaction of a selling commission. On March 14, 2019, the Company issued 962 CD Special
Warrants in the second and final closing of the Offering, at a price of CDN $1,000 per CD Special Warrant, and received aggregate gross
proceeds of CDN $1.0 million or $0.7 million USD. In connection with this offering, the Company issued the agents in such offering 5,600
convertible debenture special warrants (the “Broker CD Special Warrants”) as partial satisfaction of a selling commission. The total aggregate proceeds of the Offering totaled
$4.1 million CDN or $3.1 million USD. Each CD Special Warrant will be exchanged (with no
further action on the part of the holder thereof and for no further consideration) for one convertible debenture unit of the Company (a
“Convertible Debenture Unit”), on the earlier of: (i) the third business day after the date on which both (A) a receipt (the
“Receipt”) for a (final) document (the “Qualification Document”) qualifying the distribution of the Convertible
Debentures (as defined below) and Warrants (as defined below) issuable upon exercise of the CD Special Warrants has been issued by the
applicable securities regulatory authorities in the Canadian jurisdictions in which purchasers of the CD Special Warrants are resident
(the “Canadian Jurisdictions”), and (B) a registration statement (the “Registration Statement”) registering the
resale of the common shares underlying the Convertible Debentures and Warrants has been declared effective by the U.S. Securities and
Exchange Commission (the “Registration”); and (ii) the date that is six months following the closing of the Offering. The
Company has also provided certain registration rights to purchasers of the CD Special Warrants. The CD Special Warrants were exchanged
for Convertible Debenture Units after six months as U.S. and Canadian registrations were not effective at that time. Each Convertible Debenture Unit is comprised of CDN
$1,000 principal amount 8.0% senior unsecured convertible debenture (each, a “Convertible Debenture”) of the Company and 167
common share purchase warrants of the Company (each, a “Warrant”). Each Warrant entitles the holder to purchase one common
share of the Company (each, a “Warrant Share”) at an exercise price of CDN $3.90 per Warrant Share for a period of 24 months
following the closing of the Offering. The Company has agreed to use its best efforts to
obtain the Receipt and Registration within six months following the closing of the Offering. If the Receipt and Registration have not
been obtained on or before 5:00 p.m. (PST) on the date that is 120 days following the closing of the Offering, each unexercised CD Special
Warrant will thereafter entitle the holder thereof to receive, upon the exercise thereof and at no additional cost, 1.05 Convertible Debenture
Units per CD Special Warrant (instead of 1.0 Convertible Debenture Unit per CD Special Warrant). Until the Receipt and Registration have
been obtained, securities issued in connection with the Offering (including any underlying securities issued upon conversion or exercise
thereof) will be subject to a six (6)-month hold period from the date of issue. Since the CD Special Warrants were exchanged for Convertible
Debenture Units after six (6) months as U.S. and Canadian registrations were not effective at that time, the holders received 1.05 Convertible
Debenture Units per CD Special Warrant. The brokered portion of the Offering (CDN $2.5 million,
$1.9 million USD) was completed by a syndicate of agents (collectively, the “Agents”). The Company paid the Agents a cash
commission equal to 7.0% of the gross proceeds raised in the brokered portion of the Offering. As additional consideration, the Company
issued the Agents such number of non-transferable broker convertible debenture special warrants (the “Broker CD Special Warrants”)
as is equal to 7.0% of the number of CD Special Warrants sold under the brokered portion of the Offering. Each Broker CD Special Warrant
shall be exchanged, on the same terms as the CD Special Warrants, into broker warrants of the Company (the “Broker Warrants”).
Each Broker Warrant entitles the holder to acquire one Convertible Debenture Unit at an exercise price of CDN $1,000, until the date that
is 24 months from the closing date of the Offering. The distribution of the Broker Warrants issuable upon the exchange of the Broker CD
Special Warrants shall also be qualified under the Qualification Document and the resale of the common shares underlying the Broker Warrants
will be registered under the Registration Statement. The Company also paid the lead agent a commission noted above of CDN$157,290, corporate
finance fee equal to CDN $50,000 in cash and as to $50,000 in common shares of the Company at a price per share of CDN$3.00 plus additional
expenses of CDN$20,000. In addition, the Company paid the trustees legal fees of CDN$181,365. In total the Company approx. USD $0.32 million
in fees and expenses associated with the offering. The issuance of the securities was made in reliance
on the exemption provided by Section 4(a)(2) of the Securities Act of 1933, as amended (the “Securities Act”), for the offer
and sale of securities not involving a public offering, Regulation D promulgated under the Securities Act, Regulation S, in Canada to
“accredited investors” within the meaning of National Instrument 45106 and other exempt purchasers in each province of Canada,
except Quebec, and/or outside Canada and the United States on a basis which does not require the qualification or registration. The securities
being offered have not been registered under the Securities Act and may not be offered or sold in the United States or to, or for the
account or benefit of, U.S. persons absent registration or an applicable exemption from the registration requirements. The Convertible Debenture features contain the following
embedded derivatives:
● Conversion Option - The Convertible Debentures provide the holder the right to convert all or any portion of the outstanding principal into common shares of the Company at a conversion price of C$3.00 such that 333.33 common shares are issued for each C$1,000 of principal of Convertible Debentures converted.
● Contingent Put - Upon an Event of Default, the Convertible Debentures settle for cash at the outstanding principal and interest amount (at discretion of the Indenture Trustee or upon request of Holders of 25% or more of principal of the Convertible Debentures).
● Contingent Put - Upon a Change in Control, the Convertible Debentures settle for cash at the outstanding amount and principal and interest * 105% (where Holder accepts a Change of Control Offer). The conversion option, the contingent put feature
upon an Event of Default, and the contingent put feature upon a Change in Control should be bifurcated and recognized collectively as
a compound embedded derivative at fair value at inception and at each quarterly reporting period. A five percent penalty assessed for failure to timely
file a registration statement to register the stock underlying the CD special warrants. The Company valued the warrants granted using the
Black-Scholes pricing model and determined that the value at grant date was approximately $424,000 USD (this includes the warrants issued
as part of the penalty for failure to timely file the required registration statement under the indenture agreement). The significant
assumptions used in the valuation are as follows:
Fair value of underlying common shares $ 1.78 to $2.10
Exercise price (converted to USD) $ 2.93
Dividend yield -
Historical volatility 85 %
Risk free interest rate 1.4% to 1.9 % The warrants are not indexed to the Company’s
own stock under ASC 815, Derivatives and Hedging. As such, the warrants do not meet the scope exception in ASC 815-10-15-74(a) to derivative
accounting and therefore were accounted for as a liability in accordance with the guidance in ASC 815. The warrant liability was recorded
at the date of grant at fair value with subsequent changes in fair value recognized in earnings each reporting period. In April 2020, the Company received approval of the
holders Warrant holders of the warrants and the holders debenture holders of the Convertible Debentures to reprice the convertible securities
issued in connection with the Company’s special warrant financing, which closed on December 27, 2018 and June 14, 2019. The share
purchase warrants of the Company issued in connection with the financing will be repriced to C$1.50 per Common Share and the convertible
debentures of the Company issued in connection with the financing will be repriced to C$1.15 per common share. Additionally, the Debenture
holders have approved the following amendments to the terms of the convertible debentures: (i) an extension to the maturity date of the
convertible debentures to three years from the date of issuance; and (ii) an amendment to permit the Company to force the conversion of
the principal amount of the then outstanding convertible debentures and any accrued and unpaid interest thereof at the new conversion
price on not less than June days’ prior written notice if the closing trading price of the shares of common stock of the Company’s
common shares exceeds C$1.90 for a period of 10 consecutive trading days on the CSE. The Warrant holders have also approved the inclusion
of an early acceleration feature in accordance with the policies of the Canadian Securities Exchange, permitting the Company to accelerate
the expiry date of the warrants should the closing trading price of the Common Shares exceed C$1.87 for a period of 10 consecutive trading
days on the CSE. As of March 31, 2021, the convertible debt related to the above debentures is $2,877 thousand, net of $2 thousand foreign
currency gain. The table below shows the warrant liability and embedded
derivative liability recorded in connection with the Canaccord convertible notes and the subsequent fair value measurement during the
six months ended March 31, 2021 in USD, ( in thousands
Warrant Liability Derivative Liability
Balance at September 30, 2020 $ 67 $ 592
Change in fair value (20 ) (223 )
Balance at December 31, 2020 47 369
Change in fair value (18 ) (34 )
Balance at March 31, 2021 $ 29 $ 335 Driven As part of the Agreement and Plan of Merger with Driven
Deliveries the Company assumed a convertible promissory note with a principal of $1,050,000. The note accrues interest at a rate of 8%
per annum. The note converts to the Company’s common stock at a rate of $0.50 per share. This note has an original issuance discount
of $50,000. The proceeds of the note were paid out in two tranches, the first for $787,500 upon the execution of the note and the second
for $262,500 30 days after the original funding. Each tranche will be due 12 months from the date of the funding. The Company can prepay
the note as follows: if the note is outstanding for less than 90 days than 105% of the principal will be paid, at 91-120 day 110% of the
principal will be paid, at 121-180 days 115% of the principal will be paid, and at 181-365 days 120% of the principal will be paid. So
long as this note is outstanding, upon any issuance by the Company or any of its subsidiaries of any convertible debt security (whether
such debt begins with a convertible feature or such feature is added at a later date) with any term more favorable to the holder of such
security or with a term in favor of the holder of such security that was not similarly provided to the holder in this Note, then the Company
shall notify the holder of such additional or more favorable term and such term, at the holder’s option, shall become a part of
this note and its supporting documentation. The types of terms contained in the other security that may be more favorable to the holder
of such security include, but are not limited to, terms addressing conversion discounts, terms addressing maturity, conversion look back
periods, interest rates, original issue discount percentages and warrant coverage. The Company notes the agreement included certain make-whole
provisions related to the issuance of these shares which resulted in a liability. On February 26, 2021, the Company executed a conversion
and satisfaction agreement resulting in the conversion of $831,110 principal balance of this promissory note. As of March 31, 2021, the
outstanding balance on this obligation is $186,000, net of the debt discount of $21,802. As of the date of this filing the balance of
this obligation has been fully converted. As part of the Agreement and Plan of Merger with Driven
Deliveries the Company assumed a convertible promissory note with a principal of $50,000. The note accrues interest at a rate of 10% per
annum. The note converts to the Company’s common stock at a rate of $0.50 per share. The interest on the promissory note is to be
paid quarterly in arrears on the fifth day of each calendar quarter. The principal amount of the note is due on the maturity date of June
30, 2021. As of March 31, 2021, the outstanding balance on this obligation is $50,000. The table below shows the net amount of convertible
notes as of March 31, 2021 in USD ( in thousands
March 31, 2021
Principal value of 8%, convertible at $0.91 at March 31, 2021, due December 27, 2021 including penalty provision of $155,239 $ 2,879
Principal value of 10%, convertible at $1.32 at March 31, 2021, due May 30, 2021 (see Note 10), as of the date of this filing the balance of this obligation has been fully converted 2,637
Principal value of various convertible notes, convertible at $0.50 at December 31, 2020, due June – August, 2021 236
Debt discount -
Cumulative foreign currency impact (2 )
Carrying value of convertible notes $ 5,750 Additionally, as part of the Agreement and Plan of
Merger with Driven Deliveries the Company assumed a convertible promissory note with a principal of $805,000 payable to a related party.
The note accrues interest at a rate of 10% per annum. The note converts to the Company’s common stock at a rate of $0.50 per share.
Beginning January 1, 2021, $15,000 of principal is payable per month in addition to 50% of owed interest. Beginning April 1, 2021, 10%
of the Company’s monthly cash flow, as defined will also be paid and applied to the principal of the note. The principal amount
of the note along with accrued interest is due on the maturity date of June 1, 2025. As of March 31, 2021, the outstanding balance on
this obligation is $80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1</t>
        </is>
      </c>
    </row>
    <row r="3">
      <c r="A3" s="3" t="inlineStr">
        <is>
          <t>Fair Value Disclosures [Abstract]</t>
        </is>
      </c>
    </row>
    <row r="4">
      <c r="A4" s="4" t="inlineStr">
        <is>
          <t>Fair Value Measurements</t>
        </is>
      </c>
      <c r="B4" s="4" t="inlineStr">
        <is>
          <t>15. Fair Value Measurements In accordance with ASC 820 (Fair Value Measurements
and Disclosures), the Company uses various inputs to measure the outstanding warrants and certain embedded conversion feature associated
with convertible debt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March 31, 2021 (in thousands):
Fair value measured at March 31, 2021
Quoted prices in active Significant other Significant
markets observable inputs unobservable inputs
Fair value (Level 1) (Level 2) (Level 3)
Warrant liability $ 10,866 $ - $ - $ 10,866
Embedded derivative liability 350 - - 350
Total fair value $ 11,216 $ - $ - $ 11,216 There were no transfers between Level 1, 2 or 3 during
the quarter ended March 31, 2021. The following table presents changes in Level 3 liabilities
measured at fair value for the six months ended March 31, 2021.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Embedded
Warrant Liability Derivative Liability Total
Balance – September 30, 2020 $ 257 $ 592 $ 849
Warrants granted for services 11 - 11
Warrants issued pursuant to acquisition (see Note 10) 9,000 - 9,000
Change in fair value (90 ) (208 ) (298 )
Balance – December 31, 2020 9,178 384 9,562
Change in fair value 6,278 (34 ) 6,244
Warrants forfeited due to settlement agreement (4,590 ) - $ (4,590 )
Balance – March 31, 2021 $ 10,866 $ 350 $ 11,216 A summary of the weighted average (in aggregate) significant
unobservable inputs (Level 3 inputs) used in measuring the Company’s warrant liabilities and embedded conversion feature that are
categorized within Level 3 of the fair value hierarchy as of March 31, 2021 and September 30, 2020 is as follows:
Warrant Liability
As of As of
March 31, 2021 September 30, 2020
Strike price $ .49 $ 0.36 to $2.96
Contractual term (years) 3.06 1 to 3
Volatility (annual) 93 % 100 %
Risk-free rate 0.4 % 0.28 %
Dividend yield (per share) 0 % 0 %
Embedded Derivative Liability
As of As of
March 31, 2021 September 30, 2020
Strike price $ 1.10 $ 1.12
Contractual term (years) 0.8 1.5
Volatility (annual) 115 % 101 %
Risk-free rate 5.00 % 0.25 %
Dividend yield (per share) 0.00 % 0.00 %
Credit spread 14% to 16 % 11.21 % The Company used a lattice based trinomial model developed by Tsiveriotis,
K. and Fernades in which the three lattices incorporate (1) the Company’s underlying common stock price; (2) the value of the debt
components of the convertible notes; and (3) the value of the equity component of the convertible notes. The main drivers of sensitivity
for the model are volatility and the credit spread. The model used will vary by approximately 1.5% for a 4% change in volatility and
will vary by less than 1% for each 1% change in credit sprea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1</t>
        </is>
      </c>
    </row>
    <row r="3">
      <c r="A3" s="3" t="inlineStr">
        <is>
          <t>Equity [Abstract]</t>
        </is>
      </c>
    </row>
    <row r="4">
      <c r="A4" s="4" t="inlineStr">
        <is>
          <t>Shareholders' Equity</t>
        </is>
      </c>
      <c r="B4" s="4" t="inlineStr">
        <is>
          <t>16. Shareholders’
Equity In 2016, the Company adopted a plan to allow the Company
to compensate prospective and current employees, directors, and consultants through the issuance of equity instruments of the Company.
The plan has an effective life of 10 years. The plan is administered by the board of directors of the Company until such time as the board
transfers responsibility to a committee of the board. The plan is limited to issuing common shares of the Company up to 15% of the total
shares then outstanding. No limitations exist on any other instruments issuable under the plan. In the event of a change in control of
the Company, all unvested instruments issued under the plan become immediately vested. Preferred shares The Company had two series of preferred shares designated
with no preferred shares issued and outstanding as of March 31, 2021 and September 30, 2020. Common shares During the quarter ended December 31, 2020, the Company
issued 1,868,750 shares of its common stock valued at $561,000 as stock-based compensation. During the quarter ended December 31, 2020, the Company
issued 1,569,570 shares of its common stock related to various consulting agreements for a fair value of approximately $589,000 or $0.38
per share. During the quarter ended December 31, 2020, the Company
cancelled 525,400 common shares related convertible notes. During the quarter ended December 31, 2020, the Company
converted $91,459 of its accrued interest related to convertible debt in exchange for 207,861 shares of the company’s common stock.
The Company also issued 293,700 common shares in satisfaction of rent payments owed of $117,480. As part of the Agreement and Plan of Merger with Driven
Deliveries the Company issued 101,968,994 common shares. During the quarter ended March 31, 2021, the Company
issued 1,464,009 shares of its common stock valued at $868,250 as stock-based compensation. During the quarter ended March 31, 2021, the Company
issued 1,262,500 shares of its common stock related to various consulting agreements for a fair value of approximately $1,097,500 or $0.87
per share. During the quarter ended March 31, 2021, the Company
issued 300,000 shares of its common stock with a fair value of $210,000 on behalf of its Michigan joint venture partner into escrow pursuant
to a security agreement related to the commercial lease. During the quarter ended March 31, 2021, the Company
converted $1,975,965 of principal balance related to convertible debt in exchange for 4,054,206 shares of the company’s common stock.
The Company also issued 164,366 common shares in satisfaction of interest payments owed of $121,631. During the quarter ended March 31, 2021, the Company
issued 500,000 shares of its common stock in connection with a settlement agreement for settlement liability of $5,439,855. Pursuant to a prospectus the Company has been tendered
$1.0 million and will issue 2,332,506 common shares. During the quarter ended March 31, 2021, the Company
raised $4,934,376 for the issuance of 12,097,065 shares of its common stock in connection with a private placement memorandu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t>
        </is>
      </c>
      <c r="B1" s="2" t="inlineStr">
        <is>
          <t>6 Months Ended</t>
        </is>
      </c>
    </row>
    <row r="2">
      <c r="B2" s="2" t="inlineStr">
        <is>
          <t>Mar. 31, 2021</t>
        </is>
      </c>
    </row>
    <row r="3">
      <c r="A3" s="3" t="inlineStr">
        <is>
          <t>Compensation Related Costs [Abstract]</t>
        </is>
      </c>
    </row>
    <row r="4">
      <c r="A4" s="4" t="inlineStr">
        <is>
          <t>Stock Based Compensation</t>
        </is>
      </c>
      <c r="B4" s="4" t="inlineStr">
        <is>
          <t xml:space="preserve">17. Stock Based Compensation Stock Options The fair value of the Company’s common stock
was based upon the publicly quoted price on the date that the final approval of the awards was obtained. The Company does not expect to
pay dividends in the foreseeable future so therefore the expected dividend yield is 0%. The expected term for stock options granted with
service conditions represents the average period the stock options are expected to remain outstanding and is based on the expected term
calculated using the approach prescribed by the Securities and Exchange Commission’s Staff Accounting Bulletin for “plain
vanilla” options for options granted in 2019. The expected term for stock options granted with performance and/or market conditions
represents the period estimated by management by which the performance conditions will be met. The Company obtained the risk-free interest
rate from publicly available data published by the Federal Reserve. The Company uses a methodology in estimating its volatility percentage
from a computation that was based on a comparison of average volatility rates of similar companies to a computation based on the standard
deviation of the Company’s own underlying stock price’s daily logarithmic returns. During the six months ended March 31, 2021,
pursuant to an employment agreement the Company issued 100,000 stock options. The fair value of options granted during the six months
ended March 31, 2021 and 2020 were estimated using the following weighted-average assumptions: Options:
March 31, 2021 March 31, 2020
Exercise price $ 0.30 - $2.40 $ 0.94 - $2.40
Expected term (years) 2.0 - 4.0 2.0 - 4.0
Expected stock price volatility 95.7% - 188.6 % 108.8% - 188.6 %
Risk-free rate of interest .94% - 2.96 % 1.56 %
Expected dividend rate 0 % 0 % A summary of option activity under the Company’s
stock option plan for the six months ended March 31, 2021 is presented below:
Number of Shares Weighted Average Exercise Price Total Intrinsic Value Weighted Average Remaining Contractual Life (in years)
Outstanding as of October 1, 2019 3,210,416 $ 2.45 $ - 2.1
Granted 2,362,500 0.33 - 2.89
Outstanding as of September 30, 2020 5,572,916 $ 1.77 $ - 1.4
Granted 100,000 $ 0.40 $ - 2.8
Outstanding as of December 31, 2020 5,672,916 $ 1.73 $ - 1.2
Granted - $ - $ - -
Outstanding as of March 31, 2021 5,672,916 $ 1.73 $ - 1.10 Estimated future stock-based
compensation expense relating to unvested stock options was nominal as of March 31, 2021 and 2020. Weighted average remaining contractual
life of the options is .9 years. Stock-based Compensation
Expense Stock-based compensation
expense for the three months ended March 31, 2021 and 2020 was comprised of the following (in thousands):
Three months ended March 31,
2021 2020
Stock grants $ 1,965 $ 1,105
Stock options 78 200
Warrants 18 105
Total stock-based compensation $ 2,061 $ 1,410 Stock-based compensation
expense for the six months ended March 31, 2021 and 2020 was comprised of the following (in thousands):
Six months ended March 31,
2021 2020
Stock grants $ 3,116 $ 1,187
Stock options 139 615
Warrants 150 105
Total stock-based compensation $ 3,405 $ 1,9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1</t>
        </is>
      </c>
    </row>
    <row r="3">
      <c r="A3" s="3" t="inlineStr">
        <is>
          <t>Commitments and Contingencies Disclosure [Abstract]</t>
        </is>
      </c>
    </row>
    <row r="4">
      <c r="A4" s="4" t="inlineStr">
        <is>
          <t>Commitments and Contingencies</t>
        </is>
      </c>
      <c r="B4" s="4" t="inlineStr">
        <is>
          <t>18. Commitments and contingencies As noted earlier in Note
1, the Company, engages in a business that constitutes an illegal act under the laws of the United States Federal Government. This raises
several possible issues which may impact the Company’s overall operations, not the least of which are related to traditional banking
and other key operational risks. Since cannabis remains illegal on the federal level, and most traditional banks are federally insured,
those financial institutions will not service cannabis businesses. In states where medical or recreational marijuana is legal, dispensary
owners, manufacturers, and anybody who “touches the plant,” continue to face a host of operational hurdles. While local, state-chartered
banks and credit unions now accept cannabis commerce, there remains a reluctance by traditional banks to do business with them. Aside
from a huge inconvenience and the need to find creative ways to manage financial flow, payroll logistics, and payment of taxes, his also
poses tremendous risks to controls as a result of operating a lucrative business in cash. This lack of access to traditional banking may
inhibit industry growth. In the period ended March 31, 2021, the Company’s accounts with a major money center bank were closed as
the bank would not allow the Company to continue to use its banking network. The Company is in the process of creating a banking relationship
with another institution. Despite the uncertainties surrounding the Federal
government’s position on legalized marijuana, the Company does not believe these risks will have a substantive impact on its planned
operations in the near term. In July 2016, the Company entered into a 10-year lease
for a commercial building from an unrelated third party in Springfield, Oregon. The lease requires the Company to pay a starting base
rental fee of $7,033 plus an additional estimated $315 per month in real estate taxes in which the base rental fee escalates each year
by approximately 2%. All taxes (including reconciling real estate taxes), maintenance and utilities are included at the end of each year
as a one-time payment. In addition, the Company also remitted $14,000 for a security deposit to the landlord. No amounts have been recorded
for deferred rent in these financial statements as the amount was deemed immaterial by the Company. The Company has subleased this space
pursuant to a 10-year lease. On February 22, 2018, both parties executed a lease addendum that adds contiguous property for 12,322 square
feet. The term commences November 1, 2017 and continues through November 31, 2026 at a starting rate of $3,525 a month that escalates
after the first year. The Company subleases this property to a related party (see disclosures below under “Springfield Suites”).
As of March 31, 2021, Company eliminates this rental income in consolidation. In March 2018, the Company entered into a 3-year lease
for the occupancy of the Company’s corporate office located in Boca Raton, Florida. The lease requires the Company to pay a base
rental fee of $3,024 per month with yearly increases thereafter. All taxes, maintenance and utilities are billed separately. This space
is currently being sub-leased for the reminder, which terminates in February 2021. In September 2019, the Company entered into a 4-year
lease for the occupancy of the Company’s new corporate office located in Boca Raton, Florida. The lease requires the Company to
pay a starting base rental fee of $4,285 per month with yearly increases thereafter. In January 2019, the Company entered into a 5-year
lease for the occupancy of real estate and a building located in Hillsboro, Oregon. The lease requires the Company to pay a starting base
rental fee of $9,696 per month with yearly increases thereafter. As of March 31, 2021, the Company has acquired interests
in several entities more fully described in Note 6 and Note 8. As part of those interests, the Company has commitments to fund the acquisition
of licenses and permits to allow for the cultivation and sale of cannabis and related products in the United States. As of March 31, 2021,
Company estimates that its investees will need up to approximately $2 million to complete the acquisition of licenses and permits, to
fund the buildout or expansion of facilities to fully operate in their respective cannabis markets, which will encompass several years
of development. In December 2020, the Company filed a preliminary
short form document with the securities regulatory authorities in each of the provinces of British Columbia, Alberta and Ontario in connection
with a marketed public offering of units of the Company. The Offering is being led by Canaccord Genuity Corp. Each Unit shall be comprised
of one common share in the capital of the Company and one common share purchase warrant of the Company Each Warrant is exercisable into
one common share at an exercise price to be determined in the context of the market. The final pricing of each Unit, the exercise price
of each Warrant, and the term of each Warrant will be determined in the context of the market prior to the filing of the final short form
document in respect of the Offering. The net proceeds raised under the Offering will be used for working capital and general corporate
purposes. The Company, as of March 31, 2021 executed an Agency
Agreement and in consideration of the services rendered by the Agent and in connection with the Offering, the Company has agreed to pay
the Agent, on the Closing Date a commission equal to 7% of the gross proceeds of the Offering (including in respect of any exercise of
the Over-Allotment Option, if any) payable in cash (the “ Agent’s Commission President’s
‎List Broker Warrants Broker Share Corporate Finance Fee Corporate Finance Fee Shares Over-Allotment Option Additional Units Legal Proceedings D.H. Flamingo, Inc. v. Department of Taxation,
et. al. On February 27, 2020, a subsidiary of the Company
(YMY Ventures, LLC) was served with a Summons and Second Amended Complaint in a matter pending in the District Court of Clark County Nevada
(Case # A-19-787004-B) which is styled “D.H. Flamingo, Inc. v. Department of Taxation, et. al. Chord Advisors, LLC v. Stem Holdings, Inc., et.
al. On June 5, 2020 Chord Advisors, LLC (“Chord”)
filed a Complaint in the Circuit Court of the Fifteenth Judicial District in and for Palm Beach County, Florida (Case # 502020CA006097)
alleging that Stem Holdings, Inc. owes Chord approximately $260,000 on account of fees for accounting services accrued pursuant to a Letter
of Agreement dated October 2019. On July 6, 2020, the Company filed an Answer and Affirmative Defenses to the Complaint. As of April 16,
2021, a joint stipulation for the order of dismissal with prejudice was recorded. Lili Enterprises, LLC adv. YMY Ventures and OPCO, LLC In July 2020, a dispute arose with the Company’s
joint venture partner in connection with the Company’s operations in the State of Nevada. In this regard, the Company’s joint
venture partner claims that it is owed certain amounts totaling approximately $307,500 pursuant to the joint venture Operating Agreement.
On the other hand, the Company claims that the joint venture partner is in breach of its agreements with the Company and that the Company
has heretofore advanced over $1 million in excess of its commitments under the Operating Agreement. The operative agreements require
the disputes to be arbitrated. The parties have engaged an arbitrator and the matters are set for an arbitration hearing in February
2021. The Company has now settled with its joint venture partner with respect to the operating agreement, however, the Company is now
in negotiating with its partner on recovering the amount of money spent in excess of its obligation for over funding the operation for
tenant improv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1</t>
        </is>
      </c>
    </row>
    <row r="3">
      <c r="A3" s="3" t="inlineStr">
        <is>
          <t>Subsequent Events [Abstract]</t>
        </is>
      </c>
    </row>
    <row r="4">
      <c r="A4" s="4" t="inlineStr">
        <is>
          <t>Subsequent Events</t>
        </is>
      </c>
      <c r="B4" s="4" t="inlineStr">
        <is>
          <t>19. Subsequent events Subsequent to March 31, 2021, pursuant to certain
employment and consulting agreements the Company issued 962,500 common shares. Subsequent to March 31, 2021, the Company tendered
a repayment of the entire principal amount of its 10% unsecured convertible debentures, being C$3,260,000, through the issuance of 5,258,053
shares of common stock of the Corporation to the holders of the Debentures in accordance with the terms of the trust indenture between
the Corporation and Olympia Trust Company dated December 27, 2018, as amended and supplemented. The Corporation also made a cash payment
of approximately US$30,000 to the holders of the Debentures in respect of accrued and unpaid interest as of May 3, 2021, being the maturity
date of the Debentures. Subsequent to March 31, 2021, the Company entered
into an offering led by Canaccord Genuity Corp. (the “Agent”) on a ‘commercially reasonable efforts’ basis and
consisted of the sale of 16,926,019 Units (including 1,471,291 Units pursuant to the partial exercise of the over-allotment option by
the Agent) at a price of C$0.55 per Unit for aggregate gross proceeds of C$10,309,210 (including C$809,210.05 pursuant to the partial
exercise of the over-allotment option by the Agent). Each Unit is comprised of one share in the common stock of the Company (each a “Unit
Share”) and one share purchase warrant of the Company (each, a “Warrant”). Each Warrant is exercisable to acquire one
share in the common stock of the Company (each, a “Warrant Share”) until April 23, 2023 at a price per Warrant Share of C$0.68,
subject to adjustment in certain events. The net proceeds raised under the Offering will be used for working capital and in furtherance
of some or all of the business objectives described in the final short form prospectus of the Company dated April 19, 2021 (the “Final
Prospectus”). The Company has given notice to list the Unit Shares and the Warrant Shares on the Canadian Securities Exchange (the
“Exchange”). Listing will be subject to the Company fulfilling all of the requirements of the Exchange. Concurrent with the
Offering, the Company also conducted a non-brokered offering in the United States of 972,092 units of the Company at a price of US$0.43
per unit for aggregate gross proceeds of approximately US$420,000 under the terms of a registration statement on Form S-1, as amended,
filed with the United States Securities and Exchange Commission under the U.S. Securities Act on January 5, 2021. As part of the Agreement and Plan of Merger with Driven
Deliveries the Company assumed a convertible promissory note with a principal of $1,050,000. As of March 31, 2021, the outstanding balance
on this obligation is $186,000, net of the debt discount of $21,802. Subsequent to March 31, 2021, the Company issued 68,000 common shares
related to the convertible debt. This obligation is fully converted. On May 6, 2021, Herbalcure Corporation filed a Complaint
for preliminary and permanent injunction in the Superior Court of California Central District County of Los Angeles (Case # 21STCV17099)
alleging that Driven Deliveries owes Herbalcure Corporation approximately $1,700,000 on account of gross receipts tax, sales tax, and
services accrued. Currently, the Company is in negotiations to mitigate the alleged amount owed. The Company settled the gross receipts
and sales tax liability that was ow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The unaudited condensed financial statements included herein are unaudited. Such financial statements, in the opinion of management,
contain all adjustments necessary to present fairly the financial position and results of operations as of and for the periods indicated.
All such adjustments are of a normal recurring nature. These interim results are not necessarily indicative of the results to be expected
for the year ending September 30, 2021 or for any other period. Certain information and footnote disclosures normally included in the
financial statements prepared in accordance with GAAP have been condensed or omitted pursuant to the rules and regulations of the Securities
and Exchange Commission, and because of this, for further information, readers should refer to the financial statements and footnotes
included in its amended Form 10-K for the fiscal year ended September 30, 2020 filed on December 28, 2020. The Company believes that
the disclosures are adequate to make the interim information presented not misleading.</t>
        </is>
      </c>
    </row>
    <row r="5">
      <c r="A5" s="4" t="inlineStr">
        <is>
          <t>Use of Estimates</t>
        </is>
      </c>
      <c r="B5" s="4" t="inlineStr">
        <is>
          <t>Use of Estimates The preparation of financial statements in conformity
with GAAP requires management to make estimates and assumptions that affect the application of accounting policies and the reported amounts
of assets, liabilities, income and expenses. The most significant estimates included in these condensed consolidated financial statements
are those associated with the assumptions used to value equity instruments, valuation of its long live assets for impairment testing,
valuation of intangible assets, and the valuation of inventory. These estimates and assumptions are based on current facts, historical
experience and various other factors believed to be reasonable given the circumstances that exist at the time the financial statements
are prepared. Actual results may differ materially and adversely from these estimates. To the extent there are material differences between
the estimates and actual results, the Company’s future results of operations will be affected.</t>
        </is>
      </c>
    </row>
    <row r="6">
      <c r="A6" s="4" t="inlineStr">
        <is>
          <t>Reclassifications</t>
        </is>
      </c>
      <c r="B6" s="4" t="inlineStr">
        <is>
          <t>Reclassifications Certain amounts in the Company’s condensed
consolidated financial statements for prior periods have been reclassified to conform to the current period presentation. These reclassifications
have not changed the results of operations of prior periods.</t>
        </is>
      </c>
    </row>
    <row r="7">
      <c r="A7" s="4" t="inlineStr">
        <is>
          <t>Principles of Consolidation</t>
        </is>
      </c>
      <c r="B7" s="4" t="inlineStr">
        <is>
          <t>Principles of Consolidation The Company’s policy is to consolidate all entities
that it controls by ownership of a majority of the outstanding voting stock. In addition, the Company consolidates entities that meet
the definition of a variable interest entity (“VIE”) for which it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equity interest is presented
as noncontrolling interests in the Company’s Consolidated Balance Sheets and Consolidated Statements of Changes in Stockholders’
Equity. The portion of net loss attributable to the noncontrolling interests is presented as net loss attributable to noncontrolling interests
in the Company’s Consolidated Statements of Operations. In August 2016, the Company and certain shareholders
of the Company entered into a “Multi Party” Agreement, in which the Company became obligated to lease or acquire three separate
real estate assets, and separately, if certain events occur, additional real estate assets held by entities related to those shareholders.
The Agreement also gives the Company the right of first refusal in regard to certain properties owned by the persons and entities affiliated
with the parties of the Agreement so long as certain targets are met. In the quarter ended June 30, 2019, the Company issued 12,500,000
shares of its common stock for the acquisition of Consolidated Ventures of Oregon, LLC (“CVO”) and Opco Holdings, LLC (“Opco”)
which comprise the entities within the Multi Party Agreement. On September 6, 2020, the Company received the regulatory approval to transfer
all the licenses held under both CVO and Opco. Subsequently, the Company has completed the acquisition and as a result, the Company is
no longer engaged primarily in property rental operations but has taken over the operations of its primary renters, which is the cultivation,
production and sale of cannabis and related productions. Since CVO and Opco are related to the Company, the acquisition was not accounted
for as a business combination at fair value under the codification sections of ASC 805. The assets and liabilities were transferred to
the Company at their historical cost and the Company has included the operations of Opco and CVO for all periods presented for this period
ended March 31, 2021. The accompanying condensed consolidated financial
statements include the accounts of Stem Holdings, Inc. and its wholly owned subsidiaries, Stem Holdings Oregon, Inc., Stem Holdings IP,
Inc., Opco, LLC, Stem Holdings Agri, Inc., Opco Holdings, Inc., 7LV USA Corporation, and Consolidated Ventures of Oregon, Inc., and Driven
Deliveries, Inc. In addition, the Company has consolidated YMY Ventures, SAV, LLC; WCV, LLC and NVD RE, Inc. under the variable interest
requirements.</t>
        </is>
      </c>
    </row>
    <row r="8">
      <c r="A8" s="4" t="inlineStr">
        <is>
          <t>Cash and Cash Equivalents</t>
        </is>
      </c>
      <c r="B8" s="4" t="inlineStr">
        <is>
          <t>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primarily maintained
in checking accounts. These balances may, at times, exceed the U.S. Federal Deposit Insurance Corporation insurance limits. As of March
31, 2021, and 2020, the Company had no cash equivalents or short-term investments. The Company has not experienced any losses on deposits
of cash and cash equivalents.</t>
        </is>
      </c>
    </row>
    <row r="9">
      <c r="A9" s="4" t="inlineStr">
        <is>
          <t>Accounts Receivable</t>
        </is>
      </c>
      <c r="B9" s="4" t="inlineStr">
        <is>
          <t>Accounts Receivable Accounts receivable is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As of March 31, 2021, the reserve for doubtful accounts was $39 thousand.</t>
        </is>
      </c>
    </row>
    <row r="10">
      <c r="A10" s="4" t="inlineStr">
        <is>
          <t>Inventory</t>
        </is>
      </c>
      <c r="B10" s="4" t="inlineStr">
        <is>
          <t>Inventory Inventory is comprised of raw materials, finished
goods and work-in-progress such as pre-harvested cannabis plants and by-products to be extracted. The costs of growing cannabis including
but not limited to labor, utilities, nutrition, and irrigation, are capitalized into inventory until the time of harvest. Inventory is stated at the lower of cost or net realizable
value, determined using weighted average cost. Cost includes expenditures directly related to manufacturing and distribution of the products.
Primary costs include raw materials, packaging, direct labor, overhead, shipping and the depreciation of manufacturing equipment and production
facilities determined at normal capacity. Manufacturing overhead and related expenses include salaries, wages, employee benefits, utilities,
maintenance, and property taxes. Net realizable value is defined as the estimated
selling price in the ordinary course of business, less reasonably predictable costs of completion, disposal, and transportation. At the
end of each reporting period, the Company performs an assessment of inventory obsolescence to measure inventory at the lower of cost
or net realizable value. Factors considered in the determination of obsolescence include slow-moving or non-marketable items.</t>
        </is>
      </c>
    </row>
    <row r="11">
      <c r="A11" s="4" t="inlineStr">
        <is>
          <t>Prepaid Expenses and Other Current Assets</t>
        </is>
      </c>
      <c r="B11" s="4" t="inlineStr">
        <is>
          <t>Prepaid Expenses and Other Current Assets Prepaid expenses consist of various payments that
the Company has made in advance for goods or services to be received in the future. These prepaid expenses include consulting, advertising,
insurance, and service or other contracts requiring up-front payments.</t>
        </is>
      </c>
    </row>
    <row r="12">
      <c r="A12" s="4" t="inlineStr">
        <is>
          <t>Property and Equipment</t>
        </is>
      </c>
      <c r="B12" s="4" t="inlineStr">
        <is>
          <t xml:space="preserve">Property and Equipment Property, equipment, and leasehold improvements are
stated at cost less accumulated depreciation. Depreciation is calculated using the straight-line method over the estimated useful lives
of the assets.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See “Note 3 – Property, Equipment and Leasehold Improvements”. Property and equipment are stated at cost less accumulated
depreciation. Depreciation is provided on a straight-line method over the estimated useful lives of the assets. The Company estimates
useful lives as follows:
Buildings 20 years
Leasehold improvements Shorter of term of lease or economic life of improvement
Furniture and equipment 5 years
Signage 5 years
Software and related 5 years </t>
        </is>
      </c>
    </row>
    <row r="13">
      <c r="A13" s="4" t="inlineStr">
        <is>
          <t>Impairment of Long-lived Assets</t>
        </is>
      </c>
      <c r="B13" s="4" t="inlineStr">
        <is>
          <t>Impairment of Long-Lived Assets The Company reviews the carrying value of its long-lived
assets, which include property and equipment, for indicators of impairment whenever events or changes in circumstances indicate that the
carrying value of an asset or asset group may not be recoverable.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The Company does not test for impairment in the year of acquisition of
properties, as long as those properties are acquired from unrelated third parties.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n cases where estimated future net undiscounted
cash flows are less than the carrying value, an impairment loss is recognized equal to an amount by which the carrying value exceeds
the fair value of the asset or asset group.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and amortized prospectively
over the newly determined remaining estimated useful lives.</t>
        </is>
      </c>
    </row>
    <row r="14">
      <c r="A14" s="4" t="inlineStr">
        <is>
          <t>Equity Method Investments</t>
        </is>
      </c>
      <c r="B14" s="4" t="inlineStr">
        <is>
          <t>Equity Method Investments Investments in unconsolidated affiliates are accounted
for under the equity method of accounting, as appropriate. The Company accounts for investments in limited partnerships or limited liability
corporations, whereby the Company owns a minimum of 5.0% of the investee’s outstanding voting stock, under the equity method of
accounting. These investments are recorded at the amount of the Company’s investment and adjusted each period for the Company’s
share of the investee’s income or loss, and dividends paid. During the quarter ended March 31, 2021, the Company
recognized an investment loss of $51 thousand related to TIL and CGP (see Note 6).</t>
        </is>
      </c>
    </row>
    <row r="15">
      <c r="A15" s="4" t="inlineStr">
        <is>
          <t>Asset Acquisitions</t>
        </is>
      </c>
      <c r="B15" s="4" t="inlineStr">
        <is>
          <t>Asset Acquisitions The Company has adopted ASU 2017-01, which clarifies
the definition of a business with the objective of adding guidance to assist entities with evaluating whether transactions should be
accounted for as businesses acquisitions. As a result of adopting ASU 2017-01, acquisitions of real estate and cannabis licenses do not
meet the definition of a business combination and were deemed asset acquisitions, and the Company therefore capitalized these acquisitions,
including its costs associated with these acquisitions.</t>
        </is>
      </c>
    </row>
    <row r="16">
      <c r="A16" s="4" t="inlineStr">
        <is>
          <t>Goodwill and Intangible Assets</t>
        </is>
      </c>
      <c r="B16" s="4" t="inlineStr">
        <is>
          <t>Goodwill and Intangible Assets Goodwill. Intangible Asset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that is amortized over the remaining useful
life of that asset, if any. Subsequent reversal of impairment losses is not permitted. During the quarter ended March 31, 2021 and 2020,
the Company determined that there were not any impairments related to intangible assets.</t>
        </is>
      </c>
    </row>
    <row r="17">
      <c r="A17" s="4" t="inlineStr">
        <is>
          <t>Business Combinations</t>
        </is>
      </c>
      <c r="B17" s="4" t="inlineStr">
        <is>
          <t>Business Combinations The Company applies the provisions of ASC 805 in
the accounting for acquisitions. ASC 805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apply preliminary value to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the Company believes the assumptions and estimates made have
been reasonable and appropriate, they are based in part on historical experience and information obtained from management of the acquired
companies and are inherently uncertain. Unanticipated events and circumstances may occur that may affect the accuracy or validity of
such assumptions, estimates, or actual results.</t>
        </is>
      </c>
    </row>
    <row r="18">
      <c r="A18" s="4" t="inlineStr">
        <is>
          <t>Contingent Consideration</t>
        </is>
      </c>
      <c r="B18" s="4" t="inlineStr">
        <is>
          <t>Contingent Consideration The Company accounts for “contingent consideration”
according to FASB ASC 805, “Business Combinations” (“FASB ASC 805”). Contingent consideration typically represents
the acquirer’s obligation to transfer additional assets or equity interests to the former owners of the acquiree if specified future
events occur or conditions are met. FASB ASC 805 requires that contingent consideration be recognized at the acquisition-date fair value
as part of the consideration transferred in the transaction. FASB ASC 805 uses the fair value definition in Fair Value Measurements,
which defines fair value as the price that would be received to sell an asset or paid to transfer a liability in an orderly transaction
between market participants at the measurement date. As defined in FASB ASC 805, contingent consideration is (i) an obligation of the
acquirer to transfer additional assets or equity interests to the former owners of an acquiree as part of the exchange for control of
the acquiree, if specified future events occur or conditions are met or (ii) the right of the acquirer to the return of previously transferred
consideration if specified conditions are met.</t>
        </is>
      </c>
    </row>
    <row r="19">
      <c r="A19" s="4" t="inlineStr">
        <is>
          <t>Warrant Liability</t>
        </is>
      </c>
      <c r="B19" s="4" t="inlineStr">
        <is>
          <t>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Monte Carlo simulation model.</t>
        </is>
      </c>
    </row>
    <row r="20">
      <c r="A20" s="4" t="inlineStr">
        <is>
          <t>Embedded Conversion Features</t>
        </is>
      </c>
      <c r="B20" s="4" t="inlineStr">
        <is>
          <t>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t>
        </is>
      </c>
    </row>
    <row r="21">
      <c r="A21" s="4" t="inlineStr">
        <is>
          <t>Income Taxes</t>
        </is>
      </c>
      <c r="B21" s="4" t="inlineStr">
        <is>
          <t>Income Taxes The provision for income taxes is determined in accordance
with ASC 740, “Income Taxes”. The Company files a consolidated United States federal income tax return. The Company provides
for income taxes based on enacted tax law and statutory tax rates at which items of income and expense are expected to be settled in our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s of March 31, 2021,
and 2020, such net operating losses were offset entirely by a valuation allowance.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In December 2017, the Tax Cuts and Jobs Act (TCJA
or the Act) was enacted, which significantly changes U.S. tax law. In accordance with ASC 740, “Income Taxes”, the Company
is required to account for the new requirements in the period that includes the date of enactment. The Act reduced the overall corporate
income tax rate to 21.0%, created a territorial tax system (with a one-time mandatory transition tax on previously deferred foreign earnings),
broadened the tax base and allowed for the immediate capital expensing of certain qualified property. In the quarter ended March 31, 2021, the Company
issued a significant number of new shares in its acquisition of Driven (see Note 10). The effect of these issuances is most likely, the
Company and Driven have experienced the requisite change of control as promulgated under the US Internal Revenue Code section 382. The
effect of this will be that going forward, the ability of the Company and Driven to utilize their respective U.S. Federal net operating
loss carryforwards from prior to December 29, 2020 will be limited in its usage. In order to determine the specific effect, the Company
must perform the computations required under the Internal Revenue Code, which have not yet been performed. The Company expects it will
perform the required computations in the coming fiscal year.</t>
        </is>
      </c>
    </row>
    <row r="22">
      <c r="A22" s="4" t="inlineStr">
        <is>
          <t>Revenue Recognition</t>
        </is>
      </c>
      <c r="B22" s="4" t="inlineStr">
        <is>
          <t>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Topic 606, Revenue from Contracts with Customers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for the Company’s product sales has
not been adjusted for the effects of a financing component as the Company expects, at contract inception, that the period between when
the Company’s transfers control of the product and when the Company receives payment will be one year or less. Product shipping
and handling costs are included in cost of product sales. Effective October 1, 2019, the Company adopted the
requirements of ASU 2014-09 (ASC 606) and related amendments, using the modified retrospective method. The adoption of ASC 606 did not
have a significant impact on the Company’s revenue recognition policy as revenues related to wholesale and retail revenue are recorded
upon transfer of merchandise to the customer, which was the effective policy under ASC 605 previously. The following policies reflect specific criteria for
the various revenue streams of the Company: Cannabis Dispensary, Cultivation and Production Revenue is recognized upon transfer of retail merchandise
to the customer upon sale transaction, at which time its performance obligation is complete. Revenue is recognized upon delivery of product
to the wholesale customer, at which time the Company’s performance obligation is complete. Terms are generally between cash of delivery
to 30 days for the Company’s wholesale customers. The Company’s sales environment is somewhat
unique, in that once the product is sold to the customer (retail) or delivered (wholesale) there are essentially no returns allowed or
warranty available to the customer under the various state laws. Delivery
1) Identify the contract with a customer The Company sells retail products directly to customers.
In these sales there is no formal contract with the customer. These sales have commercial substance and there are no issues with collectability
as the customer pays the cost of the goods at the time of purchase or delivery.
2) Identify the performance obligations in the contract The Company sells its products directly to consumers.
In this case these sales represent a performance obligation with the sales and any necessary deliveries of those products.
3) Determine the transaction price The sales that are done directly to the customer have
no variable consideration or financing component. The transaction price is the cost that those goods are being sold for plus any additional
delivery costs.
4) Allocate the transaction price to performance obligations in the contract For the goods that the Company sells directly to customers,
the transaction price is allocated between the cost of the goods and any delivery fees that may be incurred to deliver to the customer.
5) Recognize revenue when or as the Company satisfies a performance obligation For the sales of the Company’s own goods the
performance obligation is complete once the customer has received the product.</t>
        </is>
      </c>
    </row>
    <row r="23">
      <c r="A23" s="4" t="inlineStr">
        <is>
          <t>Leases</t>
        </is>
      </c>
      <c r="B23" s="4" t="inlineStr">
        <is>
          <t xml:space="preserve">Leases The Company recognizes rental revenue from tenants,
including rental abatements, lease incentives and contractual fixed increases attributable to operating leases, on a straight-line basis
over the term of the related leases when collectability is reasonably assured. The Company makes estimates of the collectability
of its tenant receivables related to base rents, straight-line rent, and other revenues. In the current fiscal year, the Company began
significant rental operations. The Company considers such things as historical bad debts, tenant creditworthiness, current economic trends,
facility operating performance, lease structure, developments relevant to a tenant’s business, and changes in tenants’ payment
patterns in its analysis of accounts receivable and its evaluation of the adequacy of the allowance for doubtful accounts. Specifically,
for straight-line rent receivables, the Company’s assessment includes an estimation of a tenant’s ability to fulfill its rental
obligations over the remaining lease term. On October 1, 2020, the Company adopted ASC 842 and
elected to apply the new standard at the adoption date and recognize a cumulative effect as an adjustment to retained earnings. Upon calculation
the effect on retained earnings was immaterial and no adjustment was deemed necessary. Leases with an initial term of twelve months or
less are not recorded on the balance sheet. For lease agreements entered into or reassessed after the adoption of Topic 842, we combine
the lease and non-lease components in determining the lease liabilities and right of use (“ROU”) asset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March 31, 2021 for all leases
that commenced prior to that date. In determining this rate, which is used to determine the present value of future lease payments, we
estimate the rate of interest we would pay on a collateralized basis, with similar payment terms as the lease and in a similar economic
environment. Under Topic 842, operating lease expense is generally
recognized evenly over the term of the lease. Lease costs were $257 thousand and $426 thousand, respectively for the three and six months
ended March 31, 2021. There was sublease rental income of $5 thousand and $9 thousand, respectively for the three and six months ended
March 31, 2021. The Company has eight operating leases consisting with remaining lease terms ranging from 23 months to 120 months. Lease Costs
Three Months
Ended
March 31,
2021
Components of total lease costs:
Operating lease expense $ 257
Total lease costs $ 257 Lease positions as of March 31, 2021 ROU lease assets and lease liabilities for our operating
leases were recorded in the consolidated condensed balance sheet as follows:
March 31,
2021
Assets
Right of use asset $ 3,481
Total assets $ 3,481
Liabilities
Operating lease liabilities – short term $ 1,088
Operating lease liabilities – long term 2,390
Total lease liability $ 3,478 Lease Terms and Discount Rate
Weighted average remaining lease term (in years) – operating lease 6.00
Weighted average discount rate – operating lease 9.85 % Cash Flows
Sixe Months
Ended
March 31,
2021
Cash paid for amounts included in the measurement of lease liabilities:
ROU amortization $ 426
Cash paydowns of operating liability $ (426 )
Supplemental non-cash amounts of lease liabilities arising from obtaining:
ROU asset $ 3,481
Lease Liability $ 3,478
The future minimum lease payments under the leases are as follows:
2021 $ 586
2022 1,206
2023 777
2024 438
2025 399
Thereafter 994
Total future minimum lease payments 4,400
Less: Lease imputed interest (922 )
Total $ 3,478 </t>
        </is>
      </c>
    </row>
    <row r="24">
      <c r="A24" s="4" t="inlineStr">
        <is>
          <t>Disaggregation of Revenue</t>
        </is>
      </c>
      <c r="B24" s="4" t="inlineStr">
        <is>
          <t xml:space="preserve">Disaggregation of Revenue In the three and six months ended March 31, 2021,
revenue reported is primarily from the sale of cannabis and related products accounted for under ASC 606. The following table illustrates our revenue by type
related to the three months ended March 31, 2021 and 2020, respectively:
Three Months Ended March 31, 2021 2020
Revenue
Wholesale $ 1,204 $ 827
Retail 11,008 1,786
Rental 5 7
Other 140 3
Total revenue 12,357 2,623
Discounts and returns (1,830 ) (325 )
Net Revenue $ 10,527 $ 2,298 The following table illustrates our revenue by type
related to the six months ended March 31, 2021 and 2020, respectively:
Six Months Ended March 31, 2021 2020
Revenue
Wholesale $ 2,324 $ 1,307
Retail 15,926 2,849
Rental 9 15
Product Sales 229 -
Other 258 3
Total revenue 18,746 4,174
Discounts and returns (2,759 ) (555 )
Net Revenue $ 15,987 $ 3,619 </t>
        </is>
      </c>
    </row>
    <row r="25">
      <c r="A25" s="4" t="inlineStr">
        <is>
          <t>Geographical Concentration</t>
        </is>
      </c>
      <c r="B25" s="4" t="inlineStr">
        <is>
          <t>Geographical Concentrations As of March 31, 2021, the Company is primarily engaged
in the production and sale of cannabis, which is only legal for recreational use in 15 states and D.C., with lesser legalization, such
as for medical use in an additional 21 states and D.C., as of the time of these consolidated financial statements. In addition, the United
States Congress has passed legislation, specifically the Agriculture Improvement Act of 2018 (also known as the “Farm Bill”)
that has removed production and consumption of hemp and associated products from Schedule 1 of the Controlled Substances Act.</t>
        </is>
      </c>
    </row>
    <row r="26">
      <c r="A26" s="4" t="inlineStr">
        <is>
          <t>Cost of Goods Sold</t>
        </is>
      </c>
      <c r="B26" s="4" t="inlineStr">
        <is>
          <t>Cost of Goods Sold Cost of sales represents costs directly related to
manufacturing and distribution of the Company’s products. Primary costs include raw materials, packaging, direct labor, overhead,
shipping and handling and the depreciation of manufacturing equipment and production facilities. Manufacturing overhead and related expenses
include salaries, wages, employee benefits, utilities, maintenance, and property taxes. The Company recognizes the cost of sales as the
associated revenues are recognized.</t>
        </is>
      </c>
    </row>
    <row r="27">
      <c r="A27" s="4" t="inlineStr">
        <is>
          <t>Fair Value of Financial Instruments</t>
        </is>
      </c>
      <c r="B27" s="4" t="inlineStr">
        <is>
          <t>Fair Value of Financial Instruments As defined in the authoritative guidance, fair value
is the price that would be received to sell an asset or paid to transfer a liability in an orderly transaction between market participants
at the measurement dat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is>
      </c>
    </row>
    <row r="28">
      <c r="A28" s="4" t="inlineStr">
        <is>
          <t>Stock-based Compensation</t>
        </is>
      </c>
      <c r="B28" s="4" t="inlineStr">
        <is>
          <t>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n the grant date or over a one- 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Effective January 1, 2017, the Company elected to
account for forfeited awards as they occur, as permitted by Accounting Standards Update (“ASU”) 2016-09. Ultimately, the
actual expenses recognized over the vesting period will be for those shares that vested. Prior to making this election, the Company estimated
a forfeiture rate for awards at 0%, as the Company did not have a significant history of forfeitures.</t>
        </is>
      </c>
    </row>
    <row r="29">
      <c r="A29" s="4" t="inlineStr">
        <is>
          <t>Loss Per Share</t>
        </is>
      </c>
      <c r="B29" s="4" t="inlineStr">
        <is>
          <t xml:space="preserve">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ere not included in the computation
of diluted loss per share as of March 31, 2021 are as follows:
Net loss per share
at March 31, 2021
Convertible notes 7,223,731
Options to purchase common stock 9,578,411
Unvested restricted stock awards -
Warrants to purchase common stock 44,791,315
61,593,457 </t>
        </is>
      </c>
    </row>
    <row r="30">
      <c r="A30" s="4" t="inlineStr">
        <is>
          <t>Advertising Costs</t>
        </is>
      </c>
      <c r="B30" s="4" t="inlineStr">
        <is>
          <t>Advertising Costs The Company follows the policy of charging the cost
of advertising to expense as incurred. Advertising expense was $32 thousand and $4 thousand three months ended March 31, 2021 and 2020,
respectively. Advertising expense was $86 thousand and $25 thousand for six months ended March 31, 2021 and 2020, respectively.</t>
        </is>
      </c>
    </row>
    <row r="31">
      <c r="A31" s="4" t="inlineStr">
        <is>
          <t>Related Parties</t>
        </is>
      </c>
      <c r="B31" s="4" t="inlineStr">
        <is>
          <t>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is>
      </c>
    </row>
    <row r="32">
      <c r="A32" s="4" t="inlineStr">
        <is>
          <t>Segment Reporting</t>
        </is>
      </c>
      <c r="B32" s="4" t="inlineStr">
        <is>
          <t>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er is its chief executive officer. The Company currently operates in one segment.</t>
        </is>
      </c>
    </row>
    <row r="33">
      <c r="A33" s="4" t="inlineStr">
        <is>
          <t>Recent Accounting Guidance</t>
        </is>
      </c>
      <c r="B33" s="4" t="inlineStr">
        <is>
          <t>Recent Accounting Guidance In January 2017, the FASB issued ASU 2017-04, Intangibles—Goodwill
and Other (Topic 350)—Simplifying the Test for Goodwill Impairment. ASU 2017-04 simplifies the accounting for goodwill impairments
by eliminating the requirement to compare the implied fair value of goodwill with its carrying amount as part of step two of the goodwill
impairment test referenced in Accounting Standards Codificatio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The adoption of this standard did not have
a material impact on the Company’s consolidated financial statements and related disclosures. In August 2018, the FASB issued ASU 2018-13, “Fair
Value Measurement (Topic 820): Disclosure Framework - 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January 1, 2020.
The adoption of this standard did not have a material impact on the Company’s consolidated financial statements and related disclosures. In February 2016, the FASB issued ASU No. 2016-02,
Leases. The standard amends the existing lease accounting guidance and requires lessees to recognize a lease liability and a right-of-use
asset for all leases (except for short-term leases that have a duration of one year or less) on their balance sheets. Lessees will continue
to recognize lease expense in a manner similar to current accounting. For lessors, accounting for leases under the new guidance is substantially
the same as in prior periods but eliminates current real estate-specific provisions and changes the treatment of initial direct costs.
Entities are required to use a modified retrospective approach for leases that exist or are entered into after the beginning of the earliest
comparable period presented, with an option to elect certain transition relief. Full retrospective application is prohibited. The standard
was adopted as of October 1, 2020. As of March 31, 2021, the Company recognized additional operating liabilities of approximately $3.5
million, with corresponding ROU assets of approximately the same. In June 2016, the FASB issued ASU 2016-13, Financial
Instruments - Credit Losses (Topic 326): Measurement of Credit Losses on Financial Instruments (“ASU 2016-13”). ASU 2016-13
provides guidance for recognizing credit losses on financial instruments based on an estimate of current expected credit losses model.
The amendments are effective for fiscal years beginning after December 15, 2019. Recently, the FASB issued the final ASU to delay adoption
for smaller reporting companies to calendar year 2023. The Company is currently assessing the impact of the adoption of this ASU on its
financial statements. In January 2020, the FASB issued ASU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We are currently
evaluating the impact of the new guidance on our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also improves and amends the related
EPS guidance for both Subtopics. The ASU will be effective for annual reporting periods after December 15, 2021 and interim periods within
those annual periods and early adoption is permitted. We are currently evaluating the impact of the new guidance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Mar. 31, 2021</t>
        </is>
      </c>
    </row>
    <row r="3">
      <c r="A3" s="3" t="inlineStr">
        <is>
          <t>Accounting Policies [Abstract]</t>
        </is>
      </c>
    </row>
    <row r="4">
      <c r="A4" s="4" t="inlineStr">
        <is>
          <t>Schedule of Estimated Useful Life of Assets</t>
        </is>
      </c>
      <c r="B4" s="4" t="inlineStr">
        <is>
          <t>The Company estimates useful lives as follows:
Buildings 20 years
Leasehold improvements Shorter of term of lease or economic life of improvement
Furniture and equipment 5 years
Signage 5 years
Software and related 5 years</t>
        </is>
      </c>
    </row>
    <row r="5">
      <c r="A5" s="4" t="inlineStr">
        <is>
          <t>Schedule of Lease Costs</t>
        </is>
      </c>
      <c r="B5" s="4" t="inlineStr">
        <is>
          <t xml:space="preserve">Lease Costs
Three Months
Ended
March 31,
2021
Components of total lease costs:
Operating lease expense $ 257
Total lease costs $ 257 </t>
        </is>
      </c>
    </row>
    <row r="6">
      <c r="A6" s="4" t="inlineStr">
        <is>
          <t>Schedule of ROU Lease Assets and Lease Liabilities</t>
        </is>
      </c>
      <c r="B6" s="4" t="inlineStr">
        <is>
          <t xml:space="preserve">ROU lease assets and lease liabilities for our operating
leases were recorded in the consolidated condensed balance sheet as follows:
March 31,
2021
Assets
Right of use asset $ 3,481
Total assets $ 3,481
Liabilities
Operating lease liabilities – short term $ 1,088
Operating lease liabilities – long term 2,390
Total lease liability $ 3,478 </t>
        </is>
      </c>
    </row>
    <row r="7">
      <c r="A7" s="4" t="inlineStr">
        <is>
          <t>Schedule of Lease Terms and Discount Rate</t>
        </is>
      </c>
      <c r="B7" s="4" t="inlineStr">
        <is>
          <t>Lease Terms and Discount Rate
Weighted average remaining lease term (in years) – operating lease 6.00
Weighted average discount rate – operating lease 9.85 %</t>
        </is>
      </c>
    </row>
    <row r="8">
      <c r="A8" s="4" t="inlineStr">
        <is>
          <t>Schedule of Cash Flow Related to Lease</t>
        </is>
      </c>
      <c r="B8" s="4" t="inlineStr">
        <is>
          <t xml:space="preserve">Cash Flows
Sixe Months
Ended
March 31,
2021
Cash paid for amounts included in the measurement of lease liabilities:
ROU amortization $ 426
Cash paydowns of operating liability $ (426 )
Supplemental non-cash amounts of lease liabilities arising from obtaining:
ROU asset $ 3,481
Lease Liability $ 3,478 </t>
        </is>
      </c>
    </row>
    <row r="9">
      <c r="A9" s="4" t="inlineStr">
        <is>
          <t>Schedule of Future Minimum Lease Payments</t>
        </is>
      </c>
      <c r="B9" s="4" t="inlineStr">
        <is>
          <t xml:space="preserve">The future minimum lease payments under the leases are as follows:
2021 $ 586
2022 1,206
2023 777
2024 438
2025 399
Thereafter 994
Total future minimum lease payments 4,400
Less: Lease imputed interest (922 )
Total $ 3,478 </t>
        </is>
      </c>
    </row>
    <row r="10">
      <c r="A10" s="4" t="inlineStr">
        <is>
          <t>Schedule of Disaggregation of Revenue</t>
        </is>
      </c>
      <c r="B10" s="4" t="inlineStr">
        <is>
          <t xml:space="preserve">The following table illustrates our revenue by type
related to the three months ended March 31, 2021 and 2020, respectively:
Three Months Ended March 31, 2021 2020
Revenue
Wholesale $ 1,204 $ 827
Retail 11,008 1,786
Rental 5 7
Other 140 3
Total revenue 12,357 2,623
Discounts and returns (1,830 ) (325 )
Net Revenue $ 10,527 $ 2,298 The following table illustrates our revenue by type
related to the six months ended March 31, 2021 and 2020, respectively:
Six Months Ended March 31, 2021 2020
Revenue
Wholesale $ 2,324 $ 1,307
Retail 15,926 2,849
Rental 9 15
Product Sales 229 -
Other 258 3
Total revenue 18,746 4,174
Discounts and returns (2,759 ) (555 )
Net Revenue $ 15,987 $ 3,619 </t>
        </is>
      </c>
    </row>
    <row r="11">
      <c r="A11" s="4" t="inlineStr">
        <is>
          <t>Schedule of Computation of Diluted Loss</t>
        </is>
      </c>
      <c r="B11" s="4" t="inlineStr">
        <is>
          <t xml:space="preserve">Securities that could potentially dilute loss per
share in the future that were not included in the computation of diluted loss per share as of March 31, 2021 are as follows:
Net loss per share
at March 31, 2021
Convertible notes 7,223,731
Options to purchase common stock 9,578,411
Unvested restricted stock awards -
Warrants to purchase common stock 44,791,315
61,593,4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Tables)</t>
        </is>
      </c>
      <c r="B1" s="2" t="inlineStr">
        <is>
          <t>6 Months Ended</t>
        </is>
      </c>
    </row>
    <row r="2">
      <c r="B2" s="2" t="inlineStr">
        <is>
          <t>Mar. 31, 2021</t>
        </is>
      </c>
    </row>
    <row r="3">
      <c r="A3" s="3" t="inlineStr">
        <is>
          <t>Property, Plant and Equipment [Abstract]</t>
        </is>
      </c>
    </row>
    <row r="4">
      <c r="A4" s="4" t="inlineStr">
        <is>
          <t>Schedule of Property, Plant and Equipment</t>
        </is>
      </c>
      <c r="B4" s="4" t="inlineStr">
        <is>
          <t xml:space="preserve">Property and equipment consist of the following (in
thousands):
March 31, September 30,
2021 2020
Land $ 1,451 $ 1,451
Automobiles 122 61
Signage 19 19
Furniture and equipment 2,833 2,485
Leasehold improvements 3,443 3,455
Buildings and property improvements 12,986 12,981
Computer software 59 59
20,913 20,511
Accumulated depreciation (5,125 ) (4,157 )
Property and equipment, net $ 15,788 $ 16,3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Mar. 31, 2021</t>
        </is>
      </c>
    </row>
    <row r="3">
      <c r="A3" s="3" t="inlineStr">
        <is>
          <t>Inventory Disclosure [Abstract]</t>
        </is>
      </c>
    </row>
    <row r="4">
      <c r="A4" s="4" t="inlineStr">
        <is>
          <t>Schedule of Inventory</t>
        </is>
      </c>
      <c r="B4" s="4" t="inlineStr">
        <is>
          <t xml:space="preserve">Inventory consists of the following (in thousands):
March 31, September 30,
2020 2020
Raw materials $ 494 $ 222
Work-in-progress 318 484
Finished goods 1,831 1,089
Total Inventory $ 2,643 $ 1,7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Sep. 30, 2020</t>
        </is>
      </c>
    </row>
    <row r="2">
      <c r="A2" s="4" t="inlineStr">
        <is>
          <t>Common stock, par value</t>
        </is>
      </c>
      <c r="B2" s="7" t="n">
        <v>0.001</v>
      </c>
      <c r="C2" s="7" t="n">
        <v>0.001</v>
      </c>
    </row>
    <row r="3">
      <c r="A3" s="4" t="inlineStr">
        <is>
          <t>Common stock, shares authorized</t>
        </is>
      </c>
      <c r="B3" s="5" t="n">
        <v>300000000</v>
      </c>
      <c r="C3" s="5" t="n">
        <v>300000000</v>
      </c>
    </row>
    <row r="4">
      <c r="A4" s="4" t="inlineStr">
        <is>
          <t>Common stock, shares issued</t>
        </is>
      </c>
      <c r="B4" s="5" t="n">
        <v>195818306</v>
      </c>
      <c r="C4" s="5" t="n">
        <v>68258745</v>
      </c>
    </row>
    <row r="5">
      <c r="A5" s="4" t="inlineStr">
        <is>
          <t>Common stock, shares outstanding</t>
        </is>
      </c>
      <c r="B5" s="5" t="n">
        <v>195818306</v>
      </c>
      <c r="C5" s="5" t="n">
        <v>68258745</v>
      </c>
    </row>
    <row r="6">
      <c r="A6" s="4" t="inlineStr">
        <is>
          <t>Series A Preferred Stock [Member]</t>
        </is>
      </c>
    </row>
    <row r="7">
      <c r="A7" s="4" t="inlineStr">
        <is>
          <t>Preferred stock, par value</t>
        </is>
      </c>
      <c r="B7" s="7" t="n">
        <v>0.001</v>
      </c>
      <c r="C7" s="7" t="n">
        <v>0.001</v>
      </c>
    </row>
    <row r="8">
      <c r="A8" s="4" t="inlineStr">
        <is>
          <t>Preferred stock, shares authorized</t>
        </is>
      </c>
      <c r="B8" s="5" t="n">
        <v>50000000</v>
      </c>
      <c r="C8" s="5" t="n">
        <v>50000000</v>
      </c>
    </row>
    <row r="9">
      <c r="A9" s="4" t="inlineStr">
        <is>
          <t>Preferred stock, shares outstanding</t>
        </is>
      </c>
      <c r="B9" s="4" t="inlineStr">
        <is>
          <t xml:space="preserve"> </t>
        </is>
      </c>
      <c r="C9" s="4" t="inlineStr">
        <is>
          <t xml:space="preserve"> </t>
        </is>
      </c>
    </row>
    <row r="10">
      <c r="A10" s="4" t="inlineStr">
        <is>
          <t>Series B Preferred Stock [Member]</t>
        </is>
      </c>
    </row>
    <row r="11">
      <c r="A11" s="4" t="inlineStr">
        <is>
          <t>Preferred stock, par value</t>
        </is>
      </c>
      <c r="B11" s="7" t="n">
        <v>0.001</v>
      </c>
      <c r="C11" s="7" t="n">
        <v>0.001</v>
      </c>
    </row>
    <row r="12">
      <c r="A12" s="4" t="inlineStr">
        <is>
          <t>Preferred stock, shares authorized</t>
        </is>
      </c>
      <c r="B12" s="5" t="n">
        <v>50000000</v>
      </c>
      <c r="C12" s="5" t="n">
        <v>50000000</v>
      </c>
    </row>
    <row r="13">
      <c r="A13" s="4" t="inlineStr">
        <is>
          <t>Preferred stock, shares outstanding</t>
        </is>
      </c>
      <c r="B13" s="4" t="inlineStr">
        <is>
          <t xml:space="preserve"> </t>
        </is>
      </c>
      <c r="C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Mar. 31, 2021</t>
        </is>
      </c>
    </row>
    <row r="3">
      <c r="A3" s="3" t="inlineStr">
        <is>
          <t>Deferred Costs, Capitalized, Prepaid, and Other Assets Disclosure [Abstract]</t>
        </is>
      </c>
    </row>
    <row r="4">
      <c r="A4" s="4" t="inlineStr">
        <is>
          <t>Schedule of Prepaid Expenses and Other Current Assets</t>
        </is>
      </c>
      <c r="B4" s="4" t="inlineStr">
        <is>
          <t xml:space="preserve">Prepaid and other current assets comprised of the
following:
March 31, September 30,
2021 2020
Prepaid expenses $ 492 $ 249
ERTC credits 1,953 -
Deposits and other current assets 780 203
Total prepaid expenses and other current assets $ 3,225 $ 4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n-Controlling Interests (Tables)</t>
        </is>
      </c>
      <c r="B1" s="2" t="inlineStr">
        <is>
          <t>6 Months Ended</t>
        </is>
      </c>
    </row>
    <row r="2">
      <c r="B2" s="2" t="inlineStr">
        <is>
          <t>Mar. 31, 2021</t>
        </is>
      </c>
    </row>
    <row r="3">
      <c r="A3" s="3" t="inlineStr">
        <is>
          <t>Noncontrolling Interest [Abstract]</t>
        </is>
      </c>
    </row>
    <row r="4">
      <c r="A4" s="4" t="inlineStr">
        <is>
          <t>Schedule of Non-Controlling Interests in Consolidated Entities</t>
        </is>
      </c>
      <c r="B4" s="4" t="inlineStr">
        <is>
          <t xml:space="preserve">Non-controlling interests
in consolidated entities are as follows (in thousands):
As of September 30, 2020
NCI Equity Share
Net Loss Attributable to NCI NCI in Consolidated Entities Non-Controlling Ownership %
NVD RE Corp. $ 597 $ (48 ) $ 549 50.0 %
ILCA 1,288 (240 ) 1,048 49.0 %
YMY Ventures, Inc. 447 (204 ) 243 50.0 %
$ 2,332 $ (492 ) $ 1,840
As of March 31, 2021
NCI Equity Share
Net Loss Attributable to NCI NCI in Consolidated Entities Non-Controlling Ownership %
NVD RE Corp. $ 549 $ (24 ) $ 525 50.0 %
Western Coast Ventures, Inc. 1,048 (99 ) 949 49.0 %
YMY Ventures, Inc. 243 18 261 50.0 %
$ 1,840 $ (105 ) $ 1,7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Mar. 31, 2021</t>
        </is>
      </c>
    </row>
    <row r="3">
      <c r="A3" s="4" t="inlineStr">
        <is>
          <t>Seven Leaf Ventures Corp [Member]</t>
        </is>
      </c>
    </row>
    <row r="4">
      <c r="A4" s="4" t="inlineStr">
        <is>
          <t>Schedule of Level 3 Liabilities Measured at Fair Value</t>
        </is>
      </c>
      <c r="B4" s="4" t="inlineStr">
        <is>
          <t xml:space="preserve">The table below shows the warrant liability and embedded
derivative liability recorded in connection with the 7LV convertible notes and the subsequent fair value measurement during the quarter
ended March 31, 2021 in USD, ( in thousands
Warrant Liability Derivative Liability
Balance as of September 30, 2020 $ 60 $ 54
Issuance - -
Change in fair value (60 ) (39 )
Balance as of December 31, 2020 - 15
Issuance
Change in fair value - -
Balance as of March 31, 2021 $ - $ 15 </t>
        </is>
      </c>
    </row>
    <row r="5">
      <c r="A5" s="4" t="inlineStr">
        <is>
          <t>Schedule of Purchasre Consideration to Fair value of assets Aquired and Liabilities Assumed</t>
        </is>
      </c>
      <c r="B5" s="4" t="inlineStr">
        <is>
          <t xml:space="preserve">As of March 6, 2020, the
Company allocated the purchase consideration to the fair value of the assets acquired and liabilities assumed as summarized in the table
below (
Consideration Paid (in thousands)
Estimated fair value of common stock issued $ 9,552
Estimated fair value of warrants issued 772
Estimated fair value of debt issued 2,540
Estimated fair value of embedded and bifurcated derivatives 244
Forgiveness of working capital advance (150 )
Total consideration paid $ 12,958
Assets acquired: (in thousands)
Cash and cash equivalents $ 81
Fixed assets 54
Inventory 133
Goodwill 6,151
Intangible assets 7,684
Total assets acquired $ 14,103
Liabilities assumed: (in thousands)
Accrued expenses and other current liabilities 1,145
Total liabilities assumed $ 1,145
Net assets acquired (in thousands) $ 12,958 </t>
        </is>
      </c>
    </row>
    <row r="6">
      <c r="A6" s="4" t="inlineStr">
        <is>
          <t>Driven Deliveries, Inc. [Member]</t>
        </is>
      </c>
    </row>
    <row r="7">
      <c r="A7" s="4" t="inlineStr">
        <is>
          <t>Schedule of Level 3 Liabilities Measured at Fair Value</t>
        </is>
      </c>
      <c r="B7" s="4" t="inlineStr">
        <is>
          <t xml:space="preserve">The table below shows the warrant liability and embedded
derivative liability recorded in connection with the Driven convertible notes and the subsequent fair value measurement during the six
months ended March 31, 2021 in USD, ( in thousands
Warrant Liability
Derivative Liability
Balance as of September 30, 2020 $ - $ -
Warrants acquired 9,000 -
Warrants converted into equity (4,589 )
Change in fair value 5,887 -
Balance as of March 31, 2021 $ 10,298 $ - </t>
        </is>
      </c>
    </row>
    <row r="8">
      <c r="A8" s="4" t="inlineStr">
        <is>
          <t>Schedule of Purchasre Consideration to Fair value of assets Aquired and Liabilities Assumed</t>
        </is>
      </c>
      <c r="B8" s="4" t="inlineStr">
        <is>
          <t xml:space="preserve">As of December 29, 2020,
the Company allocated the purchase consideration to the fair value of the assets acquired and liabilities assumed as summarized in the
table below (
Consideration Paid (in thousands)
Estimated fair value of common stock issued $ 42,825
Estimated fair value of warrants issued 9,000
Estimated fair value of options issued 500
Estimated fair value of debt assumed 4,389
Total consideration paid $ 56,714
Assets acquired: (in thousands)
Cash and cash equivalents $ -
Fixed assets 47
Other Assets 1,526
Goodwill 9,846
Intangible assets 48,200
Total assets acquired $ 59,619
Liabilities assumed: (in thousands)
Accrued expenses and other current liabilities (2,905 )
Total liabilities assumed $ (2,905 )
Net assets acquired (in thousands) $ 56,714 </t>
        </is>
      </c>
    </row>
    <row r="9">
      <c r="A9" s="4" t="inlineStr">
        <is>
          <t>Schedule of Proforma Condensed Consolidated Results of Operations</t>
        </is>
      </c>
      <c r="B9" s="4" t="inlineStr">
        <is>
          <t>The following unaudited proforma condensed consolidated
results of operations have been prepared as if the acquisition of Driven had occurred October 1, 2019.
Six months ended Six months ended
March 31, 2021 March 31, 2020
Revenue $ 21,668 $ 7,069
Net income (loss) $ (12,795 ) $ (34,2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Mar. 31, 2021</t>
        </is>
      </c>
    </row>
    <row r="3">
      <c r="A3" s="3" t="inlineStr">
        <is>
          <t>Goodwill and Intangible Assets Disclosure [Abstract]</t>
        </is>
      </c>
    </row>
    <row r="4">
      <c r="A4" s="4" t="inlineStr">
        <is>
          <t>Schedule of Intangible Assets</t>
        </is>
      </c>
      <c r="B4" s="4" t="inlineStr">
        <is>
          <t xml:space="preserve">Intangible assets as of March 31, 2021 and September
2020 (in thousands):
Estimated Useful Life Cannabis Licenses Tradename Customer Relationship Non-compete Technology Accumulated Amortization Net Carrying Amount
Balance as September 30, 2020 $ 12,679 $ 458 $ 643 $ 220 $ - $ (730 ) $ 13,270
YMY Ventures 15 - - - - - (25 ) (25 )
Western Coast Ventures, Inc. 15 - - - - - (82 ) (82 )
Yerba Buena 3-15 years - - - - - (86 ) (86 )
Foothill (7LV) 15 - - - - - (261 ) (261 )
Driven Deliveries 10-15 years 44,000 1,800 600 - 1,800 (856 ) 47,344
Other 5 - - - - - - -
Balance as March 31, 2021 $ 56,679 $ 2,258 $ 1,243 $ 220 $ 1,800 $ (2,040 ) $ 60,160 </t>
        </is>
      </c>
    </row>
    <row r="5">
      <c r="A5" s="4" t="inlineStr">
        <is>
          <t>Schedule of Expected Amortization</t>
        </is>
      </c>
      <c r="B5" s="4" t="inlineStr">
        <is>
          <t xml:space="preserve">The following table is a runoff of expected amortization
in the following 5-year period as of December 31:
2021 $ 3,110
2022 4,147
2023 4,147
2024 4,147
2025 4,147
Thereafter 40,462
$ 60,1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Mar. 31, 2021</t>
        </is>
      </c>
    </row>
    <row r="3">
      <c r="A3" s="3" t="inlineStr">
        <is>
          <t>Payables and Accruals [Abstract]</t>
        </is>
      </c>
    </row>
    <row r="4">
      <c r="A4" s="4" t="inlineStr">
        <is>
          <t>Schedule of Accounts Payable and Accrued Expenses</t>
        </is>
      </c>
      <c r="B4" s="4" t="inlineStr">
        <is>
          <t xml:space="preserve">Accounts payable and accrued expenses consist of the
following (in thousands):
March 31, 2021 September 30, 2020
Accounts payable 3,841 $ 1,784
Accrued credit cards 41 41
Accrued interest 126 134
Accrued payroll 1,052 616
Other 3,021 408
Total Accounts Payable and Accrued Expenses $ 8,081 $ 2,9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and Advances (Tables)</t>
        </is>
      </c>
      <c r="B1" s="2" t="inlineStr">
        <is>
          <t>6 Months Ended</t>
        </is>
      </c>
    </row>
    <row r="2">
      <c r="B2" s="2" t="inlineStr">
        <is>
          <t>Mar. 31, 2021</t>
        </is>
      </c>
    </row>
    <row r="3">
      <c r="A3" s="3" t="inlineStr">
        <is>
          <t>Debt Disclosure [Abstract]</t>
        </is>
      </c>
    </row>
    <row r="4">
      <c r="A4" s="4" t="inlineStr">
        <is>
          <t>Schedule of Short-term Notes and Advances</t>
        </is>
      </c>
      <c r="B4" s="4" t="inlineStr">
        <is>
          <t xml:space="preserve">The following table summarizes the Company’s
short-term notes and advances, acquisition note payable, due to related party loans, and long-term debt, mortgages as of the quarter ended
March 31, 2021 and year ended September 30, 2020:
March 31, September 30,
2021 2020
Equipment financing $ 35 $ 27
Insurance financing 222 177
Mortgages payable - 923
Promissory note 418 2,298
Settlement payable 159 -
Due to related party 81 200
$ 915 $ 3,625
Acquisition notes payable 802 665
Total notes payable and advances $ 1,717 $ 4,290
Note payable - long term 129 -
Long-term mortgages 4,785 3,685
Total long term debt $ 4,914 $ 3,685 </t>
        </is>
      </c>
    </row>
    <row r="5">
      <c r="A5" s="4" t="inlineStr">
        <is>
          <t>Schedule of Maturities of Long Term Debt</t>
        </is>
      </c>
      <c r="B5" s="4" t="inlineStr">
        <is>
          <t xml:space="preserve">The following is a table of the 5-year runoff of our
long-term debt as of December 31:
2021 $ -
2022 2,600
2023 2,185
2024 -
2025 -
Thereafter -
$ 4,7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onvertible Debt (Tables)</t>
        </is>
      </c>
      <c r="B1" s="2" t="inlineStr">
        <is>
          <t>6 Months Ended</t>
        </is>
      </c>
    </row>
    <row r="2">
      <c r="B2" s="2" t="inlineStr">
        <is>
          <t>Mar. 31, 2021</t>
        </is>
      </c>
    </row>
    <row r="3">
      <c r="A3" s="3" t="inlineStr">
        <is>
          <t>Debt Disclosure [Abstract]</t>
        </is>
      </c>
    </row>
    <row r="4">
      <c r="A4" s="4" t="inlineStr">
        <is>
          <t>Schedule of Assumptions Value Warrant Granted</t>
        </is>
      </c>
      <c r="B4" s="4" t="inlineStr">
        <is>
          <t>The significant assumptions used in the valuation
are as follows:
Fair value of underlying common shares $ 1.78 to $2.10
Exercise price (converted to USD) $ 2.93
Dividend yield -
Historical volatility 85 %
Risk free interest rate 1.4% to 1.9 %</t>
        </is>
      </c>
    </row>
    <row r="5">
      <c r="A5" s="4" t="inlineStr">
        <is>
          <t>Schedule of Embedded Derivative Liability</t>
        </is>
      </c>
      <c r="B5" s="4" t="inlineStr">
        <is>
          <t xml:space="preserve">The table below shows the warrant liability and embedded
derivative liability recorded in connection with the Canaccord convertible notes and the subsequent fair value measurement during the
six months ended March 31, 2021 in USD, ( in thousands
Warrant Liability Derivative Liability
Balance at September 30, 2020 $ 67 $ 592
Change in fair value (20 ) (223 )
Balance at December 31, 2020 47 369
Change in fair value (18 ) (34 )
Balance at March 31, 2021 $ 29 $ 335 </t>
        </is>
      </c>
    </row>
    <row r="6">
      <c r="A6" s="4" t="inlineStr">
        <is>
          <t>Schedule of Convertible Notes</t>
        </is>
      </c>
      <c r="B6" s="4" t="inlineStr">
        <is>
          <t xml:space="preserve">The table below shows the net amount of convertible
notes as of March 31, 2021 in USD ( in thousands
March 31, 2021
Principal value of 8%, convertible at $0.91 at March 31, 2021, due December 27, 2021 including penalty provision of $155,239 $ 2,879
Principal value of 10%, convertible at $1.32 at March 31, 2021, due May 30, 2021 (see Note 10), as of the date of this filing the balance of this obligation has been fully converted 2,637
Principal value of various convertible notes, convertible at $0.50 at December 31, 2020, due June – August, 2021 236
Debt discount -
Cumulative foreign currency impact (2 )
Carrying value of convertible notes $ 5,7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Mar. 31, 2021</t>
        </is>
      </c>
    </row>
    <row r="3">
      <c r="A3" s="3" t="inlineStr">
        <is>
          <t>Fair Value Disclosures [Abstract]</t>
        </is>
      </c>
    </row>
    <row r="4">
      <c r="A4" s="4" t="inlineStr">
        <is>
          <t>Schedule of Liabilities Measured at Fair Value on a Recurring Basis</t>
        </is>
      </c>
      <c r="B4" s="4" t="inlineStr">
        <is>
          <t xml:space="preserve">The following table classifies the Company’s liabilities measured
at fair value on a recurring basis into the fair value hierarchy as of March 31, 2021 (in thousands):
Fair value measured at March 31, 2021
Quoted prices in active Significant other Significant
markets observable inputs unobservable inputs
Fair value (Level 1) (Level 2) (Level 3)
Warrant liability $ 10,866 $ - $ - $ 10,866
Embedded derivative liability 350 - - 350
Total fair value $ 11,216 $ - $ - $ 11,216 </t>
        </is>
      </c>
    </row>
    <row r="5">
      <c r="A5" s="4" t="inlineStr">
        <is>
          <t>Schedule of Level 3 Liabilities Measured at Fair Value</t>
        </is>
      </c>
      <c r="B5" s="4" t="inlineStr">
        <is>
          <t xml:space="preserve">The following table presents changes in Level 3 liabilities
measured at fair value for the six months ended March 31, 2021.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Embedded
Warrant Liability Derivative Liability Total
Balance – September 30, 2020 $ 257 $ 592 $ 849
Warrants granted for services 11 - 11
Warrants issued pursuant to acquisition (see Note 10) 9,000 - 9,000
Change in fair value (90 ) (208 ) (298 )
Balance – December 31, 2020 9,178 384 9,562
Change in fair value 6,278 (34 ) 6,244
Warrants forfeited due to settlement agreement (4,590 ) - $ (4,590 )
Balance – March 31, 2021 $ 10,866 $ 350 $ 11,216 </t>
        </is>
      </c>
    </row>
    <row r="6">
      <c r="A6" s="4" t="inlineStr">
        <is>
          <t>Summary of Weighted Average Significant Unobservable Inputs</t>
        </is>
      </c>
      <c r="B6" s="4" t="inlineStr">
        <is>
          <t>A summary of the weighted average (in aggregate) significant
unobservable inputs (Level 3 inputs) used in measuring the Company’s warrant liabilities and embedded conversion feature that are
categorized within Level 3 of the fair value hierarchy as of March 31, 2021 and September 30, 2020 is as follows:
Warrant Liability
As of As of
March 31, 2021 September 30, 2020
Strike price $ .49 $ 0.36 to $2.96
Contractual term (years) 3.06 1 to 3
Volatility (annual) 93 % 100 %
Risk-free rate 0.4 % 0.28 %
Dividend yield (per share) 0 % 0 %
Embedded Derivative Liability
As of As of
March 31, 2021 September 30, 2020
Strike price $ 1.10 $ 1.12
Contractual term (years) 0.8 1.5
Volatility (annual) 115 % 101 %
Risk-free rate 5.00 % 0.25 %
Dividend yield (per share) 0.00 % 0.00 %
Credit spread 14% to 16 % 11.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 Based Compensation (Tables)</t>
        </is>
      </c>
      <c r="B1" s="2" t="inlineStr">
        <is>
          <t>6 Months Ended</t>
        </is>
      </c>
    </row>
    <row r="2">
      <c r="B2" s="2" t="inlineStr">
        <is>
          <t>Mar. 31, 2021</t>
        </is>
      </c>
    </row>
    <row r="3">
      <c r="A3" s="3" t="inlineStr">
        <is>
          <t>Compensation Related Costs [Abstract]</t>
        </is>
      </c>
    </row>
    <row r="4">
      <c r="A4" s="4" t="inlineStr">
        <is>
          <t>Schedule of Fair Value of Options Granted</t>
        </is>
      </c>
      <c r="B4" s="4" t="inlineStr">
        <is>
          <t>The fair value of options granted during the six months
ended March 31, 2021 and 2020 were estimated using the following weighted-average assumptions: Options:
March 31, 2021 March 31, 2020
Exercise price $ 0.30 - $2.40 $ 0.94 - $2.40
Expected term (years) 2.0 - 4.0 2.0 - 4.0
Expected stock price volatility 95.7% - 188.6 % 108.8% - 188.6 %
Risk-free rate of interest .94% - 2.96 % 1.56 %
Expected dividend rate 0 % 0 %</t>
        </is>
      </c>
    </row>
    <row r="5">
      <c r="A5" s="4" t="inlineStr">
        <is>
          <t>Summary of Stock Option Activity</t>
        </is>
      </c>
      <c r="B5" s="4" t="inlineStr">
        <is>
          <t xml:space="preserve">A summary of option activity under the Company’s
stock option plan for the six months ended March 31, 2021 is presented below:
Number of Shares Weighted Average Exercise Price Total Intrinsic Value Weighted Average Remaining Contractual Life (in years)
Outstanding as of October 1, 2019 3,210,416 $ 2.45 $ - 2.1
Granted 2,362,500 0.33 - 2.89
Outstanding as of September 30, 2020 5,572,916 $ 1.77 $ - 1.4
Granted 100,000 $ 0.40 $ - 2.8
Outstanding as of December 31, 2020 5,672,916 $ 1.73 $ - 1.2
Granted - $ - $ - -
Outstanding as of March 31, 2021 5,672,916 $ 1.73 $ - 1.10 </t>
        </is>
      </c>
    </row>
    <row r="6">
      <c r="A6" s="4" t="inlineStr">
        <is>
          <t>Schedule of Stock-based Compensation Expenses</t>
        </is>
      </c>
      <c r="B6" s="4" t="inlineStr">
        <is>
          <t xml:space="preserve">Stock-based compensation
expense for the three months ended March 31, 2021 and 2020 was comprised of the following (in thousands):
Three months ended March 31,
2021 2020
Stock grants $ 1,965 $ 1,105
Stock options 78 200
Warrants 18 105
Total stock-based compensation $ 2,061 $ 1,410 Stock-based compensation
expense for the six months ended March 31, 2021 and 2020 was comprised of the following (in thousands):
Six months ended March 31,
2021 2020
Stock grants $ 3,116 $ 1,187
Stock options 139 615
Warrants 150 105
Total stock-based compensation $ 3,405 $ 1,9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3" customWidth="1" min="2" max="2"/>
    <col width="14" customWidth="1" min="3" max="3"/>
    <col width="13" customWidth="1" min="4" max="4"/>
  </cols>
  <sheetData>
    <row r="1">
      <c r="A1" s="1" t="inlineStr">
        <is>
          <t>Incorporation and Operations and Going Concern (Details Narrative) - USD ($) $ in Thousands</t>
        </is>
      </c>
      <c r="B1" s="2" t="inlineStr">
        <is>
          <t>Mar. 31, 2021</t>
        </is>
      </c>
      <c r="C1" s="2" t="inlineStr">
        <is>
          <t>Sep. 30, 2020</t>
        </is>
      </c>
      <c r="D1" s="2" t="inlineStr">
        <is>
          <t>[1]</t>
        </is>
      </c>
    </row>
    <row r="2">
      <c r="A2" s="3" t="inlineStr">
        <is>
          <t>Organization, Consolidation and Presentation of Financial Statements [Abstract]</t>
        </is>
      </c>
    </row>
    <row r="3">
      <c r="A3" s="4" t="inlineStr">
        <is>
          <t>Cash and cash equivalents</t>
        </is>
      </c>
      <c r="B3" s="6" t="n">
        <v>4605</v>
      </c>
      <c r="C3" s="6" t="n">
        <v>2129</v>
      </c>
    </row>
    <row r="4">
      <c r="A4" s="4" t="inlineStr">
        <is>
          <t>Working capital</t>
        </is>
      </c>
      <c r="B4" s="5" t="n">
        <v>-17000</v>
      </c>
    </row>
    <row r="5">
      <c r="A5" s="4" t="inlineStr">
        <is>
          <t>Accumulated deficit</t>
        </is>
      </c>
      <c r="B5" s="6" t="n">
        <v>-63186</v>
      </c>
      <c r="C5" s="6" t="n">
        <v>-51386</v>
      </c>
    </row>
    <row r="6"/>
    <row r="7">
      <c r="A7" s="4" t="inlineStr">
        <is>
          <t>[1]</t>
        </is>
      </c>
      <c r="B7" s="4" t="inlineStr">
        <is>
          <t>Derived from audited information</t>
        </is>
      </c>
    </row>
  </sheetData>
  <mergeCells count="6">
    <mergeCell ref="C2:D2"/>
    <mergeCell ref="C3:D3"/>
    <mergeCell ref="C4:D4"/>
    <mergeCell ref="C5:D5"/>
    <mergeCell ref="A6:D6"/>
    <mergeCell ref="B7:D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s</t>
        </is>
      </c>
      <c r="B4" s="6" t="n">
        <v>10527</v>
      </c>
      <c r="C4" s="6" t="n">
        <v>2298</v>
      </c>
      <c r="D4" s="6" t="n">
        <v>15987</v>
      </c>
      <c r="E4" s="6" t="n">
        <v>3619</v>
      </c>
    </row>
    <row r="5">
      <c r="A5" s="4" t="inlineStr">
        <is>
          <t>Cost of goods sold</t>
        </is>
      </c>
      <c r="B5" s="5" t="n">
        <v>7783</v>
      </c>
      <c r="C5" s="5" t="n">
        <v>1573</v>
      </c>
      <c r="D5" s="5" t="n">
        <v>11256</v>
      </c>
      <c r="E5" s="5" t="n">
        <v>2642</v>
      </c>
    </row>
    <row r="6">
      <c r="A6" s="4" t="inlineStr">
        <is>
          <t>Gross Profit</t>
        </is>
      </c>
      <c r="B6" s="5" t="n">
        <v>2744</v>
      </c>
      <c r="C6" s="5" t="n">
        <v>725</v>
      </c>
      <c r="D6" s="5" t="n">
        <v>4731</v>
      </c>
      <c r="E6" s="5" t="n">
        <v>977</v>
      </c>
    </row>
    <row r="7">
      <c r="A7" s="3" t="inlineStr">
        <is>
          <t>Operating expenses:</t>
        </is>
      </c>
    </row>
    <row r="8">
      <c r="A8" s="4" t="inlineStr">
        <is>
          <t>Consulting fees</t>
        </is>
      </c>
      <c r="B8" s="5" t="n">
        <v>1420</v>
      </c>
      <c r="C8" s="5" t="n">
        <v>1398</v>
      </c>
      <c r="D8" s="5" t="n">
        <v>2164</v>
      </c>
      <c r="E8" s="5" t="n">
        <v>1907</v>
      </c>
    </row>
    <row r="9">
      <c r="A9" s="4" t="inlineStr">
        <is>
          <t>Professional fees</t>
        </is>
      </c>
      <c r="B9" s="5" t="n">
        <v>987</v>
      </c>
      <c r="C9" s="5" t="n">
        <v>884</v>
      </c>
      <c r="D9" s="5" t="n">
        <v>1909</v>
      </c>
      <c r="E9" s="5" t="n">
        <v>1523</v>
      </c>
    </row>
    <row r="10">
      <c r="A10" s="4" t="inlineStr">
        <is>
          <t>General and administration</t>
        </is>
      </c>
      <c r="B10" s="5" t="n">
        <v>3361</v>
      </c>
      <c r="C10" s="5" t="n">
        <v>2068</v>
      </c>
      <c r="D10" s="5" t="n">
        <v>6705</v>
      </c>
      <c r="E10" s="5" t="n">
        <v>4058</v>
      </c>
    </row>
    <row r="11">
      <c r="A11" s="4" t="inlineStr">
        <is>
          <t>Total operating expenses</t>
        </is>
      </c>
      <c r="B11" s="5" t="n">
        <v>5768</v>
      </c>
      <c r="C11" s="5" t="n">
        <v>4350</v>
      </c>
      <c r="D11" s="5" t="n">
        <v>10778</v>
      </c>
      <c r="E11" s="5" t="n">
        <v>7488</v>
      </c>
    </row>
    <row r="12">
      <c r="A12" s="4" t="inlineStr">
        <is>
          <t>Loss from operations</t>
        </is>
      </c>
      <c r="B12" s="5" t="n">
        <v>-3025</v>
      </c>
      <c r="C12" s="5" t="n">
        <v>-3625</v>
      </c>
      <c r="D12" s="5" t="n">
        <v>-6047</v>
      </c>
      <c r="E12" s="5" t="n">
        <v>-6511</v>
      </c>
    </row>
    <row r="13">
      <c r="A13" s="3" t="inlineStr">
        <is>
          <t>Other income (expenses), net</t>
        </is>
      </c>
    </row>
    <row r="14">
      <c r="A14" s="4" t="inlineStr">
        <is>
          <t>Interest expense</t>
        </is>
      </c>
      <c r="B14" s="5" t="n">
        <v>-550</v>
      </c>
      <c r="C14" s="5" t="n">
        <v>-863</v>
      </c>
      <c r="D14" s="5" t="n">
        <v>-1261</v>
      </c>
      <c r="E14" s="5" t="n">
        <v>-1271</v>
      </c>
    </row>
    <row r="15">
      <c r="A15" s="4" t="inlineStr">
        <is>
          <t>Change in fair value of derivative liability</t>
        </is>
      </c>
      <c r="B15" s="5" t="n">
        <v>34</v>
      </c>
      <c r="C15" s="5" t="n">
        <v>121</v>
      </c>
      <c r="D15" s="5" t="n">
        <v>242</v>
      </c>
      <c r="E15" s="5" t="n">
        <v>142</v>
      </c>
    </row>
    <row r="16">
      <c r="A16" s="4" t="inlineStr">
        <is>
          <t>Change in fair value of warrant liability</t>
        </is>
      </c>
      <c r="B16" s="5" t="n">
        <v>-6278</v>
      </c>
      <c r="C16" s="5" t="n">
        <v>-254</v>
      </c>
      <c r="D16" s="5" t="n">
        <v>-6188</v>
      </c>
      <c r="E16" s="5" t="n">
        <v>-215</v>
      </c>
    </row>
    <row r="17">
      <c r="A17" s="4" t="inlineStr">
        <is>
          <t>Foreign currency exchange gain (loss)</t>
        </is>
      </c>
      <c r="B17" s="5" t="n">
        <v>22</v>
      </c>
      <c r="C17" s="5" t="n">
        <v>89</v>
      </c>
      <c r="D17" s="5" t="n">
        <v>-21</v>
      </c>
      <c r="E17" s="5" t="n">
        <v>21</v>
      </c>
    </row>
    <row r="18">
      <c r="A18" s="4" t="inlineStr">
        <is>
          <t>Other income</t>
        </is>
      </c>
      <c r="B18" s="5" t="n">
        <v>1170</v>
      </c>
      <c r="C18" s="4" t="inlineStr">
        <is>
          <t xml:space="preserve"> </t>
        </is>
      </c>
      <c r="D18" s="5" t="n">
        <v>1370</v>
      </c>
      <c r="E18" s="4" t="inlineStr">
        <is>
          <t xml:space="preserve"> </t>
        </is>
      </c>
    </row>
    <row r="19">
      <c r="A19" s="4" t="inlineStr">
        <is>
          <t>Total other expense</t>
        </is>
      </c>
      <c r="B19" s="5" t="n">
        <v>-5602</v>
      </c>
      <c r="C19" s="5" t="n">
        <v>-907</v>
      </c>
      <c r="D19" s="5" t="n">
        <v>-5858</v>
      </c>
      <c r="E19" s="5" t="n">
        <v>-1324</v>
      </c>
    </row>
    <row r="20">
      <c r="A20" s="4" t="inlineStr">
        <is>
          <t>Loss from equity method investees</t>
        </is>
      </c>
      <c r="B20" s="4" t="inlineStr">
        <is>
          <t xml:space="preserve"> </t>
        </is>
      </c>
      <c r="C20" s="5" t="n">
        <v>-243</v>
      </c>
      <c r="D20" s="4" t="inlineStr">
        <is>
          <t xml:space="preserve"> </t>
        </is>
      </c>
      <c r="E20" s="5" t="n">
        <v>-252</v>
      </c>
    </row>
    <row r="21">
      <c r="A21" s="4" t="inlineStr">
        <is>
          <t>Net loss</t>
        </is>
      </c>
      <c r="B21" s="5" t="n">
        <v>-8626</v>
      </c>
      <c r="C21" s="5" t="n">
        <v>-4775</v>
      </c>
      <c r="D21" s="5" t="n">
        <v>-11905</v>
      </c>
      <c r="E21" s="5" t="n">
        <v>-8087</v>
      </c>
    </row>
    <row r="22">
      <c r="A22" s="4" t="inlineStr">
        <is>
          <t>Net loss attributable to non-controlling interest</t>
        </is>
      </c>
      <c r="B22" s="5" t="n">
        <v>-14</v>
      </c>
      <c r="C22" s="5" t="n">
        <v>-110</v>
      </c>
      <c r="D22" s="5" t="n">
        <v>-105</v>
      </c>
      <c r="E22" s="5" t="n">
        <v>-345</v>
      </c>
    </row>
    <row r="23">
      <c r="A23" s="4" t="inlineStr">
        <is>
          <t>Net loss attributable to Stem Holdings</t>
        </is>
      </c>
      <c r="B23" s="6" t="n">
        <v>-8612</v>
      </c>
      <c r="C23" s="6" t="n">
        <v>-4665</v>
      </c>
      <c r="D23" s="6" t="n">
        <v>-11800</v>
      </c>
      <c r="E23" s="6" t="n">
        <v>-7742</v>
      </c>
    </row>
    <row r="24">
      <c r="A24" s="4" t="inlineStr">
        <is>
          <t>Net loss per share, basic and diluted</t>
        </is>
      </c>
      <c r="B24" s="8" t="n">
        <v>-0.06</v>
      </c>
      <c r="C24" s="8" t="n">
        <v>-0.08</v>
      </c>
      <c r="D24" s="8" t="n">
        <v>-0.11</v>
      </c>
      <c r="E24" s="8" t="n">
        <v>-0.14</v>
      </c>
    </row>
    <row r="25">
      <c r="A25" s="4" t="inlineStr">
        <is>
          <t>Weighted-average shares outstanding, basic and diluted</t>
        </is>
      </c>
      <c r="B25" s="5" t="n">
        <v>137762917</v>
      </c>
      <c r="C25" s="5" t="n">
        <v>57224658</v>
      </c>
      <c r="D25" s="5" t="n">
        <v>103351512</v>
      </c>
      <c r="E25" s="5" t="n">
        <v>549201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8" customWidth="1" min="1" max="1"/>
    <col width="33" customWidth="1" min="2" max="2"/>
    <col width="21" customWidth="1" min="3" max="3"/>
    <col width="20" customWidth="1" min="4" max="4"/>
    <col width="80" customWidth="1" min="5" max="5"/>
    <col width="21" customWidth="1" min="6" max="6"/>
    <col width="21" customWidth="1" min="7" max="7"/>
    <col width="13" customWidth="1" min="8" max="8"/>
  </cols>
  <sheetData>
    <row r="1">
      <c r="A1" s="1" t="inlineStr">
        <is>
          <t>Summary of Significant Accounting Policies (Details Narrative) $ in Thousands</t>
        </is>
      </c>
      <c r="B1" s="2" t="inlineStr">
        <is>
          <t>3 Months Ended</t>
        </is>
      </c>
      <c r="E1" s="2" t="inlineStr">
        <is>
          <t>6 Months Ended</t>
        </is>
      </c>
    </row>
    <row r="2">
      <c r="B2" s="2" t="inlineStr">
        <is>
          <t>Mar. 31, 2021USD ($)</t>
        </is>
      </c>
      <c r="C2" s="2" t="inlineStr">
        <is>
          <t>Mar. 31, 2020USD ($)</t>
        </is>
      </c>
      <c r="D2" s="2" t="inlineStr">
        <is>
          <t>Jun. 30, 2019shares</t>
        </is>
      </c>
      <c r="E2" s="2" t="inlineStr">
        <is>
          <t>Mar. 31, 2021USD ($)Integer</t>
        </is>
      </c>
      <c r="F2" s="2" t="inlineStr">
        <is>
          <t>Mar. 31, 2020USD ($)</t>
        </is>
      </c>
      <c r="G2" s="2" t="inlineStr">
        <is>
          <t>Sep. 30, 2020USD ($)</t>
        </is>
      </c>
      <c r="H2" s="2" t="inlineStr">
        <is>
          <t>[1]</t>
        </is>
      </c>
    </row>
    <row r="3">
      <c r="A3" s="4" t="inlineStr">
        <is>
          <t>Stock issued during the period | shares</t>
        </is>
      </c>
      <c r="D3" s="5" t="n">
        <v>12500000</v>
      </c>
    </row>
    <row r="4">
      <c r="A4" s="4" t="inlineStr">
        <is>
          <t>Accounts receivable, reserve for doubtful accounts</t>
        </is>
      </c>
      <c r="B4" s="6" t="n">
        <v>39</v>
      </c>
      <c r="E4" s="6" t="n">
        <v>39</v>
      </c>
    </row>
    <row r="5">
      <c r="A5" s="4" t="inlineStr">
        <is>
          <t>Property and equipment, useful life</t>
        </is>
      </c>
      <c r="E5" s="4" t="inlineStr">
        <is>
          <t>Depreciation is calculated using the straight-line method over the estimated useful lives of the assets.</t>
        </is>
      </c>
    </row>
    <row r="6">
      <c r="A6" s="4" t="inlineStr">
        <is>
          <t>Equity method investment, ownership percentage</t>
        </is>
      </c>
      <c r="B6" s="4" t="inlineStr">
        <is>
          <t>5.00%</t>
        </is>
      </c>
      <c r="E6" s="4" t="inlineStr">
        <is>
          <t>5.00%</t>
        </is>
      </c>
    </row>
    <row r="7">
      <c r="A7" s="4" t="inlineStr">
        <is>
          <t>Gain from equity method investees</t>
        </is>
      </c>
      <c r="B7" s="4" t="inlineStr">
        <is>
          <t xml:space="preserve"> </t>
        </is>
      </c>
      <c r="C7" s="6" t="n">
        <v>-243</v>
      </c>
      <c r="E7" s="4" t="inlineStr">
        <is>
          <t xml:space="preserve"> </t>
        </is>
      </c>
      <c r="F7" s="6" t="n">
        <v>-252</v>
      </c>
    </row>
    <row r="8">
      <c r="A8" s="4" t="inlineStr">
        <is>
          <t>Goodwill and intangible asset impairment</t>
        </is>
      </c>
      <c r="E8" s="4" t="inlineStr">
        <is>
          <t xml:space="preserve"> </t>
        </is>
      </c>
      <c r="F8" s="4" t="inlineStr">
        <is>
          <t xml:space="preserve"> </t>
        </is>
      </c>
    </row>
    <row r="9">
      <c r="A9" s="4" t="inlineStr">
        <is>
          <t>Corporate income tax rate</t>
        </is>
      </c>
      <c r="E9" s="4" t="inlineStr">
        <is>
          <t>21.00%</t>
        </is>
      </c>
    </row>
    <row r="10">
      <c r="A10" s="4" t="inlineStr">
        <is>
          <t>Estimated forfeiture rate for awards</t>
        </is>
      </c>
      <c r="E10" s="4" t="inlineStr">
        <is>
          <t>0.00%</t>
        </is>
      </c>
    </row>
    <row r="11">
      <c r="A11" s="4" t="inlineStr">
        <is>
          <t>Lease cost</t>
        </is>
      </c>
      <c r="B11" s="5" t="n">
        <v>257</v>
      </c>
      <c r="E11" s="6" t="n">
        <v>426</v>
      </c>
    </row>
    <row r="12">
      <c r="A12" s="4" t="inlineStr">
        <is>
          <t>Sublease rental income</t>
        </is>
      </c>
      <c r="B12" s="5" t="n">
        <v>5</v>
      </c>
      <c r="E12" s="6" t="n">
        <v>9</v>
      </c>
    </row>
    <row r="13">
      <c r="A13" s="4" t="inlineStr">
        <is>
          <t>Remaining lease terms</t>
        </is>
      </c>
      <c r="E13" s="4" t="inlineStr">
        <is>
          <t>5 years</t>
        </is>
      </c>
    </row>
    <row r="14">
      <c r="A14" s="4" t="inlineStr">
        <is>
          <t>Advertising expense</t>
        </is>
      </c>
      <c r="B14" s="5" t="n">
        <v>32</v>
      </c>
      <c r="C14" s="6" t="n">
        <v>4</v>
      </c>
      <c r="E14" s="6" t="n">
        <v>86</v>
      </c>
      <c r="F14" s="6" t="n">
        <v>25</v>
      </c>
    </row>
    <row r="15">
      <c r="A15" s="4" t="inlineStr">
        <is>
          <t>Number of operating segments | Integer</t>
        </is>
      </c>
      <c r="E15" s="5" t="n">
        <v>1</v>
      </c>
    </row>
    <row r="16">
      <c r="A16" s="4" t="inlineStr">
        <is>
          <t>Operating lease liabilities</t>
        </is>
      </c>
      <c r="B16" s="5" t="n">
        <v>3478</v>
      </c>
      <c r="E16" s="6" t="n">
        <v>3478</v>
      </c>
    </row>
    <row r="17">
      <c r="A17" s="4" t="inlineStr">
        <is>
          <t>Right of use of asset</t>
        </is>
      </c>
      <c r="B17" s="5" t="n">
        <v>3481</v>
      </c>
      <c r="E17" s="5" t="n">
        <v>3481</v>
      </c>
      <c r="G17" s="4" t="inlineStr">
        <is>
          <t xml:space="preserve"> </t>
        </is>
      </c>
    </row>
    <row r="18">
      <c r="A18" s="4" t="inlineStr">
        <is>
          <t>Accounting Standards Update 2016-02 [Member]</t>
        </is>
      </c>
    </row>
    <row r="19">
      <c r="A19" s="4" t="inlineStr">
        <is>
          <t>Operating lease liabilities</t>
        </is>
      </c>
      <c r="B19" s="5" t="n">
        <v>3500</v>
      </c>
      <c r="E19" s="5" t="n">
        <v>3500</v>
      </c>
    </row>
    <row r="20">
      <c r="A20" s="4" t="inlineStr">
        <is>
          <t>Right of use of asset</t>
        </is>
      </c>
      <c r="B20" s="6" t="n">
        <v>3500</v>
      </c>
      <c r="E20" s="5" t="n">
        <v>3500</v>
      </c>
    </row>
    <row r="21">
      <c r="A21" s="4" t="inlineStr">
        <is>
          <t>Tilstar Medical, LLC [Member]</t>
        </is>
      </c>
    </row>
    <row r="22">
      <c r="A22" s="4" t="inlineStr">
        <is>
          <t>Gain from equity method investees</t>
        </is>
      </c>
      <c r="E22" s="5" t="n">
        <v>51</v>
      </c>
    </row>
    <row r="23">
      <c r="A23" s="4" t="inlineStr">
        <is>
          <t>Community Growth Partners Holdings, Inc [Member]</t>
        </is>
      </c>
    </row>
    <row r="24">
      <c r="A24" s="4" t="inlineStr">
        <is>
          <t>Gain from equity method investees</t>
        </is>
      </c>
      <c r="E24" s="6" t="n">
        <v>51</v>
      </c>
    </row>
    <row r="25">
      <c r="A25" s="4" t="inlineStr">
        <is>
          <t>Minimum [Member]</t>
        </is>
      </c>
    </row>
    <row r="26">
      <c r="A26" s="4" t="inlineStr">
        <is>
          <t>Remaining lease terms</t>
        </is>
      </c>
      <c r="E26" s="4" t="inlineStr">
        <is>
          <t>23 months</t>
        </is>
      </c>
    </row>
    <row r="27">
      <c r="A27" s="4" t="inlineStr">
        <is>
          <t>Maximum [Member]</t>
        </is>
      </c>
    </row>
    <row r="28">
      <c r="A28" s="4" t="inlineStr">
        <is>
          <t>Remaining lease terms</t>
        </is>
      </c>
      <c r="E28" s="4" t="inlineStr">
        <is>
          <t>120 months</t>
        </is>
      </c>
    </row>
    <row r="29"/>
    <row r="30">
      <c r="A30" s="4" t="inlineStr">
        <is>
          <t>[1]</t>
        </is>
      </c>
      <c r="B30" s="4" t="inlineStr">
        <is>
          <t>Derived from audited information</t>
        </is>
      </c>
    </row>
  </sheetData>
  <mergeCells count="32">
    <mergeCell ref="A1:A2"/>
    <mergeCell ref="B1:D1"/>
    <mergeCell ref="E1:F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A29:H29"/>
    <mergeCell ref="B30:H3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chedule of Estimated Useful Life of Assets (Details)</t>
        </is>
      </c>
      <c r="B1" s="2" t="inlineStr">
        <is>
          <t>6 Months Ended</t>
        </is>
      </c>
    </row>
    <row r="2">
      <c r="B2" s="2" t="inlineStr">
        <is>
          <t>Mar. 31, 2021</t>
        </is>
      </c>
    </row>
    <row r="3">
      <c r="A3" s="4" t="inlineStr">
        <is>
          <t>Property and equipment estimated useful life, description</t>
        </is>
      </c>
      <c r="B3" s="4" t="inlineStr">
        <is>
          <t>Depreciation is calculated using the straight-line method over the estimated useful lives of the assets.</t>
        </is>
      </c>
    </row>
    <row r="4">
      <c r="A4" s="4" t="inlineStr">
        <is>
          <t>Buildings [Member]</t>
        </is>
      </c>
    </row>
    <row r="5">
      <c r="A5" s="4" t="inlineStr">
        <is>
          <t>Property and equipment estimated useful life</t>
        </is>
      </c>
      <c r="B5" s="4" t="inlineStr">
        <is>
          <t>20 years</t>
        </is>
      </c>
    </row>
    <row r="6">
      <c r="A6" s="4" t="inlineStr">
        <is>
          <t>Leasehold Improvements [Member]</t>
        </is>
      </c>
    </row>
    <row r="7">
      <c r="A7" s="4" t="inlineStr">
        <is>
          <t>Property and equipment estimated useful life, description</t>
        </is>
      </c>
      <c r="B7" s="4" t="inlineStr">
        <is>
          <t>Shorter of term of lease or economic life of improvement</t>
        </is>
      </c>
    </row>
    <row r="8">
      <c r="A8" s="4" t="inlineStr">
        <is>
          <t>Furniture and Equipment [Member]</t>
        </is>
      </c>
    </row>
    <row r="9">
      <c r="A9" s="4" t="inlineStr">
        <is>
          <t>Property and equipment estimated useful life</t>
        </is>
      </c>
      <c r="B9" s="4" t="inlineStr">
        <is>
          <t>5 years</t>
        </is>
      </c>
    </row>
    <row r="10">
      <c r="A10" s="4" t="inlineStr">
        <is>
          <t>Signage [Member]</t>
        </is>
      </c>
    </row>
    <row r="11">
      <c r="A11" s="4" t="inlineStr">
        <is>
          <t>Property and equipment estimated useful life</t>
        </is>
      </c>
      <c r="B11" s="4" t="inlineStr">
        <is>
          <t>5 years</t>
        </is>
      </c>
    </row>
    <row r="12">
      <c r="A12" s="4" t="inlineStr">
        <is>
          <t>Software and Related [Member]</t>
        </is>
      </c>
    </row>
    <row r="13">
      <c r="A13" s="4" t="inlineStr">
        <is>
          <t>Property and equipment estimated useful life</t>
        </is>
      </c>
      <c r="B13"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Lease Costs (Details) - USD ($) $ in Thousands</t>
        </is>
      </c>
      <c r="B1" s="2" t="inlineStr">
        <is>
          <t>3 Months Ended</t>
        </is>
      </c>
      <c r="C1" s="2" t="inlineStr">
        <is>
          <t>6 Months Ended</t>
        </is>
      </c>
    </row>
    <row r="2">
      <c r="B2" s="2" t="inlineStr">
        <is>
          <t>Mar. 31, 2021</t>
        </is>
      </c>
      <c r="C2" s="2" t="inlineStr">
        <is>
          <t>Mar. 31, 2021</t>
        </is>
      </c>
    </row>
    <row r="3">
      <c r="A3" s="3" t="inlineStr">
        <is>
          <t>Accounting Policies [Abstract]</t>
        </is>
      </c>
    </row>
    <row r="4">
      <c r="A4" s="4" t="inlineStr">
        <is>
          <t>Operating lease expense</t>
        </is>
      </c>
      <c r="B4" s="6" t="n">
        <v>257</v>
      </c>
      <c r="C4" s="6" t="n">
        <v>426</v>
      </c>
    </row>
    <row r="5">
      <c r="A5" s="4" t="inlineStr">
        <is>
          <t>Total lease costs</t>
        </is>
      </c>
      <c r="B5" s="6" t="n">
        <v>25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3" customWidth="1" min="2" max="2"/>
    <col width="14" customWidth="1" min="3" max="3"/>
    <col width="13" customWidth="1" min="4" max="4"/>
  </cols>
  <sheetData>
    <row r="1">
      <c r="A1" s="1" t="inlineStr">
        <is>
          <t>Summary of Significant Accounting Policies - Schedule of ROU Lease Assets and Lease Liabilities (Details) - USD ($) $ in Thousands</t>
        </is>
      </c>
      <c r="B1" s="2" t="inlineStr">
        <is>
          <t>Mar. 31, 2021</t>
        </is>
      </c>
      <c r="C1" s="2" t="inlineStr">
        <is>
          <t>Sep. 30, 2020</t>
        </is>
      </c>
      <c r="D1" s="2" t="inlineStr">
        <is>
          <t>[1]</t>
        </is>
      </c>
    </row>
    <row r="2">
      <c r="A2" s="3" t="inlineStr">
        <is>
          <t>Accounting Policies [Abstract]</t>
        </is>
      </c>
    </row>
    <row r="3">
      <c r="A3" s="4" t="inlineStr">
        <is>
          <t>Right of use asset</t>
        </is>
      </c>
      <c r="B3" s="6" t="n">
        <v>3481</v>
      </c>
      <c r="C3" s="4" t="inlineStr">
        <is>
          <t xml:space="preserve"> </t>
        </is>
      </c>
    </row>
    <row r="4">
      <c r="A4" s="4" t="inlineStr">
        <is>
          <t>Operating lease liabilities - short term</t>
        </is>
      </c>
      <c r="B4" s="5" t="n">
        <v>1088</v>
      </c>
      <c r="C4" s="4" t="inlineStr">
        <is>
          <t xml:space="preserve"> </t>
        </is>
      </c>
    </row>
    <row r="5">
      <c r="A5" s="4" t="inlineStr">
        <is>
          <t>Operating lease liabilities - long term</t>
        </is>
      </c>
      <c r="B5" s="5" t="n">
        <v>2390</v>
      </c>
      <c r="C5" s="4" t="inlineStr">
        <is>
          <t xml:space="preserve"> </t>
        </is>
      </c>
    </row>
    <row r="6">
      <c r="A6" s="4" t="inlineStr">
        <is>
          <t>Total lease liability</t>
        </is>
      </c>
      <c r="B6" s="6" t="n">
        <v>3478</v>
      </c>
    </row>
    <row r="7"/>
    <row r="8">
      <c r="A8" s="4" t="inlineStr">
        <is>
          <t>[1]</t>
        </is>
      </c>
      <c r="B8" s="4" t="inlineStr">
        <is>
          <t>Derived from audited information</t>
        </is>
      </c>
    </row>
  </sheetData>
  <mergeCells count="7">
    <mergeCell ref="C2:D2"/>
    <mergeCell ref="C3:D3"/>
    <mergeCell ref="C4:D4"/>
    <mergeCell ref="C5:D5"/>
    <mergeCell ref="C6:D6"/>
    <mergeCell ref="A7:D7"/>
    <mergeCell ref="B8:D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Lease Terms and Discount Rate (Details)</t>
        </is>
      </c>
      <c r="B1" s="2" t="inlineStr">
        <is>
          <t>Mar. 31, 2021</t>
        </is>
      </c>
    </row>
    <row r="2">
      <c r="A2" s="3" t="inlineStr">
        <is>
          <t>Accounting Policies [Abstract]</t>
        </is>
      </c>
    </row>
    <row r="3">
      <c r="A3" s="4" t="inlineStr">
        <is>
          <t>Weighted average remaining lease term (in years) - operating lease</t>
        </is>
      </c>
      <c r="B3" s="4" t="inlineStr">
        <is>
          <t>6 years</t>
        </is>
      </c>
    </row>
    <row r="4">
      <c r="A4" s="4" t="inlineStr">
        <is>
          <t>Weighted average discount rate - operating lease</t>
        </is>
      </c>
      <c r="B4" s="4" t="inlineStr">
        <is>
          <t>9.8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Cash Flow Related to Lease (Details) $ in Thousands</t>
        </is>
      </c>
      <c r="B1" s="2" t="inlineStr">
        <is>
          <t>6 Months Ended</t>
        </is>
      </c>
    </row>
    <row r="2">
      <c r="B2" s="2" t="inlineStr">
        <is>
          <t>Mar. 31, 2021USD ($)</t>
        </is>
      </c>
    </row>
    <row r="3">
      <c r="A3" s="3" t="inlineStr">
        <is>
          <t>Accounting Policies [Abstract]</t>
        </is>
      </c>
    </row>
    <row r="4">
      <c r="A4" s="4" t="inlineStr">
        <is>
          <t>Cash paid for amounts included in the measurement of lease liabilities: ROU amortization</t>
        </is>
      </c>
      <c r="B4" s="6" t="n">
        <v>426</v>
      </c>
    </row>
    <row r="5">
      <c r="A5" s="4" t="inlineStr">
        <is>
          <t>Cash paid for amounts included in the measurement of lease liabilities: Cash paydowns of operating liability</t>
        </is>
      </c>
      <c r="B5" s="5" t="n">
        <v>-426</v>
      </c>
    </row>
    <row r="6">
      <c r="A6" s="4" t="inlineStr">
        <is>
          <t>Cash paid for amounts included in the measurement of lease liabilities: ROU asset</t>
        </is>
      </c>
      <c r="B6" s="5" t="n">
        <v>-3481</v>
      </c>
    </row>
    <row r="7">
      <c r="A7" s="4" t="inlineStr">
        <is>
          <t>Cash paid for amounts included in the measurement of lease liabilities: Lease Liability</t>
        </is>
      </c>
      <c r="B7" s="6" t="n">
        <v>347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Future Minimum Lease Payments (Details) $ in Thousands</t>
        </is>
      </c>
      <c r="B1" s="2" t="inlineStr">
        <is>
          <t>Mar. 31, 2021USD ($)</t>
        </is>
      </c>
    </row>
    <row r="2">
      <c r="A2" s="3" t="inlineStr">
        <is>
          <t>Accounting Policies [Abstract]</t>
        </is>
      </c>
    </row>
    <row r="3">
      <c r="A3" s="4" t="inlineStr">
        <is>
          <t>2021</t>
        </is>
      </c>
      <c r="B3" s="6" t="n">
        <v>586</v>
      </c>
    </row>
    <row r="4">
      <c r="A4" s="4" t="inlineStr">
        <is>
          <t>2022</t>
        </is>
      </c>
      <c r="B4" s="5" t="n">
        <v>1206</v>
      </c>
    </row>
    <row r="5">
      <c r="A5" s="4" t="inlineStr">
        <is>
          <t>2023</t>
        </is>
      </c>
      <c r="B5" s="5" t="n">
        <v>777</v>
      </c>
    </row>
    <row r="6">
      <c r="A6" s="4" t="inlineStr">
        <is>
          <t>2024</t>
        </is>
      </c>
      <c r="B6" s="5" t="n">
        <v>438</v>
      </c>
    </row>
    <row r="7">
      <c r="A7" s="4" t="inlineStr">
        <is>
          <t>2025</t>
        </is>
      </c>
      <c r="B7" s="5" t="n">
        <v>399</v>
      </c>
    </row>
    <row r="8">
      <c r="A8" s="4" t="inlineStr">
        <is>
          <t>Thereafter</t>
        </is>
      </c>
      <c r="B8" s="5" t="n">
        <v>994</v>
      </c>
    </row>
    <row r="9">
      <c r="A9" s="4" t="inlineStr">
        <is>
          <t>Total future minimum lease payments</t>
        </is>
      </c>
      <c r="B9" s="5" t="n">
        <v>4400</v>
      </c>
    </row>
    <row r="10">
      <c r="A10" s="4" t="inlineStr">
        <is>
          <t>Less: Lease imputed interest</t>
        </is>
      </c>
      <c r="B10" s="5" t="n">
        <v>-922</v>
      </c>
    </row>
    <row r="11">
      <c r="A11" s="4" t="inlineStr">
        <is>
          <t>Total</t>
        </is>
      </c>
      <c r="B11" s="6" t="n">
        <v>34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Total Revenue</t>
        </is>
      </c>
      <c r="B3" s="6" t="n">
        <v>12357</v>
      </c>
      <c r="C3" s="6" t="n">
        <v>2623</v>
      </c>
      <c r="D3" s="6" t="n">
        <v>18746</v>
      </c>
      <c r="E3" s="6" t="n">
        <v>4174</v>
      </c>
    </row>
    <row r="4">
      <c r="A4" s="4" t="inlineStr">
        <is>
          <t>Discounts and allowances</t>
        </is>
      </c>
      <c r="B4" s="5" t="n">
        <v>-1830</v>
      </c>
      <c r="C4" s="5" t="n">
        <v>-325</v>
      </c>
      <c r="D4" s="5" t="n">
        <v>-2759</v>
      </c>
      <c r="E4" s="5" t="n">
        <v>-555</v>
      </c>
    </row>
    <row r="5">
      <c r="A5" s="4" t="inlineStr">
        <is>
          <t>Net revenue</t>
        </is>
      </c>
      <c r="B5" s="5" t="n">
        <v>10527</v>
      </c>
      <c r="C5" s="5" t="n">
        <v>2298</v>
      </c>
      <c r="D5" s="5" t="n">
        <v>15987</v>
      </c>
      <c r="E5" s="5" t="n">
        <v>3619</v>
      </c>
    </row>
    <row r="6">
      <c r="A6" s="4" t="inlineStr">
        <is>
          <t>Wholesale [Member]</t>
        </is>
      </c>
    </row>
    <row r="7">
      <c r="A7" s="4" t="inlineStr">
        <is>
          <t>Total Revenue</t>
        </is>
      </c>
      <c r="B7" s="5" t="n">
        <v>1204</v>
      </c>
      <c r="C7" s="5" t="n">
        <v>827</v>
      </c>
      <c r="D7" s="5" t="n">
        <v>2324</v>
      </c>
      <c r="E7" s="5" t="n">
        <v>1307</v>
      </c>
    </row>
    <row r="8">
      <c r="A8" s="4" t="inlineStr">
        <is>
          <t>Retail [Member]</t>
        </is>
      </c>
    </row>
    <row r="9">
      <c r="A9" s="4" t="inlineStr">
        <is>
          <t>Total Revenue</t>
        </is>
      </c>
      <c r="B9" s="5" t="n">
        <v>11008</v>
      </c>
      <c r="C9" s="5" t="n">
        <v>1786</v>
      </c>
      <c r="D9" s="5" t="n">
        <v>15926</v>
      </c>
      <c r="E9" s="5" t="n">
        <v>2849</v>
      </c>
    </row>
    <row r="10">
      <c r="A10" s="4" t="inlineStr">
        <is>
          <t>Rental [Member]</t>
        </is>
      </c>
    </row>
    <row r="11">
      <c r="A11" s="4" t="inlineStr">
        <is>
          <t>Total Revenue</t>
        </is>
      </c>
      <c r="B11" s="5" t="n">
        <v>5</v>
      </c>
      <c r="C11" s="5" t="n">
        <v>7</v>
      </c>
      <c r="D11" s="5" t="n">
        <v>9</v>
      </c>
      <c r="E11" s="5" t="n">
        <v>15</v>
      </c>
    </row>
    <row r="12">
      <c r="A12" s="4" t="inlineStr">
        <is>
          <t>Other [Member]</t>
        </is>
      </c>
    </row>
    <row r="13">
      <c r="A13" s="4" t="inlineStr">
        <is>
          <t>Total Revenue</t>
        </is>
      </c>
      <c r="B13" s="6" t="n">
        <v>140</v>
      </c>
      <c r="C13" s="6" t="n">
        <v>3</v>
      </c>
      <c r="D13" s="5" t="n">
        <v>258</v>
      </c>
      <c r="E13" s="5" t="n">
        <v>3</v>
      </c>
    </row>
    <row r="14">
      <c r="A14" s="4" t="inlineStr">
        <is>
          <t>Product Sales [Member]</t>
        </is>
      </c>
    </row>
    <row r="15">
      <c r="A15" s="4" t="inlineStr">
        <is>
          <t>Total Revenue</t>
        </is>
      </c>
      <c r="D15" s="6" t="n">
        <v>229</v>
      </c>
      <c r="E1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Schedule of Computation of Diluted Loss (Details)</t>
        </is>
      </c>
      <c r="B1" s="2" t="inlineStr">
        <is>
          <t>6 Months Ended</t>
        </is>
      </c>
    </row>
    <row r="2">
      <c r="B2" s="2" t="inlineStr">
        <is>
          <t>Mar. 31, 2021shares</t>
        </is>
      </c>
    </row>
    <row r="3">
      <c r="A3" s="4" t="inlineStr">
        <is>
          <t>Antidilutive Securities excluded from computation of earnings per share, amount</t>
        </is>
      </c>
      <c r="B3" s="5" t="n">
        <v>61593457</v>
      </c>
    </row>
    <row r="4">
      <c r="A4" s="4" t="inlineStr">
        <is>
          <t>Convertible Notes [Member]</t>
        </is>
      </c>
    </row>
    <row r="5">
      <c r="A5" s="4" t="inlineStr">
        <is>
          <t>Antidilutive Securities excluded from computation of earnings per share, amount</t>
        </is>
      </c>
      <c r="B5" s="5" t="n">
        <v>7223731</v>
      </c>
    </row>
    <row r="6">
      <c r="A6" s="4" t="inlineStr">
        <is>
          <t>Options to Purchase Common Stock [Member]</t>
        </is>
      </c>
    </row>
    <row r="7">
      <c r="A7" s="4" t="inlineStr">
        <is>
          <t>Antidilutive Securities excluded from computation of earnings per share, amount</t>
        </is>
      </c>
      <c r="B7" s="5" t="n">
        <v>9578411</v>
      </c>
    </row>
    <row r="8">
      <c r="A8" s="4" t="inlineStr">
        <is>
          <t>Unvested Restricted Stock Awards [Member]</t>
        </is>
      </c>
    </row>
    <row r="9">
      <c r="A9" s="4" t="inlineStr">
        <is>
          <t>Antidilutive Securities excluded from computation of earnings per share, amount</t>
        </is>
      </c>
      <c r="B9" s="4" t="inlineStr">
        <is>
          <t xml:space="preserve"> </t>
        </is>
      </c>
    </row>
    <row r="10">
      <c r="A10" s="4" t="inlineStr">
        <is>
          <t>Warrants to Purchase Common Stock [Member]</t>
        </is>
      </c>
    </row>
    <row r="11">
      <c r="A11" s="4" t="inlineStr">
        <is>
          <t>Antidilutive Securities excluded from computation of earnings per share, amount</t>
        </is>
      </c>
      <c r="B11" s="5" t="n">
        <v>447913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Plant &amp; Equipment (Details Narrative)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Property, Plant and Equipment [Abstract]</t>
        </is>
      </c>
    </row>
    <row r="4">
      <c r="A4" s="4" t="inlineStr">
        <is>
          <t>Depreciation expense</t>
        </is>
      </c>
      <c r="B4" s="6" t="n">
        <v>500</v>
      </c>
      <c r="C4" s="6" t="n">
        <v>400</v>
      </c>
      <c r="D4" s="6" t="n">
        <v>1000</v>
      </c>
      <c r="E4" s="6" t="n">
        <v>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9" customWidth="1" min="5" max="5"/>
    <col width="50" customWidth="1" min="6" max="6"/>
    <col width="34" customWidth="1" min="7" max="7"/>
    <col width="13" customWidth="1" min="8" max="8"/>
  </cols>
  <sheetData>
    <row r="1">
      <c r="A1" s="1" t="inlineStr">
        <is>
          <t>Consolidated Statement of Changes In Stockholders' Equity (Unaudited) - USD ($) $ in Thousands</t>
        </is>
      </c>
      <c r="B1" s="2" t="inlineStr">
        <is>
          <t>Common Stock [Member]</t>
        </is>
      </c>
      <c r="C1" s="2" t="inlineStr">
        <is>
          <t>Additional Paid-in Capital [Member]</t>
        </is>
      </c>
      <c r="D1" s="2" t="inlineStr">
        <is>
          <t>Subscription Receivable [Member]</t>
        </is>
      </c>
      <c r="E1" s="2" t="inlineStr">
        <is>
          <t>Accumulated Deficit [Member]</t>
        </is>
      </c>
      <c r="F1" s="2" t="inlineStr">
        <is>
          <t>Total Stem Holdings Shareholders' Equity [Member]</t>
        </is>
      </c>
      <c r="G1" s="2" t="inlineStr">
        <is>
          <t>Non-Controlling Interest [Member]</t>
        </is>
      </c>
      <c r="H1" s="2" t="inlineStr">
        <is>
          <t>Total</t>
        </is>
      </c>
    </row>
    <row r="2">
      <c r="A2" s="4" t="inlineStr">
        <is>
          <t>Balance at Sep. 30, 2019</t>
        </is>
      </c>
      <c r="B2" s="6" t="n">
        <v>52</v>
      </c>
      <c r="C2" s="6" t="n">
        <v>61202</v>
      </c>
      <c r="D2" s="4" t="inlineStr">
        <is>
          <t xml:space="preserve"> </t>
        </is>
      </c>
      <c r="E2" s="6" t="n">
        <v>-40384</v>
      </c>
      <c r="F2" s="6" t="n">
        <v>20870</v>
      </c>
      <c r="G2" s="6" t="n">
        <v>2724</v>
      </c>
      <c r="H2" s="6" t="n">
        <v>23594</v>
      </c>
    </row>
    <row r="3">
      <c r="A3" s="4" t="inlineStr">
        <is>
          <t>Balance, shares at Sep. 30, 2019</t>
        </is>
      </c>
      <c r="B3" s="5" t="n">
        <v>52254941</v>
      </c>
    </row>
    <row r="4">
      <c r="A4" s="4" t="inlineStr">
        <is>
          <t>Issuance of common stock in connection with consulting agreement</t>
        </is>
      </c>
      <c r="B4" s="4" t="inlineStr">
        <is>
          <t xml:space="preserve"> </t>
        </is>
      </c>
      <c r="C4" s="5" t="n">
        <v>4</v>
      </c>
      <c r="D4" s="4" t="inlineStr">
        <is>
          <t xml:space="preserve"> </t>
        </is>
      </c>
      <c r="E4" s="4" t="inlineStr">
        <is>
          <t xml:space="preserve"> </t>
        </is>
      </c>
      <c r="F4" s="5" t="n">
        <v>4</v>
      </c>
      <c r="G4" s="4" t="inlineStr">
        <is>
          <t xml:space="preserve"> </t>
        </is>
      </c>
      <c r="H4" s="5" t="n">
        <v>4</v>
      </c>
    </row>
    <row r="5">
      <c r="A5" s="4" t="inlineStr">
        <is>
          <t>Issuance of common stock in connection with consulting agreement, shares</t>
        </is>
      </c>
      <c r="B5" s="5" t="n">
        <v>5000</v>
      </c>
    </row>
    <row r="6">
      <c r="A6" s="4" t="inlineStr">
        <is>
          <t>Stock based compensation</t>
        </is>
      </c>
      <c r="B6" s="6" t="n">
        <v>1</v>
      </c>
      <c r="C6" s="5" t="n">
        <v>497</v>
      </c>
      <c r="D6" s="4" t="inlineStr">
        <is>
          <t xml:space="preserve"> </t>
        </is>
      </c>
      <c r="E6" s="4" t="inlineStr">
        <is>
          <t xml:space="preserve"> </t>
        </is>
      </c>
      <c r="F6" s="5" t="n">
        <v>498</v>
      </c>
      <c r="G6" s="4" t="inlineStr">
        <is>
          <t xml:space="preserve"> </t>
        </is>
      </c>
      <c r="H6" s="5" t="n">
        <v>498</v>
      </c>
    </row>
    <row r="7">
      <c r="A7" s="4" t="inlineStr">
        <is>
          <t>Stock based compensation, shares</t>
        </is>
      </c>
      <c r="B7" s="5" t="n">
        <v>100000</v>
      </c>
    </row>
    <row r="8">
      <c r="A8" s="4" t="inlineStr">
        <is>
          <t>Issuance of common stock in connection with deposit for an asset acquisitions</t>
        </is>
      </c>
      <c r="B8" s="4" t="inlineStr">
        <is>
          <t xml:space="preserve"> </t>
        </is>
      </c>
      <c r="C8" s="5" t="n">
        <v>394</v>
      </c>
      <c r="D8" s="4" t="inlineStr">
        <is>
          <t xml:space="preserve"> </t>
        </is>
      </c>
      <c r="E8" s="4" t="inlineStr">
        <is>
          <t xml:space="preserve"> </t>
        </is>
      </c>
      <c r="F8" s="5" t="n">
        <v>394</v>
      </c>
      <c r="G8" s="4" t="inlineStr">
        <is>
          <t xml:space="preserve"> </t>
        </is>
      </c>
      <c r="H8" s="5" t="n">
        <v>394</v>
      </c>
    </row>
    <row r="9">
      <c r="A9" s="4" t="inlineStr">
        <is>
          <t>Issuance of common stock in connection with deposit for an asset acquisitions, shares</t>
        </is>
      </c>
      <c r="B9" s="5" t="n">
        <v>394270</v>
      </c>
    </row>
    <row r="10">
      <c r="A10" s="4" t="inlineStr">
        <is>
          <t>Impairment on investment in South African Ven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t>
        </is>
      </c>
      <c r="B11" s="4" t="inlineStr">
        <is>
          <t xml:space="preserve"> </t>
        </is>
      </c>
      <c r="C11" s="4" t="inlineStr">
        <is>
          <t xml:space="preserve"> </t>
        </is>
      </c>
      <c r="D11" s="4" t="inlineStr">
        <is>
          <t xml:space="preserve"> </t>
        </is>
      </c>
      <c r="E11" s="5" t="n">
        <v>-3077</v>
      </c>
      <c r="F11" s="5" t="n">
        <v>-3077</v>
      </c>
      <c r="G11" s="5" t="n">
        <v>-235</v>
      </c>
      <c r="H11" s="5" t="n">
        <v>-3312</v>
      </c>
    </row>
    <row r="12">
      <c r="A12" s="4" t="inlineStr">
        <is>
          <t>Balance at Dec. 31, 2019</t>
        </is>
      </c>
      <c r="B12" s="6" t="n">
        <v>53</v>
      </c>
      <c r="C12" s="5" t="n">
        <v>62097</v>
      </c>
      <c r="D12" s="4" t="inlineStr">
        <is>
          <t xml:space="preserve"> </t>
        </is>
      </c>
      <c r="E12" s="5" t="n">
        <v>-43461</v>
      </c>
      <c r="F12" s="5" t="n">
        <v>18689</v>
      </c>
      <c r="G12" s="5" t="n">
        <v>2489</v>
      </c>
      <c r="H12" s="5" t="n">
        <v>21178</v>
      </c>
    </row>
    <row r="13">
      <c r="A13" s="4" t="inlineStr">
        <is>
          <t>Balance, shares at Dec. 31, 2019</t>
        </is>
      </c>
      <c r="B13" s="5" t="n">
        <v>52754211</v>
      </c>
    </row>
    <row r="14">
      <c r="A14" s="4" t="inlineStr">
        <is>
          <t>Balance at Sep. 30, 2019</t>
        </is>
      </c>
      <c r="B14" s="6" t="n">
        <v>52</v>
      </c>
      <c r="C14" s="5" t="n">
        <v>61202</v>
      </c>
      <c r="D14" s="4" t="inlineStr">
        <is>
          <t xml:space="preserve"> </t>
        </is>
      </c>
      <c r="E14" s="5" t="n">
        <v>-40384</v>
      </c>
      <c r="F14" s="5" t="n">
        <v>20870</v>
      </c>
      <c r="G14" s="5" t="n">
        <v>2724</v>
      </c>
      <c r="H14" s="5" t="n">
        <v>23594</v>
      </c>
    </row>
    <row r="15">
      <c r="A15" s="4" t="inlineStr">
        <is>
          <t>Balance, shares at Sep. 30, 2019</t>
        </is>
      </c>
      <c r="B15" s="5" t="n">
        <v>52254941</v>
      </c>
    </row>
    <row r="16">
      <c r="A16" s="4" t="inlineStr">
        <is>
          <t>Issuance of common stock related to rent and interest expense</t>
        </is>
      </c>
      <c r="H16" s="5" t="n">
        <v>-432</v>
      </c>
    </row>
    <row r="17">
      <c r="A17" s="4" t="inlineStr">
        <is>
          <t>Net loss</t>
        </is>
      </c>
      <c r="H17" s="5" t="n">
        <v>-8087</v>
      </c>
    </row>
    <row r="18">
      <c r="A18" s="4" t="inlineStr">
        <is>
          <t>Balance at Mar. 31, 2020</t>
        </is>
      </c>
      <c r="B18" s="6" t="n">
        <v>66</v>
      </c>
      <c r="C18" s="5" t="n">
        <v>73554</v>
      </c>
      <c r="D18" s="4" t="inlineStr">
        <is>
          <t xml:space="preserve"> </t>
        </is>
      </c>
      <c r="E18" s="5" t="n">
        <v>-48126</v>
      </c>
      <c r="F18" s="5" t="n">
        <v>25494</v>
      </c>
      <c r="G18" s="5" t="n">
        <v>2379</v>
      </c>
      <c r="H18" s="5" t="n">
        <v>27873</v>
      </c>
    </row>
    <row r="19">
      <c r="A19" s="4" t="inlineStr">
        <is>
          <t>Balance, shares at Mar. 31, 2020</t>
        </is>
      </c>
      <c r="B19" s="5" t="n">
        <v>66211741</v>
      </c>
    </row>
    <row r="20">
      <c r="A20" s="4" t="inlineStr">
        <is>
          <t>Balance at Dec. 31, 2019</t>
        </is>
      </c>
      <c r="B20" s="6" t="n">
        <v>53</v>
      </c>
      <c r="C20" s="5" t="n">
        <v>62097</v>
      </c>
      <c r="D20" s="4" t="inlineStr">
        <is>
          <t xml:space="preserve"> </t>
        </is>
      </c>
      <c r="E20" s="5" t="n">
        <v>-43461</v>
      </c>
      <c r="F20" s="5" t="n">
        <v>18689</v>
      </c>
      <c r="G20" s="5" t="n">
        <v>2489</v>
      </c>
      <c r="H20" s="5" t="n">
        <v>21178</v>
      </c>
    </row>
    <row r="21">
      <c r="A21" s="4" t="inlineStr">
        <is>
          <t>Balance, shares at Dec. 31, 2019</t>
        </is>
      </c>
      <c r="B21" s="5" t="n">
        <v>52754211</v>
      </c>
    </row>
    <row r="22">
      <c r="A22" s="4" t="inlineStr">
        <is>
          <t>Issuance of common stock in connection with consulting agreement</t>
        </is>
      </c>
      <c r="B22" s="6" t="n">
        <v>1</v>
      </c>
      <c r="C22" s="5" t="n">
        <v>1548</v>
      </c>
      <c r="D22" s="4" t="inlineStr">
        <is>
          <t xml:space="preserve"> </t>
        </is>
      </c>
      <c r="E22" s="4" t="inlineStr">
        <is>
          <t xml:space="preserve"> </t>
        </is>
      </c>
      <c r="F22" s="5" t="n">
        <v>1549</v>
      </c>
      <c r="G22" s="4" t="inlineStr">
        <is>
          <t xml:space="preserve"> </t>
        </is>
      </c>
      <c r="H22" s="5" t="n">
        <v>1549</v>
      </c>
    </row>
    <row r="23">
      <c r="A23" s="4" t="inlineStr">
        <is>
          <t>Issuance of common stock in connection with consulting agreement, shares</t>
        </is>
      </c>
      <c r="B23" s="5" t="n">
        <v>970416</v>
      </c>
    </row>
    <row r="24">
      <c r="A24" s="4" t="inlineStr">
        <is>
          <t>Stock based compensation</t>
        </is>
      </c>
      <c r="B24" s="4" t="inlineStr">
        <is>
          <t xml:space="preserve"> </t>
        </is>
      </c>
      <c r="C24" s="5" t="n">
        <v>47</v>
      </c>
      <c r="D24" s="4" t="inlineStr">
        <is>
          <t xml:space="preserve"> </t>
        </is>
      </c>
      <c r="E24" s="4" t="inlineStr">
        <is>
          <t xml:space="preserve"> </t>
        </is>
      </c>
      <c r="F24" s="5" t="n">
        <v>47</v>
      </c>
      <c r="G24" s="4" t="inlineStr">
        <is>
          <t xml:space="preserve"> </t>
        </is>
      </c>
      <c r="H24" s="5" t="n">
        <v>47</v>
      </c>
    </row>
    <row r="25">
      <c r="A25" s="4" t="inlineStr">
        <is>
          <t>Stock based compensation, shares</t>
        </is>
      </c>
      <c r="B25" s="5" t="n">
        <v>303756</v>
      </c>
    </row>
    <row r="26">
      <c r="A26" s="4" t="inlineStr">
        <is>
          <t>Issuance of common stock in connection with deposit for an asset acquisitions</t>
        </is>
      </c>
      <c r="B26" s="6" t="n">
        <v>13</v>
      </c>
      <c r="C26" s="5" t="n">
        <v>10009</v>
      </c>
      <c r="D26" s="4" t="inlineStr">
        <is>
          <t xml:space="preserve"> </t>
        </is>
      </c>
      <c r="E26" s="4" t="inlineStr">
        <is>
          <t xml:space="preserve"> </t>
        </is>
      </c>
      <c r="F26" s="5" t="n">
        <v>10022</v>
      </c>
      <c r="G26" s="4" t="inlineStr">
        <is>
          <t xml:space="preserve"> </t>
        </is>
      </c>
      <c r="H26" s="5" t="n">
        <v>10022</v>
      </c>
    </row>
    <row r="27">
      <c r="A27" s="4" t="inlineStr">
        <is>
          <t>Issuance of common stock in connection with deposit for an asset acquisitions, shares</t>
        </is>
      </c>
      <c r="B27" s="5" t="n">
        <v>12681008</v>
      </c>
    </row>
    <row r="28">
      <c r="A28" s="4" t="inlineStr">
        <is>
          <t>Issuance of common stock related to interest on convertible notes</t>
        </is>
      </c>
      <c r="B28" s="4" t="inlineStr">
        <is>
          <t xml:space="preserve"> </t>
        </is>
      </c>
      <c r="C28" s="5" t="n">
        <v>121</v>
      </c>
      <c r="D28" s="4" t="inlineStr">
        <is>
          <t xml:space="preserve"> </t>
        </is>
      </c>
      <c r="E28" s="4" t="inlineStr">
        <is>
          <t xml:space="preserve"> </t>
        </is>
      </c>
      <c r="F28" s="5" t="n">
        <v>121</v>
      </c>
      <c r="G28" s="4" t="inlineStr">
        <is>
          <t xml:space="preserve"> </t>
        </is>
      </c>
      <c r="H28" s="5" t="n">
        <v>121</v>
      </c>
    </row>
    <row r="29">
      <c r="A29" s="4" t="inlineStr">
        <is>
          <t>Issuance of common stock related to interest on convertible notes, shares</t>
        </is>
      </c>
      <c r="B29" s="5" t="n">
        <v>202350</v>
      </c>
    </row>
    <row r="30">
      <c r="A30" s="4" t="inlineStr">
        <is>
          <t>Cancellation of common stock in connection with consulting agreement</t>
        </is>
      </c>
      <c r="B30" s="6" t="n">
        <v>-1</v>
      </c>
      <c r="C30" s="5" t="n">
        <v>-699</v>
      </c>
      <c r="D30" s="4" t="inlineStr">
        <is>
          <t xml:space="preserve"> </t>
        </is>
      </c>
      <c r="E30" s="4" t="inlineStr">
        <is>
          <t xml:space="preserve"> </t>
        </is>
      </c>
      <c r="F30" s="5" t="n">
        <v>-700</v>
      </c>
      <c r="G30" s="4" t="inlineStr">
        <is>
          <t xml:space="preserve"> </t>
        </is>
      </c>
      <c r="H30" s="5" t="n">
        <v>-700</v>
      </c>
    </row>
    <row r="31">
      <c r="A31" s="4" t="inlineStr">
        <is>
          <t>Cancellation of common stock in connection with consulting agreement, shares</t>
        </is>
      </c>
      <c r="B31" s="5" t="n">
        <v>-700000</v>
      </c>
    </row>
    <row r="32">
      <c r="A32" s="4" t="inlineStr">
        <is>
          <t>Derivatives</t>
        </is>
      </c>
      <c r="B32" s="4" t="inlineStr">
        <is>
          <t xml:space="preserve"> </t>
        </is>
      </c>
      <c r="C32" s="5" t="n">
        <v>431</v>
      </c>
      <c r="D32" s="4" t="inlineStr">
        <is>
          <t xml:space="preserve"> </t>
        </is>
      </c>
      <c r="E32" s="4" t="inlineStr">
        <is>
          <t xml:space="preserve"> </t>
        </is>
      </c>
      <c r="F32" s="5" t="n">
        <v>431</v>
      </c>
      <c r="G32" s="4" t="inlineStr">
        <is>
          <t xml:space="preserve"> </t>
        </is>
      </c>
      <c r="H32" s="5" t="n">
        <v>431</v>
      </c>
    </row>
    <row r="33">
      <c r="A33" s="4" t="inlineStr">
        <is>
          <t>Net loss</t>
        </is>
      </c>
      <c r="B33" s="4" t="inlineStr">
        <is>
          <t xml:space="preserve"> </t>
        </is>
      </c>
      <c r="C33" s="4" t="inlineStr">
        <is>
          <t xml:space="preserve"> </t>
        </is>
      </c>
      <c r="D33" s="4" t="inlineStr">
        <is>
          <t xml:space="preserve"> </t>
        </is>
      </c>
      <c r="E33" s="5" t="n">
        <v>-4665</v>
      </c>
      <c r="F33" s="5" t="n">
        <v>-4665</v>
      </c>
      <c r="G33" s="5" t="n">
        <v>-110</v>
      </c>
      <c r="H33" s="5" t="n">
        <v>-4775</v>
      </c>
    </row>
    <row r="34">
      <c r="A34" s="4" t="inlineStr">
        <is>
          <t>Balance at Mar. 31, 2020</t>
        </is>
      </c>
      <c r="B34" s="6" t="n">
        <v>66</v>
      </c>
      <c r="C34" s="5" t="n">
        <v>73554</v>
      </c>
      <c r="D34" s="4" t="inlineStr">
        <is>
          <t xml:space="preserve"> </t>
        </is>
      </c>
      <c r="E34" s="5" t="n">
        <v>-48126</v>
      </c>
      <c r="F34" s="5" t="n">
        <v>25494</v>
      </c>
      <c r="G34" s="5" t="n">
        <v>2379</v>
      </c>
      <c r="H34" s="5" t="n">
        <v>27873</v>
      </c>
    </row>
    <row r="35">
      <c r="A35" s="4" t="inlineStr">
        <is>
          <t>Balance, shares at Mar. 31, 2020</t>
        </is>
      </c>
      <c r="B35" s="5" t="n">
        <v>66211741</v>
      </c>
    </row>
    <row r="36">
      <c r="A36" s="4" t="inlineStr">
        <is>
          <t>Balance at Sep. 30, 2020</t>
        </is>
      </c>
      <c r="B36" s="6" t="n">
        <v>68</v>
      </c>
      <c r="C36" s="5" t="n">
        <v>76310</v>
      </c>
      <c r="D36" s="4" t="inlineStr">
        <is>
          <t xml:space="preserve"> </t>
        </is>
      </c>
      <c r="E36" s="5" t="n">
        <v>-51386</v>
      </c>
      <c r="F36" s="5" t="n">
        <v>24992</v>
      </c>
      <c r="G36" s="5" t="n">
        <v>1840</v>
      </c>
      <c r="H36" s="5" t="n">
        <v>26832</v>
      </c>
    </row>
    <row r="37">
      <c r="A37" s="4" t="inlineStr">
        <is>
          <t>Balance, shares at Sep. 30, 2020</t>
        </is>
      </c>
      <c r="B37" s="5" t="n">
        <v>68258745</v>
      </c>
    </row>
    <row r="38">
      <c r="A38" s="4" t="inlineStr">
        <is>
          <t>Issuance of common stock in connection with consulting agreement</t>
        </is>
      </c>
      <c r="B38" s="6" t="n">
        <v>2</v>
      </c>
      <c r="C38" s="5" t="n">
        <v>587</v>
      </c>
      <c r="D38" s="4" t="inlineStr">
        <is>
          <t xml:space="preserve"> </t>
        </is>
      </c>
      <c r="E38" s="4" t="inlineStr">
        <is>
          <t xml:space="preserve"> </t>
        </is>
      </c>
      <c r="F38" s="5" t="n">
        <v>589</v>
      </c>
      <c r="G38" s="4" t="inlineStr">
        <is>
          <t xml:space="preserve"> </t>
        </is>
      </c>
      <c r="H38" s="5" t="n">
        <v>589</v>
      </c>
    </row>
    <row r="39">
      <c r="A39" s="4" t="inlineStr">
        <is>
          <t>Issuance of common stock in connection with consulting agreement, shares</t>
        </is>
      </c>
      <c r="B39" s="5" t="n">
        <v>1569570</v>
      </c>
    </row>
    <row r="40">
      <c r="A40" s="4" t="inlineStr">
        <is>
          <t>Common stock to be issued</t>
        </is>
      </c>
      <c r="B40" s="6" t="n">
        <v>7</v>
      </c>
      <c r="C40" s="5" t="n">
        <v>2863</v>
      </c>
      <c r="D40" s="4" t="inlineStr">
        <is>
          <t xml:space="preserve"> </t>
        </is>
      </c>
      <c r="E40" s="4" t="inlineStr">
        <is>
          <t xml:space="preserve"> </t>
        </is>
      </c>
      <c r="F40" s="5" t="n">
        <v>2870</v>
      </c>
      <c r="G40" s="4" t="inlineStr">
        <is>
          <t xml:space="preserve"> </t>
        </is>
      </c>
      <c r="H40" s="5" t="n">
        <v>2870</v>
      </c>
    </row>
    <row r="41">
      <c r="A41" s="4" t="inlineStr">
        <is>
          <t>Common stock to be issued, shares</t>
        </is>
      </c>
      <c r="B41" s="5" t="n">
        <v>6833069</v>
      </c>
    </row>
    <row r="42">
      <c r="A42" s="4" t="inlineStr">
        <is>
          <t>Stock based compensation</t>
        </is>
      </c>
      <c r="B42" s="6" t="n">
        <v>2</v>
      </c>
      <c r="C42" s="5" t="n">
        <v>560</v>
      </c>
      <c r="D42" s="4" t="inlineStr">
        <is>
          <t xml:space="preserve"> </t>
        </is>
      </c>
      <c r="E42" s="4" t="inlineStr">
        <is>
          <t xml:space="preserve"> </t>
        </is>
      </c>
      <c r="F42" s="5" t="n">
        <v>562</v>
      </c>
      <c r="G42" s="4" t="inlineStr">
        <is>
          <t xml:space="preserve"> </t>
        </is>
      </c>
      <c r="H42" s="5" t="n">
        <v>562</v>
      </c>
    </row>
    <row r="43">
      <c r="A43" s="4" t="inlineStr">
        <is>
          <t>Stock based compensation, shares</t>
        </is>
      </c>
      <c r="B43" s="5" t="n">
        <v>1868750</v>
      </c>
    </row>
    <row r="44">
      <c r="A44" s="4" t="inlineStr">
        <is>
          <t>Cancellation of common stock related to convertible notes</t>
        </is>
      </c>
      <c r="B44" s="6" t="n">
        <v>-1</v>
      </c>
      <c r="C44" s="5" t="n">
        <v>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ncellation of common stock related to convertible notes, shares</t>
        </is>
      </c>
      <c r="B45" s="5" t="n">
        <v>-525400</v>
      </c>
    </row>
    <row r="46">
      <c r="A46" s="4" t="inlineStr">
        <is>
          <t>Issuance of common stock related to rent and interest expense</t>
        </is>
      </c>
      <c r="B46" s="6" t="n">
        <v>1</v>
      </c>
      <c r="C46" s="5" t="n">
        <v>208</v>
      </c>
      <c r="D46" s="4" t="inlineStr">
        <is>
          <t xml:space="preserve"> </t>
        </is>
      </c>
      <c r="E46" s="4" t="inlineStr">
        <is>
          <t xml:space="preserve"> </t>
        </is>
      </c>
      <c r="F46" s="5" t="n">
        <v>209</v>
      </c>
      <c r="G46" s="4" t="inlineStr">
        <is>
          <t xml:space="preserve"> </t>
        </is>
      </c>
      <c r="H46" s="5" t="n">
        <v>209</v>
      </c>
    </row>
    <row r="47">
      <c r="A47" s="4" t="inlineStr">
        <is>
          <t>Issuance of common stock related to rent and interest expense, shares</t>
        </is>
      </c>
      <c r="B47" s="5" t="n">
        <v>501561</v>
      </c>
    </row>
    <row r="48">
      <c r="A48" s="4" t="inlineStr">
        <is>
          <t>Issuance of subscription receivable</t>
        </is>
      </c>
      <c r="B48" s="4" t="inlineStr">
        <is>
          <t xml:space="preserve"> </t>
        </is>
      </c>
      <c r="C48" s="5" t="n">
        <v>600</v>
      </c>
      <c r="D48" s="5" t="n">
        <v>-600</v>
      </c>
      <c r="E48" s="4" t="inlineStr">
        <is>
          <t xml:space="preserve"> </t>
        </is>
      </c>
      <c r="F48" s="4" t="inlineStr">
        <is>
          <t xml:space="preserve"> </t>
        </is>
      </c>
      <c r="G48" s="4" t="inlineStr">
        <is>
          <t xml:space="preserve"> </t>
        </is>
      </c>
      <c r="H48" s="4" t="inlineStr">
        <is>
          <t xml:space="preserve"> </t>
        </is>
      </c>
    </row>
    <row r="49">
      <c r="A49" s="4" t="inlineStr">
        <is>
          <t>Issuance of warrants in connection with employment agreement</t>
        </is>
      </c>
      <c r="B49" s="4" t="inlineStr">
        <is>
          <t xml:space="preserve"> </t>
        </is>
      </c>
      <c r="C49" s="5" t="n">
        <v>132</v>
      </c>
      <c r="D49" s="4" t="inlineStr">
        <is>
          <t xml:space="preserve"> </t>
        </is>
      </c>
      <c r="E49" s="4" t="inlineStr">
        <is>
          <t xml:space="preserve"> </t>
        </is>
      </c>
      <c r="F49" s="5" t="n">
        <v>132</v>
      </c>
      <c r="G49" s="4" t="inlineStr">
        <is>
          <t xml:space="preserve"> </t>
        </is>
      </c>
      <c r="H49" s="5" t="n">
        <v>132</v>
      </c>
    </row>
    <row r="50">
      <c r="A50" s="4" t="inlineStr">
        <is>
          <t>Issuance of options in connection with employment agreement</t>
        </is>
      </c>
      <c r="B50" s="4" t="inlineStr">
        <is>
          <t xml:space="preserve"> </t>
        </is>
      </c>
      <c r="C50" s="5" t="n">
        <v>61</v>
      </c>
      <c r="D50" s="4" t="inlineStr">
        <is>
          <t xml:space="preserve"> </t>
        </is>
      </c>
      <c r="E50" s="4" t="inlineStr">
        <is>
          <t xml:space="preserve"> </t>
        </is>
      </c>
      <c r="F50" s="5" t="n">
        <v>61</v>
      </c>
      <c r="G50" s="4" t="inlineStr">
        <is>
          <t xml:space="preserve"> </t>
        </is>
      </c>
      <c r="H50" s="5" t="n">
        <v>61</v>
      </c>
    </row>
    <row r="51">
      <c r="A51" s="4" t="inlineStr">
        <is>
          <t>Acquisition of Driven Deliveries, Inc.</t>
        </is>
      </c>
      <c r="B51" s="6" t="n">
        <v>101</v>
      </c>
      <c r="C51" s="5" t="n">
        <v>43224</v>
      </c>
      <c r="D51" s="5" t="n">
        <v>-135</v>
      </c>
      <c r="E51" s="4" t="inlineStr">
        <is>
          <t xml:space="preserve"> </t>
        </is>
      </c>
      <c r="F51" s="5" t="n">
        <v>43190</v>
      </c>
      <c r="G51" s="4" t="inlineStr">
        <is>
          <t xml:space="preserve"> </t>
        </is>
      </c>
      <c r="H51" s="5" t="n">
        <v>43190</v>
      </c>
    </row>
    <row r="52">
      <c r="A52" s="4" t="inlineStr">
        <is>
          <t>Acquisition of Driven Deliveries, Inc., shares</t>
        </is>
      </c>
      <c r="B52" s="5" t="n">
        <v>101968944</v>
      </c>
    </row>
    <row r="53">
      <c r="A53" s="4" t="inlineStr">
        <is>
          <t>Net loss</t>
        </is>
      </c>
      <c r="B53" s="4" t="inlineStr">
        <is>
          <t xml:space="preserve"> </t>
        </is>
      </c>
      <c r="C53" s="4" t="inlineStr">
        <is>
          <t xml:space="preserve"> </t>
        </is>
      </c>
      <c r="D53" s="4" t="inlineStr">
        <is>
          <t xml:space="preserve"> </t>
        </is>
      </c>
      <c r="E53" s="5" t="n">
        <v>-3188</v>
      </c>
      <c r="F53" s="5" t="n">
        <v>-3188</v>
      </c>
      <c r="G53" s="5" t="n">
        <v>-91</v>
      </c>
      <c r="H53" s="5" t="n">
        <v>-3279</v>
      </c>
    </row>
    <row r="54">
      <c r="A54" s="4" t="inlineStr">
        <is>
          <t>Balance at Dec. 31, 2020</t>
        </is>
      </c>
      <c r="B54" s="6" t="n">
        <v>180</v>
      </c>
      <c r="C54" s="5" t="n">
        <v>124546</v>
      </c>
      <c r="D54" s="5" t="n">
        <v>-735</v>
      </c>
      <c r="E54" s="5" t="n">
        <v>-54574</v>
      </c>
      <c r="F54" s="5" t="n">
        <v>69417</v>
      </c>
      <c r="G54" s="5" t="n">
        <v>1749</v>
      </c>
      <c r="H54" s="5" t="n">
        <v>71166</v>
      </c>
    </row>
    <row r="55">
      <c r="A55" s="4" t="inlineStr">
        <is>
          <t>Balance, shares at Dec. 31, 2020</t>
        </is>
      </c>
      <c r="B55" s="5" t="n">
        <v>180475239</v>
      </c>
    </row>
    <row r="56">
      <c r="A56" s="4" t="inlineStr">
        <is>
          <t>Balance at Sep. 30, 2020</t>
        </is>
      </c>
      <c r="B56" s="6" t="n">
        <v>68</v>
      </c>
      <c r="C56" s="5" t="n">
        <v>76310</v>
      </c>
      <c r="D56" s="4" t="inlineStr">
        <is>
          <t xml:space="preserve"> </t>
        </is>
      </c>
      <c r="E56" s="5" t="n">
        <v>-51386</v>
      </c>
      <c r="F56" s="5" t="n">
        <v>24992</v>
      </c>
      <c r="G56" s="5" t="n">
        <v>1840</v>
      </c>
      <c r="H56" s="5" t="n">
        <v>26832</v>
      </c>
    </row>
    <row r="57">
      <c r="A57" s="4" t="inlineStr">
        <is>
          <t>Balance, shares at Sep. 30, 2020</t>
        </is>
      </c>
      <c r="B57" s="5" t="n">
        <v>68258745</v>
      </c>
    </row>
    <row r="58">
      <c r="A58" s="4" t="inlineStr">
        <is>
          <t>Issuance of common stock related to rent and interest expense</t>
        </is>
      </c>
      <c r="H58" s="6" t="n">
        <v>-331</v>
      </c>
    </row>
    <row r="59">
      <c r="A59" s="4" t="inlineStr">
        <is>
          <t>Acquisition of Driven Deliveries, Inc., shares</t>
        </is>
      </c>
      <c r="H59" s="5" t="n">
        <v>101968994</v>
      </c>
    </row>
    <row r="60">
      <c r="A60" s="4" t="inlineStr">
        <is>
          <t>Net loss</t>
        </is>
      </c>
      <c r="H60" s="6" t="n">
        <v>-11905</v>
      </c>
    </row>
    <row r="61">
      <c r="A61" s="4" t="inlineStr">
        <is>
          <t>Balance at Mar. 31, 2021</t>
        </is>
      </c>
      <c r="B61" s="6" t="n">
        <v>195</v>
      </c>
      <c r="C61" s="5" t="n">
        <v>137506</v>
      </c>
      <c r="D61" s="5" t="n">
        <v>-735</v>
      </c>
      <c r="E61" s="5" t="n">
        <v>-63186</v>
      </c>
      <c r="F61" s="5" t="n">
        <v>73780</v>
      </c>
      <c r="G61" s="5" t="n">
        <v>1735</v>
      </c>
      <c r="H61" s="5" t="n">
        <v>75515</v>
      </c>
    </row>
    <row r="62">
      <c r="A62" s="4" t="inlineStr">
        <is>
          <t>Balance, shares at Mar. 31, 2021</t>
        </is>
      </c>
      <c r="B62" s="5" t="n">
        <v>195818306</v>
      </c>
    </row>
    <row r="63">
      <c r="A63" s="4" t="inlineStr">
        <is>
          <t>Balance at Dec. 31, 2020</t>
        </is>
      </c>
      <c r="B63" s="6" t="n">
        <v>180</v>
      </c>
      <c r="C63" s="5" t="n">
        <v>124546</v>
      </c>
      <c r="D63" s="5" t="n">
        <v>-735</v>
      </c>
      <c r="E63" s="5" t="n">
        <v>-54574</v>
      </c>
      <c r="F63" s="5" t="n">
        <v>69417</v>
      </c>
      <c r="G63" s="5" t="n">
        <v>1749</v>
      </c>
      <c r="H63" s="5" t="n">
        <v>71166</v>
      </c>
    </row>
    <row r="64">
      <c r="A64" s="4" t="inlineStr">
        <is>
          <t>Balance, shares at Dec. 31, 2020</t>
        </is>
      </c>
      <c r="B64" s="5" t="n">
        <v>180475239</v>
      </c>
    </row>
    <row r="65">
      <c r="A65" s="4" t="inlineStr">
        <is>
          <t>Issuance of common stock in connection with consulting agreement</t>
        </is>
      </c>
      <c r="B65" s="6" t="n">
        <v>1</v>
      </c>
      <c r="C65" s="5" t="n">
        <v>1096</v>
      </c>
      <c r="D65" s="4" t="inlineStr">
        <is>
          <t xml:space="preserve"> </t>
        </is>
      </c>
      <c r="E65" s="4" t="inlineStr">
        <is>
          <t xml:space="preserve"> </t>
        </is>
      </c>
      <c r="F65" s="5" t="n">
        <v>1097</v>
      </c>
      <c r="G65" s="4" t="inlineStr">
        <is>
          <t xml:space="preserve"> </t>
        </is>
      </c>
      <c r="H65" s="5" t="n">
        <v>1097</v>
      </c>
    </row>
    <row r="66">
      <c r="A66" s="4" t="inlineStr">
        <is>
          <t>Issuance of common stock in connection with consulting agreement, shares</t>
        </is>
      </c>
      <c r="B66" s="5" t="n">
        <v>1262500</v>
      </c>
    </row>
    <row r="67">
      <c r="A67" s="4" t="inlineStr">
        <is>
          <t>Stock based compensation</t>
        </is>
      </c>
      <c r="B67" s="6" t="n">
        <v>1</v>
      </c>
      <c r="C67" s="5" t="n">
        <v>867</v>
      </c>
      <c r="D67" s="4" t="inlineStr">
        <is>
          <t xml:space="preserve"> </t>
        </is>
      </c>
      <c r="E67" s="4" t="inlineStr">
        <is>
          <t xml:space="preserve"> </t>
        </is>
      </c>
      <c r="F67" s="5" t="n">
        <v>868</v>
      </c>
      <c r="G67" s="4" t="inlineStr">
        <is>
          <t xml:space="preserve"> </t>
        </is>
      </c>
      <c r="H67" s="5" t="n">
        <v>868</v>
      </c>
    </row>
    <row r="68">
      <c r="A68" s="4" t="inlineStr">
        <is>
          <t>Stock based compensation, shares</t>
        </is>
      </c>
      <c r="B68" s="5" t="n">
        <v>1464009</v>
      </c>
    </row>
    <row r="69">
      <c r="A69" s="4" t="inlineStr">
        <is>
          <t>Issuance of common stock related to rent and interest expense</t>
        </is>
      </c>
      <c r="B69" s="6" t="n">
        <v>1</v>
      </c>
      <c r="C69" s="5" t="n">
        <v>121</v>
      </c>
      <c r="D69" s="4" t="inlineStr">
        <is>
          <t xml:space="preserve"> </t>
        </is>
      </c>
      <c r="E69" s="4" t="inlineStr">
        <is>
          <t xml:space="preserve"> </t>
        </is>
      </c>
      <c r="F69" s="5" t="n">
        <v>122</v>
      </c>
      <c r="G69" s="4" t="inlineStr">
        <is>
          <t xml:space="preserve"> </t>
        </is>
      </c>
      <c r="H69" s="5" t="n">
        <v>122</v>
      </c>
    </row>
    <row r="70">
      <c r="A70" s="4" t="inlineStr">
        <is>
          <t>Issuance of common stock related to rent and interest expense, shares</t>
        </is>
      </c>
      <c r="B70" s="5" t="n">
        <v>164366</v>
      </c>
    </row>
    <row r="71">
      <c r="A71" s="4" t="inlineStr">
        <is>
          <t>Issuance of warrants in connection with employment agreement</t>
        </is>
      </c>
      <c r="B71" s="4" t="inlineStr">
        <is>
          <t xml:space="preserve"> </t>
        </is>
      </c>
      <c r="C71" s="5" t="n">
        <v>18</v>
      </c>
      <c r="D71" s="4" t="inlineStr">
        <is>
          <t xml:space="preserve"> </t>
        </is>
      </c>
      <c r="E71" s="4" t="inlineStr">
        <is>
          <t xml:space="preserve"> </t>
        </is>
      </c>
      <c r="F71" s="5" t="n">
        <v>18</v>
      </c>
      <c r="G71" s="4" t="inlineStr">
        <is>
          <t xml:space="preserve"> </t>
        </is>
      </c>
      <c r="H71" s="5" t="n">
        <v>18</v>
      </c>
    </row>
    <row r="72">
      <c r="A72" s="4" t="inlineStr">
        <is>
          <t>Issuance of options in connection with employment agreement</t>
        </is>
      </c>
      <c r="B72" s="4" t="inlineStr">
        <is>
          <t xml:space="preserve"> </t>
        </is>
      </c>
      <c r="C72" s="5" t="n">
        <v>78</v>
      </c>
      <c r="D72" s="4" t="inlineStr">
        <is>
          <t xml:space="preserve"> </t>
        </is>
      </c>
      <c r="E72" s="4" t="inlineStr">
        <is>
          <t xml:space="preserve"> </t>
        </is>
      </c>
      <c r="F72" s="5" t="n">
        <v>78</v>
      </c>
      <c r="G72" s="4" t="inlineStr">
        <is>
          <t xml:space="preserve"> </t>
        </is>
      </c>
      <c r="H72" s="5" t="n">
        <v>78</v>
      </c>
    </row>
    <row r="73">
      <c r="A73" s="4" t="inlineStr">
        <is>
          <t>Issuance of common stock in connection with conversion of convertible debt</t>
        </is>
      </c>
      <c r="B73" s="6" t="n">
        <v>4</v>
      </c>
      <c r="C73" s="5" t="n">
        <v>2071</v>
      </c>
      <c r="D73" s="4" t="inlineStr">
        <is>
          <t xml:space="preserve"> </t>
        </is>
      </c>
      <c r="E73" s="4" t="inlineStr">
        <is>
          <t xml:space="preserve"> </t>
        </is>
      </c>
      <c r="F73" s="5" t="n">
        <v>2075</v>
      </c>
      <c r="G73" s="4" t="inlineStr">
        <is>
          <t xml:space="preserve"> </t>
        </is>
      </c>
      <c r="H73" s="5" t="n">
        <v>2075</v>
      </c>
    </row>
    <row r="74">
      <c r="A74" s="4" t="inlineStr">
        <is>
          <t>Issuance of common stock in connection with conversion of convertible debt, shares</t>
        </is>
      </c>
      <c r="B74" s="5" t="n">
        <v>4054206</v>
      </c>
    </row>
    <row r="75">
      <c r="A75" s="4" t="inlineStr">
        <is>
          <t>Issuance of common stock in connection with deposit for an asset acquisitions</t>
        </is>
      </c>
      <c r="B75" s="4" t="inlineStr">
        <is>
          <t xml:space="preserve"> </t>
        </is>
      </c>
      <c r="C75" s="5" t="n">
        <v>210</v>
      </c>
      <c r="D75" s="4" t="inlineStr">
        <is>
          <t xml:space="preserve"> </t>
        </is>
      </c>
      <c r="E75" s="4" t="inlineStr">
        <is>
          <t xml:space="preserve"> </t>
        </is>
      </c>
      <c r="F75" s="5" t="n">
        <v>210</v>
      </c>
      <c r="G75" s="4" t="inlineStr">
        <is>
          <t xml:space="preserve"> </t>
        </is>
      </c>
      <c r="H75" s="5" t="n">
        <v>210</v>
      </c>
    </row>
    <row r="76">
      <c r="A76" s="4" t="inlineStr">
        <is>
          <t>Issuance of common stock in connection with deposit for an asset acquisitions, shares</t>
        </is>
      </c>
      <c r="B76" s="5" t="n">
        <v>300000</v>
      </c>
    </row>
    <row r="77">
      <c r="A77" s="4" t="inlineStr">
        <is>
          <t>Issuance of common stock related to settlement payment</t>
        </is>
      </c>
      <c r="B77" s="6" t="n">
        <v>1</v>
      </c>
      <c r="C77" s="5" t="n">
        <v>5439</v>
      </c>
      <c r="D77" s="4" t="inlineStr">
        <is>
          <t xml:space="preserve"> </t>
        </is>
      </c>
      <c r="E77" s="4" t="inlineStr">
        <is>
          <t xml:space="preserve"> </t>
        </is>
      </c>
      <c r="F77" s="5" t="n">
        <v>5440</v>
      </c>
      <c r="G77" s="4" t="inlineStr">
        <is>
          <t xml:space="preserve"> </t>
        </is>
      </c>
      <c r="H77" s="5" t="n">
        <v>5440</v>
      </c>
    </row>
    <row r="78">
      <c r="A78" s="4" t="inlineStr">
        <is>
          <t>Issuance of common stock related to settlement payment, shares</t>
        </is>
      </c>
      <c r="B78" s="5" t="n">
        <v>500000</v>
      </c>
    </row>
    <row r="79">
      <c r="A79" s="4" t="inlineStr">
        <is>
          <t>Issuance of common stock related to Private Placement Memorandum, net</t>
        </is>
      </c>
      <c r="B79" s="6" t="n">
        <v>5</v>
      </c>
      <c r="C79" s="5" t="n">
        <v>2060</v>
      </c>
      <c r="D79" s="4" t="inlineStr">
        <is>
          <t xml:space="preserve"> </t>
        </is>
      </c>
      <c r="E79" s="4" t="inlineStr">
        <is>
          <t xml:space="preserve"> </t>
        </is>
      </c>
      <c r="F79" s="5" t="n">
        <v>2065</v>
      </c>
      <c r="G79" s="4" t="inlineStr">
        <is>
          <t xml:space="preserve"> </t>
        </is>
      </c>
      <c r="H79" s="5" t="n">
        <v>2065</v>
      </c>
    </row>
    <row r="80">
      <c r="A80" s="4" t="inlineStr">
        <is>
          <t>Issuance of common stock related to Private Placement Memorandum, net, shares</t>
        </is>
      </c>
      <c r="B80" s="5" t="n">
        <v>5263996</v>
      </c>
    </row>
    <row r="81">
      <c r="A81" s="4" t="inlineStr">
        <is>
          <t>Issuance of common stock related to Prospectus</t>
        </is>
      </c>
      <c r="B81" s="6" t="n">
        <v>2</v>
      </c>
      <c r="C81" s="5" t="n">
        <v>1000</v>
      </c>
      <c r="D81" s="4" t="inlineStr">
        <is>
          <t xml:space="preserve"> </t>
        </is>
      </c>
      <c r="E81" s="4" t="inlineStr">
        <is>
          <t xml:space="preserve"> </t>
        </is>
      </c>
      <c r="F81" s="5" t="n">
        <v>1002</v>
      </c>
      <c r="G81" s="4" t="inlineStr">
        <is>
          <t xml:space="preserve"> </t>
        </is>
      </c>
      <c r="H81" s="5" t="n">
        <v>1002</v>
      </c>
    </row>
    <row r="82">
      <c r="A82" s="4" t="inlineStr">
        <is>
          <t>Issuance of common stock related to Prospectus, shares</t>
        </is>
      </c>
      <c r="B82" s="5" t="n">
        <v>2333990</v>
      </c>
    </row>
    <row r="83">
      <c r="A83" s="4" t="inlineStr">
        <is>
          <t>Net loss</t>
        </is>
      </c>
      <c r="B83" s="4" t="inlineStr">
        <is>
          <t xml:space="preserve"> </t>
        </is>
      </c>
      <c r="C83" s="4" t="inlineStr">
        <is>
          <t xml:space="preserve"> </t>
        </is>
      </c>
      <c r="D83" s="4" t="inlineStr">
        <is>
          <t xml:space="preserve"> </t>
        </is>
      </c>
      <c r="E83" s="5" t="n">
        <v>-8612</v>
      </c>
      <c r="F83" s="5" t="n">
        <v>8612</v>
      </c>
      <c r="G83" s="5" t="n">
        <v>-14</v>
      </c>
      <c r="H83" s="5" t="n">
        <v>-8626</v>
      </c>
    </row>
    <row r="84">
      <c r="A84" s="4" t="inlineStr">
        <is>
          <t>Balance at Mar. 31, 2021</t>
        </is>
      </c>
      <c r="B84" s="6" t="n">
        <v>195</v>
      </c>
      <c r="C84" s="6" t="n">
        <v>137506</v>
      </c>
      <c r="D84" s="6" t="n">
        <v>-735</v>
      </c>
      <c r="E84" s="6" t="n">
        <v>-63186</v>
      </c>
      <c r="F84" s="6" t="n">
        <v>73780</v>
      </c>
      <c r="G84" s="6" t="n">
        <v>1735</v>
      </c>
      <c r="H84" s="6" t="n">
        <v>75515</v>
      </c>
    </row>
    <row r="85">
      <c r="A85" s="4" t="inlineStr">
        <is>
          <t>Balance, shares at Mar. 31, 2021</t>
        </is>
      </c>
      <c r="B85" s="5" t="n">
        <v>1958183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3" customWidth="1" min="2" max="2"/>
    <col width="14" customWidth="1" min="3" max="3"/>
    <col width="13" customWidth="1" min="4" max="4"/>
  </cols>
  <sheetData>
    <row r="1">
      <c r="A1" s="1" t="inlineStr">
        <is>
          <t>Property, Plant &amp; Equipment - Schedule of Property, Plant and Equipment (Details) - USD ($) $ in Thousands</t>
        </is>
      </c>
      <c r="B1" s="2" t="inlineStr">
        <is>
          <t>Mar. 31, 2021</t>
        </is>
      </c>
      <c r="C1" s="2" t="inlineStr">
        <is>
          <t>Sep. 30, 2020</t>
        </is>
      </c>
    </row>
    <row r="2">
      <c r="A2" s="4" t="inlineStr">
        <is>
          <t>Property and equipment, gross</t>
        </is>
      </c>
      <c r="B2" s="6" t="n">
        <v>20913</v>
      </c>
      <c r="C2" s="6" t="n">
        <v>20511</v>
      </c>
    </row>
    <row r="3">
      <c r="A3" s="4" t="inlineStr">
        <is>
          <t>Accumulated depreciation</t>
        </is>
      </c>
      <c r="B3" s="5" t="n">
        <v>-5125</v>
      </c>
      <c r="C3" s="5" t="n">
        <v>-4157</v>
      </c>
    </row>
    <row r="4">
      <c r="A4" s="4" t="inlineStr">
        <is>
          <t>Property and equipment, net</t>
        </is>
      </c>
      <c r="B4" s="5" t="n">
        <v>15788</v>
      </c>
      <c r="C4" s="5" t="n">
        <v>16354</v>
      </c>
      <c r="D4" s="4" t="inlineStr">
        <is>
          <t>[1]</t>
        </is>
      </c>
    </row>
    <row r="5">
      <c r="A5" s="4" t="inlineStr">
        <is>
          <t>Land [Member]</t>
        </is>
      </c>
    </row>
    <row r="6">
      <c r="A6" s="4" t="inlineStr">
        <is>
          <t>Property and equipment, gross</t>
        </is>
      </c>
      <c r="B6" s="5" t="n">
        <v>1451</v>
      </c>
      <c r="C6" s="5" t="n">
        <v>1451</v>
      </c>
    </row>
    <row r="7">
      <c r="A7" s="4" t="inlineStr">
        <is>
          <t>Automobiles [Member]</t>
        </is>
      </c>
    </row>
    <row r="8">
      <c r="A8" s="4" t="inlineStr">
        <is>
          <t>Property and equipment, gross</t>
        </is>
      </c>
      <c r="B8" s="5" t="n">
        <v>122</v>
      </c>
      <c r="C8" s="5" t="n">
        <v>61</v>
      </c>
    </row>
    <row r="9">
      <c r="A9" s="4" t="inlineStr">
        <is>
          <t>Signage [Member]</t>
        </is>
      </c>
    </row>
    <row r="10">
      <c r="A10" s="4" t="inlineStr">
        <is>
          <t>Property and equipment, gross</t>
        </is>
      </c>
      <c r="B10" s="5" t="n">
        <v>19</v>
      </c>
      <c r="C10" s="5" t="n">
        <v>19</v>
      </c>
    </row>
    <row r="11">
      <c r="A11" s="4" t="inlineStr">
        <is>
          <t>Furniture and Equipment [Member]</t>
        </is>
      </c>
    </row>
    <row r="12">
      <c r="A12" s="4" t="inlineStr">
        <is>
          <t>Property and equipment, gross</t>
        </is>
      </c>
      <c r="B12" s="5" t="n">
        <v>2833</v>
      </c>
      <c r="C12" s="5" t="n">
        <v>2485</v>
      </c>
    </row>
    <row r="13">
      <c r="A13" s="4" t="inlineStr">
        <is>
          <t>Leasehold Improvements [Member]</t>
        </is>
      </c>
    </row>
    <row r="14">
      <c r="A14" s="4" t="inlineStr">
        <is>
          <t>Property and equipment, gross</t>
        </is>
      </c>
      <c r="B14" s="5" t="n">
        <v>3443</v>
      </c>
      <c r="C14" s="5" t="n">
        <v>3455</v>
      </c>
    </row>
    <row r="15">
      <c r="A15" s="4" t="inlineStr">
        <is>
          <t>Buildings and Property Improvements [Member]</t>
        </is>
      </c>
    </row>
    <row r="16">
      <c r="A16" s="4" t="inlineStr">
        <is>
          <t>Property and equipment, gross</t>
        </is>
      </c>
      <c r="B16" s="5" t="n">
        <v>12986</v>
      </c>
      <c r="C16" s="5" t="n">
        <v>12981</v>
      </c>
    </row>
    <row r="17">
      <c r="A17" s="4" t="inlineStr">
        <is>
          <t>Computer Software [Member]</t>
        </is>
      </c>
    </row>
    <row r="18">
      <c r="A18" s="4" t="inlineStr">
        <is>
          <t>Property and equipment, gross</t>
        </is>
      </c>
      <c r="B18" s="6" t="n">
        <v>59</v>
      </c>
      <c r="C18" s="6" t="n">
        <v>59</v>
      </c>
    </row>
    <row r="19"/>
    <row r="20">
      <c r="A20" s="4" t="inlineStr">
        <is>
          <t>[1]</t>
        </is>
      </c>
      <c r="B20" s="4" t="inlineStr">
        <is>
          <t>Derived from audited information</t>
        </is>
      </c>
    </row>
  </sheetData>
  <mergeCells count="3">
    <mergeCell ref="C1:D1"/>
    <mergeCell ref="A19:D19"/>
    <mergeCell ref="B20:D2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ventory (Details Narrative)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Equity method investment, ownership percentage</t>
        </is>
      </c>
      <c r="B3" s="4" t="inlineStr">
        <is>
          <t>5.00%</t>
        </is>
      </c>
      <c r="D3" s="4" t="inlineStr">
        <is>
          <t>5.00%</t>
        </is>
      </c>
    </row>
    <row r="4">
      <c r="A4" s="4" t="inlineStr">
        <is>
          <t>Inventory reserve</t>
        </is>
      </c>
      <c r="B4" s="4" t="inlineStr">
        <is>
          <t xml:space="preserve"> </t>
        </is>
      </c>
      <c r="C4" s="4" t="inlineStr">
        <is>
          <t xml:space="preserve"> </t>
        </is>
      </c>
      <c r="D4" s="4" t="inlineStr">
        <is>
          <t xml:space="preserve"> </t>
        </is>
      </c>
      <c r="E4" s="4" t="inlineStr">
        <is>
          <t xml:space="preserve"> </t>
        </is>
      </c>
    </row>
    <row r="5">
      <c r="A5" s="4" t="inlineStr">
        <is>
          <t>Twelve Subsidiaries [Member]</t>
        </is>
      </c>
    </row>
    <row r="6">
      <c r="A6" s="4" t="inlineStr">
        <is>
          <t>Equity method investment, ownership percentage</t>
        </is>
      </c>
      <c r="B6" s="4" t="inlineStr">
        <is>
          <t>100.00%</t>
        </is>
      </c>
      <c r="D6" s="4" t="inlineStr">
        <is>
          <t>100.00%</t>
        </is>
      </c>
    </row>
    <row r="7">
      <c r="A7" s="4" t="inlineStr">
        <is>
          <t>Owned by One Subsidiaries [Member]</t>
        </is>
      </c>
    </row>
    <row r="8">
      <c r="A8" s="4" t="inlineStr">
        <is>
          <t>Equity method investment, ownership percentage</t>
        </is>
      </c>
      <c r="B8" s="4" t="inlineStr">
        <is>
          <t>50.00%</t>
        </is>
      </c>
      <c r="D8" s="4" t="inlineStr">
        <is>
          <t>50.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33" customWidth="1" min="2" max="2"/>
    <col width="14" customWidth="1" min="3" max="3"/>
    <col width="13" customWidth="1" min="4" max="4"/>
  </cols>
  <sheetData>
    <row r="1">
      <c r="A1" s="1" t="inlineStr">
        <is>
          <t>Inventory - Schedule of Inventory (Details) - USD ($) $ in Thousands</t>
        </is>
      </c>
      <c r="B1" s="2" t="inlineStr">
        <is>
          <t>Mar. 31, 2021</t>
        </is>
      </c>
      <c r="C1" s="2" t="inlineStr">
        <is>
          <t>Sep. 30, 2020</t>
        </is>
      </c>
    </row>
    <row r="2">
      <c r="A2" s="3" t="inlineStr">
        <is>
          <t>Inventory Disclosure [Abstract]</t>
        </is>
      </c>
    </row>
    <row r="3">
      <c r="A3" s="4" t="inlineStr">
        <is>
          <t>Raw materials</t>
        </is>
      </c>
      <c r="B3" s="6" t="n">
        <v>494</v>
      </c>
      <c r="C3" s="6" t="n">
        <v>222</v>
      </c>
    </row>
    <row r="4">
      <c r="A4" s="4" t="inlineStr">
        <is>
          <t>Work-in-progress</t>
        </is>
      </c>
      <c r="B4" s="5" t="n">
        <v>318</v>
      </c>
      <c r="C4" s="5" t="n">
        <v>484</v>
      </c>
    </row>
    <row r="5">
      <c r="A5" s="4" t="inlineStr">
        <is>
          <t>Finished goods</t>
        </is>
      </c>
      <c r="B5" s="5" t="n">
        <v>1831</v>
      </c>
      <c r="C5" s="5" t="n">
        <v>1089</v>
      </c>
    </row>
    <row r="6">
      <c r="A6" s="4" t="inlineStr">
        <is>
          <t>Total Inventory</t>
        </is>
      </c>
      <c r="B6" s="6" t="n">
        <v>2643</v>
      </c>
      <c r="C6" s="6" t="n">
        <v>1795</v>
      </c>
      <c r="D6" s="4" t="inlineStr">
        <is>
          <t>[1]</t>
        </is>
      </c>
    </row>
    <row r="7"/>
    <row r="8">
      <c r="A8" s="4" t="inlineStr">
        <is>
          <t>[1]</t>
        </is>
      </c>
      <c r="B8" s="4" t="inlineStr">
        <is>
          <t>Derived from audited information</t>
        </is>
      </c>
    </row>
  </sheetData>
  <mergeCells count="3">
    <mergeCell ref="C1:D1"/>
    <mergeCell ref="A7:D7"/>
    <mergeCell ref="B8:D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3" customWidth="1" min="2" max="2"/>
    <col width="14" customWidth="1" min="3" max="3"/>
    <col width="13" customWidth="1" min="4" max="4"/>
  </cols>
  <sheetData>
    <row r="1">
      <c r="A1" s="1" t="inlineStr">
        <is>
          <t>Prepaid Expenses and Other Current Assets - Schedule of Prepaid Expenses and Other Current Assets (Details) - USD ($) $ in Thousands</t>
        </is>
      </c>
      <c r="B1" s="2" t="inlineStr">
        <is>
          <t>Mar. 31, 2021</t>
        </is>
      </c>
      <c r="C1" s="2" t="inlineStr">
        <is>
          <t>Sep. 30, 2020</t>
        </is>
      </c>
    </row>
    <row r="2">
      <c r="A2" s="3" t="inlineStr">
        <is>
          <t>Deferred Costs, Capitalized, Prepaid, and Other Assets Disclosure [Abstract]</t>
        </is>
      </c>
    </row>
    <row r="3">
      <c r="A3" s="4" t="inlineStr">
        <is>
          <t>Prepaid expenses</t>
        </is>
      </c>
      <c r="B3" s="6" t="n">
        <v>492</v>
      </c>
      <c r="C3" s="6" t="n">
        <v>249</v>
      </c>
    </row>
    <row r="4">
      <c r="A4" s="4" t="inlineStr">
        <is>
          <t>ERTC credits</t>
        </is>
      </c>
      <c r="B4" s="5" t="n">
        <v>1953</v>
      </c>
      <c r="C4" s="4" t="inlineStr">
        <is>
          <t xml:space="preserve"> </t>
        </is>
      </c>
    </row>
    <row r="5">
      <c r="A5" s="4" t="inlineStr">
        <is>
          <t>Deposits and other current assets</t>
        </is>
      </c>
      <c r="B5" s="5" t="n">
        <v>780</v>
      </c>
      <c r="C5" s="5" t="n">
        <v>203</v>
      </c>
    </row>
    <row r="6">
      <c r="A6" s="4" t="inlineStr">
        <is>
          <t>Total prepaid expenses and other current assets</t>
        </is>
      </c>
      <c r="B6" s="6" t="n">
        <v>3225</v>
      </c>
      <c r="C6" s="6" t="n">
        <v>452</v>
      </c>
      <c r="D6" s="4" t="inlineStr">
        <is>
          <t>[1]</t>
        </is>
      </c>
    </row>
    <row r="7"/>
    <row r="8">
      <c r="A8" s="4" t="inlineStr">
        <is>
          <t>[1]</t>
        </is>
      </c>
      <c r="B8" s="4" t="inlineStr">
        <is>
          <t>Derived from audited information</t>
        </is>
      </c>
    </row>
  </sheetData>
  <mergeCells count="3">
    <mergeCell ref="C1:D1"/>
    <mergeCell ref="A7:D7"/>
    <mergeCell ref="B8:D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Method Investments (Details Narrative) - USD ($)</t>
        </is>
      </c>
      <c r="B1" s="2" t="inlineStr">
        <is>
          <t>Jan. 06, 2020</t>
        </is>
      </c>
      <c r="C1" s="2" t="inlineStr">
        <is>
          <t>Apr. 30, 2019</t>
        </is>
      </c>
      <c r="D1" s="2" t="inlineStr">
        <is>
          <t>Mar. 31, 2021</t>
        </is>
      </c>
      <c r="E1" s="2" t="inlineStr">
        <is>
          <t>Mar. 31, 2020</t>
        </is>
      </c>
      <c r="F1" s="2" t="inlineStr">
        <is>
          <t>Mar. 31, 2021</t>
        </is>
      </c>
      <c r="G1" s="2" t="inlineStr">
        <is>
          <t>Mar. 31, 2020</t>
        </is>
      </c>
      <c r="H1" s="2" t="inlineStr">
        <is>
          <t>Sep. 30, 2020</t>
        </is>
      </c>
      <c r="I1" s="2" t="inlineStr">
        <is>
          <t>Sep. 30, 2019</t>
        </is>
      </c>
    </row>
    <row r="2">
      <c r="A2" s="4" t="inlineStr">
        <is>
          <t>SOK Management, LLC [Member]</t>
        </is>
      </c>
    </row>
    <row r="3">
      <c r="A3" s="4" t="inlineStr">
        <is>
          <t>Other investment income</t>
        </is>
      </c>
      <c r="F3" s="6" t="n">
        <v>200000</v>
      </c>
    </row>
    <row r="4">
      <c r="A4" s="4" t="inlineStr">
        <is>
          <t>Tilstar Medical, LLC [Member]</t>
        </is>
      </c>
    </row>
    <row r="5">
      <c r="A5" s="4" t="inlineStr">
        <is>
          <t>Acquisition, percentage</t>
        </is>
      </c>
      <c r="C5" s="4" t="inlineStr">
        <is>
          <t>48.00%</t>
        </is>
      </c>
    </row>
    <row r="6">
      <c r="A6" s="4" t="inlineStr">
        <is>
          <t>Purchase price of business</t>
        </is>
      </c>
      <c r="C6" s="6" t="n">
        <v>550000</v>
      </c>
    </row>
    <row r="7">
      <c r="A7" s="4" t="inlineStr">
        <is>
          <t>Fund amount</t>
        </is>
      </c>
      <c r="I7" s="6" t="n">
        <v>550000</v>
      </c>
    </row>
    <row r="8">
      <c r="A8" s="4" t="inlineStr">
        <is>
          <t>Cash</t>
        </is>
      </c>
      <c r="D8" s="6" t="n">
        <v>270000</v>
      </c>
      <c r="F8" s="5" t="n">
        <v>270000</v>
      </c>
      <c r="H8" s="6" t="n">
        <v>280000</v>
      </c>
    </row>
    <row r="9">
      <c r="A9" s="4" t="inlineStr">
        <is>
          <t>Loss on investments</t>
        </is>
      </c>
      <c r="D9" s="4" t="inlineStr">
        <is>
          <t xml:space="preserve"> </t>
        </is>
      </c>
      <c r="E9" s="6" t="n">
        <v>7000</v>
      </c>
      <c r="F9" s="4" t="inlineStr">
        <is>
          <t xml:space="preserve"> </t>
        </is>
      </c>
      <c r="G9" s="6" t="n">
        <v>14000</v>
      </c>
    </row>
    <row r="10">
      <c r="A10" s="4" t="inlineStr">
        <is>
          <t>Community Growth Partners Holdings, Inc., [Member]</t>
        </is>
      </c>
    </row>
    <row r="11">
      <c r="A11" s="4" t="inlineStr">
        <is>
          <t>Acquisition, percentage</t>
        </is>
      </c>
      <c r="H11" s="4" t="inlineStr">
        <is>
          <t>7.00%</t>
        </is>
      </c>
    </row>
    <row r="12">
      <c r="A12" s="4" t="inlineStr">
        <is>
          <t>Debt instrument conversion terms</t>
        </is>
      </c>
      <c r="B12" s="4" t="inlineStr">
        <is>
          <t>The Company issued a convertible promissory note to Community Growth Partners Holdings, Inc., ("CGS") which will act as a line of credit. Subject to the terms and conditions of the note, CGS promises to pay the Company all of the outstanding principal together with interest on the unpaid principal balance upon the date that is twelve months after the effective date and shall be payable as follows: (a)The Company agrees to make several loans to CGS from time to time upon request of CGS in amounts not to exceed the principal sum of $2,000,000, (b) Payment of principal and interest shall be immediately available funds, (c) This note may be prepaid in whole or in part at any time without premium or penalty. Any partial prepayment shall be applied against the principal amount outstanding, (d) The unpaid principal amount outstanding under this note shall bear interest commencing upon the first advance at the rate of 10% per annum through the maturity date, calculated on the basis of a 365-day, until the entire indebtedness is fully paid, (e) Upon the closing of a $2,000,000 financing by the Company, all of the principal and interest shall automatically convert into equity shares of CGS at the price obtained by the qualified financing. As of September 30, 2020 portion of the note was converted into 7.0 % equity. In March 2021, the balance of a note receivable was converted into an additional 7% equity leaving an equity investment of 14%.</t>
        </is>
      </c>
    </row>
    <row r="13">
      <c r="A13" s="4" t="inlineStr">
        <is>
          <t>Loans receivable</t>
        </is>
      </c>
      <c r="B13" s="6" t="n">
        <v>2000000</v>
      </c>
    </row>
    <row r="14">
      <c r="A14" s="4" t="inlineStr">
        <is>
          <t>Debt instrument, interest rate</t>
        </is>
      </c>
      <c r="B14" s="4" t="inlineStr">
        <is>
          <t>10.00%</t>
        </is>
      </c>
    </row>
    <row r="15">
      <c r="A15" s="4" t="inlineStr">
        <is>
          <t>Accrued interest</t>
        </is>
      </c>
      <c r="D15" s="6" t="n">
        <v>24184</v>
      </c>
      <c r="F15" s="6" t="n">
        <v>241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Notes Receivable (Details Narrative) - USD ($)</t>
        </is>
      </c>
      <c r="B1" s="2" t="inlineStr">
        <is>
          <t>3 Months Ended</t>
        </is>
      </c>
    </row>
    <row r="2">
      <c r="B2" s="2" t="inlineStr">
        <is>
          <t>Mar. 31, 2021</t>
        </is>
      </c>
      <c r="C2" s="2" t="inlineStr">
        <is>
          <t>Oct. 02, 2020</t>
        </is>
      </c>
      <c r="D2" s="2" t="inlineStr">
        <is>
          <t>Jan. 04, 2020</t>
        </is>
      </c>
    </row>
    <row r="3">
      <c r="A3" s="4" t="inlineStr">
        <is>
          <t>Community Growth Partners Holdings, Inc., [Member]</t>
        </is>
      </c>
    </row>
    <row r="4">
      <c r="A4" s="4" t="inlineStr">
        <is>
          <t>Promissory note issued, value</t>
        </is>
      </c>
      <c r="D4" s="6" t="n">
        <v>355000</v>
      </c>
    </row>
    <row r="5">
      <c r="A5" s="4" t="inlineStr">
        <is>
          <t>Debt instrument, face amount</t>
        </is>
      </c>
      <c r="B5" s="6" t="n">
        <v>401160</v>
      </c>
    </row>
    <row r="6">
      <c r="A6" s="4" t="inlineStr">
        <is>
          <t>Bushman Holdings, Inc., [Member]</t>
        </is>
      </c>
    </row>
    <row r="7">
      <c r="A7" s="4" t="inlineStr">
        <is>
          <t>Promissory note issued, value</t>
        </is>
      </c>
      <c r="C7" s="6" t="n">
        <v>100000</v>
      </c>
    </row>
    <row r="8">
      <c r="A8" s="4" t="inlineStr">
        <is>
          <t>Debt instrument, face amount</t>
        </is>
      </c>
      <c r="B8" s="5" t="n">
        <v>250000</v>
      </c>
    </row>
    <row r="9">
      <c r="A9" s="4" t="inlineStr">
        <is>
          <t>Additional promissory notes</t>
        </is>
      </c>
      <c r="B9" s="6" t="n">
        <v>15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nsolidated Asset Acquisitions (Details Narrative) - USD ($)</t>
        </is>
      </c>
      <c r="B1" s="2" t="inlineStr">
        <is>
          <t>Mar. 29, 2019</t>
        </is>
      </c>
      <c r="C1" s="2" t="inlineStr">
        <is>
          <t>Feb. 28, 2019</t>
        </is>
      </c>
      <c r="D1" s="2" t="inlineStr">
        <is>
          <t>Apr. 30, 2018</t>
        </is>
      </c>
      <c r="E1" s="2" t="inlineStr">
        <is>
          <t>Dec. 31, 2020</t>
        </is>
      </c>
      <c r="F1" s="2" t="inlineStr">
        <is>
          <t>May 31, 2020</t>
        </is>
      </c>
      <c r="G1" s="2" t="inlineStr">
        <is>
          <t>Sep. 30, 2018</t>
        </is>
      </c>
      <c r="H1" s="2" t="inlineStr">
        <is>
          <t>Apr. 30, 2018</t>
        </is>
      </c>
      <c r="I1" s="2" t="inlineStr">
        <is>
          <t>Dec. 31, 2020</t>
        </is>
      </c>
      <c r="J1" s="2" t="inlineStr">
        <is>
          <t>Mar. 31, 2021</t>
        </is>
      </c>
      <c r="K1" s="2" t="inlineStr">
        <is>
          <t>Mar. 31, 2020</t>
        </is>
      </c>
      <c r="L1" s="2" t="inlineStr">
        <is>
          <t>Jun. 30, 2019</t>
        </is>
      </c>
      <c r="M1" s="2" t="inlineStr">
        <is>
          <t>Sep. 30, 2019</t>
        </is>
      </c>
      <c r="N1" s="2" t="inlineStr">
        <is>
          <t>Sep. 30, 2020</t>
        </is>
      </c>
      <c r="O1" s="2" t="inlineStr">
        <is>
          <t>Aug. 31, 2019</t>
        </is>
      </c>
    </row>
    <row r="2">
      <c r="A2" s="4" t="inlineStr">
        <is>
          <t>Shares issued for acquisition, shares</t>
        </is>
      </c>
      <c r="J2" s="5" t="n">
        <v>101968994</v>
      </c>
    </row>
    <row r="3">
      <c r="A3" s="4" t="inlineStr">
        <is>
          <t>Equity interest percentage</t>
        </is>
      </c>
      <c r="J3" s="4" t="inlineStr">
        <is>
          <t>5.00%</t>
        </is>
      </c>
    </row>
    <row r="4">
      <c r="A4" s="4" t="inlineStr">
        <is>
          <t>Stock issued for acquisition, value</t>
        </is>
      </c>
      <c r="I4" s="6" t="n">
        <v>43190000</v>
      </c>
    </row>
    <row r="5">
      <c r="A5" s="4" t="inlineStr">
        <is>
          <t>Cash acquired amount</t>
        </is>
      </c>
      <c r="J5" s="4" t="inlineStr">
        <is>
          <t xml:space="preserve"> </t>
        </is>
      </c>
      <c r="K5" s="6" t="n">
        <v>81000</v>
      </c>
    </row>
    <row r="6">
      <c r="A6" s="4" t="inlineStr">
        <is>
          <t>Intangible assets</t>
        </is>
      </c>
      <c r="J6" s="5" t="n">
        <v>60160000</v>
      </c>
    </row>
    <row r="7">
      <c r="A7" s="4" t="inlineStr">
        <is>
          <t>Definitive Agreement [Member]</t>
        </is>
      </c>
    </row>
    <row r="8">
      <c r="A8" s="4" t="inlineStr">
        <is>
          <t>Equity interest percentage</t>
        </is>
      </c>
      <c r="B8" s="4" t="inlineStr">
        <is>
          <t>51.00%</t>
        </is>
      </c>
    </row>
    <row r="9">
      <c r="A9" s="4" t="inlineStr">
        <is>
          <t>YMY Ventures LLC [Member]</t>
        </is>
      </c>
    </row>
    <row r="10">
      <c r="A10" s="4" t="inlineStr">
        <is>
          <t>Acquisition, percentage</t>
        </is>
      </c>
      <c r="G10" s="4" t="inlineStr">
        <is>
          <t>50.00%</t>
        </is>
      </c>
    </row>
    <row r="11">
      <c r="A11" s="4" t="inlineStr">
        <is>
          <t>Purchase price of business</t>
        </is>
      </c>
      <c r="G11" s="6" t="n">
        <v>750000</v>
      </c>
    </row>
    <row r="12">
      <c r="A12" s="4" t="inlineStr">
        <is>
          <t>Shares issued escrow amount</t>
        </is>
      </c>
      <c r="C12" s="6" t="n">
        <v>375000</v>
      </c>
      <c r="O12" s="6" t="n">
        <v>67500</v>
      </c>
    </row>
    <row r="13">
      <c r="A13" s="4" t="inlineStr">
        <is>
          <t>Balance amount of additional funds</t>
        </is>
      </c>
      <c r="C13" s="5" t="n">
        <v>307500</v>
      </c>
    </row>
    <row r="14">
      <c r="A14" s="4" t="inlineStr">
        <is>
          <t>Payments for tenant improvements cost</t>
        </is>
      </c>
      <c r="C14" s="5" t="n">
        <v>650000</v>
      </c>
    </row>
    <row r="15">
      <c r="A15" s="4" t="inlineStr">
        <is>
          <t>Non-controlling interest related to acquisition</t>
        </is>
      </c>
      <c r="C15" s="6" t="n">
        <v>790000</v>
      </c>
    </row>
    <row r="16">
      <c r="A16" s="4" t="inlineStr">
        <is>
          <t>YMY Ventures LLC [Member] | First Due [Member]</t>
        </is>
      </c>
    </row>
    <row r="17">
      <c r="A17" s="4" t="inlineStr">
        <is>
          <t>Purchase price of business</t>
        </is>
      </c>
      <c r="G17" s="5" t="n">
        <v>375000</v>
      </c>
    </row>
    <row r="18">
      <c r="A18" s="4" t="inlineStr">
        <is>
          <t>YMY Ventures LLC [Member] | Final Due [Member]</t>
        </is>
      </c>
    </row>
    <row r="19">
      <c r="A19" s="4" t="inlineStr">
        <is>
          <t>Purchase price of business</t>
        </is>
      </c>
      <c r="G19" s="6" t="n">
        <v>375000</v>
      </c>
    </row>
    <row r="20">
      <c r="A20" s="4" t="inlineStr">
        <is>
          <t>YMY Ventures LLC [Member] | Escrow [Member]</t>
        </is>
      </c>
    </row>
    <row r="21">
      <c r="A21" s="4" t="inlineStr">
        <is>
          <t>Purchase price of business</t>
        </is>
      </c>
      <c r="L21" s="6" t="n">
        <v>375000</v>
      </c>
    </row>
    <row r="22">
      <c r="A22" s="4" t="inlineStr">
        <is>
          <t>Payments to acquire license</t>
        </is>
      </c>
      <c r="L22" s="6" t="n">
        <v>690238</v>
      </c>
    </row>
    <row r="23">
      <c r="A23" s="4" t="inlineStr">
        <is>
          <t>NVD RE Corp. [Member]</t>
        </is>
      </c>
    </row>
    <row r="24">
      <c r="A24" s="4" t="inlineStr">
        <is>
          <t>Acquisition, percentage</t>
        </is>
      </c>
      <c r="D24" s="4" t="inlineStr">
        <is>
          <t>37.50%</t>
        </is>
      </c>
      <c r="F24" s="4" t="inlineStr">
        <is>
          <t>12.50%</t>
        </is>
      </c>
      <c r="H24" s="4" t="inlineStr">
        <is>
          <t>37.50%</t>
        </is>
      </c>
    </row>
    <row r="25">
      <c r="A25" s="4" t="inlineStr">
        <is>
          <t>Purchase price of business</t>
        </is>
      </c>
      <c r="M25" s="6" t="n">
        <v>600000</v>
      </c>
    </row>
    <row r="26">
      <c r="A26" s="4" t="inlineStr">
        <is>
          <t>Payments for tenant improvements cost</t>
        </is>
      </c>
      <c r="D26" s="6" t="n">
        <v>675000</v>
      </c>
      <c r="H26" s="6" t="n">
        <v>675000</v>
      </c>
    </row>
    <row r="27">
      <c r="A27" s="4" t="inlineStr">
        <is>
          <t>Non-controlling interest related to acquisition</t>
        </is>
      </c>
      <c r="H27" s="5" t="n">
        <v>1000000</v>
      </c>
    </row>
    <row r="28">
      <c r="A28" s="4" t="inlineStr">
        <is>
          <t>Payments to acquire equity investment</t>
        </is>
      </c>
      <c r="H28" s="5" t="n">
        <v>1275000</v>
      </c>
    </row>
    <row r="29">
      <c r="A29" s="4" t="inlineStr">
        <is>
          <t>Additional invested capital over original obligation</t>
        </is>
      </c>
      <c r="D29" s="6" t="n">
        <v>377000</v>
      </c>
      <c r="H29" s="6" t="n">
        <v>377000</v>
      </c>
    </row>
    <row r="30">
      <c r="A30" s="4" t="inlineStr">
        <is>
          <t>Proceeds from mortgage property</t>
        </is>
      </c>
      <c r="E30" s="6" t="n">
        <v>400000</v>
      </c>
      <c r="M30" s="6" t="n">
        <v>300000</v>
      </c>
    </row>
    <row r="31">
      <c r="A31" s="4" t="inlineStr">
        <is>
          <t>Shares issued for acquisition, shares</t>
        </is>
      </c>
      <c r="F31" s="5" t="n">
        <v>386035</v>
      </c>
    </row>
    <row r="32">
      <c r="A32" s="4" t="inlineStr">
        <is>
          <t>Share price per share</t>
        </is>
      </c>
      <c r="F32" s="7" t="n">
        <v>0.001</v>
      </c>
    </row>
    <row r="33">
      <c r="A33" s="4" t="inlineStr">
        <is>
          <t>Investment percentage</t>
        </is>
      </c>
      <c r="F33" s="4" t="inlineStr">
        <is>
          <t>50.00%</t>
        </is>
      </c>
    </row>
    <row r="34">
      <c r="A34" s="4" t="inlineStr">
        <is>
          <t>Western Coast Ventures, Inc. (WCV) [Member] | Definitive Agreement [Member]</t>
        </is>
      </c>
    </row>
    <row r="35">
      <c r="A35" s="4" t="inlineStr">
        <is>
          <t>Shares issued for acquisition, shares</t>
        </is>
      </c>
      <c r="B35" s="5" t="n">
        <v>2500000</v>
      </c>
    </row>
    <row r="36">
      <c r="A36" s="4" t="inlineStr">
        <is>
          <t>Share price per share</t>
        </is>
      </c>
      <c r="B36" s="8" t="n">
        <v>1.47</v>
      </c>
    </row>
    <row r="37">
      <c r="A37" s="4" t="inlineStr">
        <is>
          <t>Surplus working capital</t>
        </is>
      </c>
      <c r="B37" s="6" t="n">
        <v>2000000</v>
      </c>
    </row>
    <row r="38">
      <c r="A38" s="4" t="inlineStr">
        <is>
          <t>Stock issued for acquisition, value</t>
        </is>
      </c>
      <c r="B38" s="5" t="n">
        <v>4400000</v>
      </c>
    </row>
    <row r="39">
      <c r="A39" s="4" t="inlineStr">
        <is>
          <t>Cash acquired amount</t>
        </is>
      </c>
      <c r="B39" s="5" t="n">
        <v>2000000</v>
      </c>
    </row>
    <row r="40">
      <c r="A40" s="4" t="inlineStr">
        <is>
          <t>Payments to acquired intangible assets</t>
        </is>
      </c>
      <c r="B40" s="5" t="n">
        <v>3800000</v>
      </c>
    </row>
    <row r="41">
      <c r="A41" s="4" t="inlineStr">
        <is>
          <t>Intangible assets</t>
        </is>
      </c>
      <c r="J41" s="6" t="n">
        <v>1350000</v>
      </c>
      <c r="N41" s="6" t="n">
        <v>1350000</v>
      </c>
    </row>
    <row r="42">
      <c r="A42" s="4" t="inlineStr">
        <is>
          <t>ILCA Holdings, Inc, [Member]</t>
        </is>
      </c>
    </row>
    <row r="43">
      <c r="A43" s="4" t="inlineStr">
        <is>
          <t>Investment</t>
        </is>
      </c>
      <c r="B43" s="6" t="n">
        <v>24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33" customWidth="1" min="2" max="2"/>
    <col width="14" customWidth="1" min="3" max="3"/>
    <col width="15" customWidth="1" min="4" max="4"/>
    <col width="14" customWidth="1" min="5" max="5"/>
    <col width="16" customWidth="1" min="6" max="6"/>
    <col width="13" customWidth="1" min="7" max="7"/>
    <col width="14" customWidth="1" min="8" max="8"/>
  </cols>
  <sheetData>
    <row r="1">
      <c r="A1" s="1" t="inlineStr">
        <is>
          <t>Non-Controlling Interests - Schedule of Non-Controlling Interests in Consolidated Entities (Details) - USD ($) $ in Thousands</t>
        </is>
      </c>
      <c r="B1" s="2" t="inlineStr">
        <is>
          <t>3 Months Ended</t>
        </is>
      </c>
      <c r="D1" s="2" t="inlineStr">
        <is>
          <t>6 Months Ended</t>
        </is>
      </c>
      <c r="F1" s="2" t="inlineStr">
        <is>
          <t>12 Months Ended</t>
        </is>
      </c>
    </row>
    <row r="2">
      <c r="B2" s="2" t="inlineStr">
        <is>
          <t>Mar. 31, 2021</t>
        </is>
      </c>
      <c r="C2" s="2" t="inlineStr">
        <is>
          <t>Mar. 31, 2020</t>
        </is>
      </c>
      <c r="D2" s="2" t="inlineStr">
        <is>
          <t>Mar. 31, 2021</t>
        </is>
      </c>
      <c r="E2" s="2" t="inlineStr">
        <is>
          <t>Mar. 31, 2020</t>
        </is>
      </c>
      <c r="F2" s="2" t="inlineStr">
        <is>
          <t>Sep. 30, 2020</t>
        </is>
      </c>
      <c r="H2" s="2" t="inlineStr">
        <is>
          <t>Sep. 30, 2019</t>
        </is>
      </c>
    </row>
    <row r="3">
      <c r="A3" s="4" t="inlineStr">
        <is>
          <t>NCI Equity Share</t>
        </is>
      </c>
      <c r="D3" s="5" t="n">
        <v>1840</v>
      </c>
      <c r="H3" s="5" t="n">
        <v>2332</v>
      </c>
    </row>
    <row r="4">
      <c r="A4" s="4" t="inlineStr">
        <is>
          <t>Net Loss Attributable to NCI</t>
        </is>
      </c>
      <c r="B4" s="6" t="n">
        <v>14</v>
      </c>
      <c r="C4" s="6" t="n">
        <v>110</v>
      </c>
      <c r="D4" s="6" t="n">
        <v>105</v>
      </c>
      <c r="E4" s="6" t="n">
        <v>345</v>
      </c>
      <c r="H4" s="6" t="n">
        <v>-492</v>
      </c>
    </row>
    <row r="5">
      <c r="A5" s="4" t="inlineStr">
        <is>
          <t>NCI in Consolidated Entities</t>
        </is>
      </c>
      <c r="B5" s="5" t="n">
        <v>1735</v>
      </c>
      <c r="D5" s="6" t="n">
        <v>1735</v>
      </c>
      <c r="F5" s="6" t="n">
        <v>1840</v>
      </c>
      <c r="G5" s="4" t="inlineStr">
        <is>
          <t>[1]</t>
        </is>
      </c>
    </row>
    <row r="6">
      <c r="A6" s="4" t="inlineStr">
        <is>
          <t>NVD RE Corp. [Member]</t>
        </is>
      </c>
    </row>
    <row r="7">
      <c r="A7" s="4" t="inlineStr">
        <is>
          <t>NCI Equity Share</t>
        </is>
      </c>
      <c r="D7" s="5" t="n">
        <v>549</v>
      </c>
      <c r="F7" s="5" t="n">
        <v>597</v>
      </c>
    </row>
    <row r="8">
      <c r="A8" s="4" t="inlineStr">
        <is>
          <t>Net Loss Attributable to NCI</t>
        </is>
      </c>
      <c r="D8" s="6" t="n">
        <v>-24</v>
      </c>
      <c r="F8" s="6" t="n">
        <v>-48</v>
      </c>
    </row>
    <row r="9">
      <c r="A9" s="4" t="inlineStr">
        <is>
          <t>NCI in Consolidated Entities</t>
        </is>
      </c>
      <c r="B9" s="6" t="n">
        <v>525</v>
      </c>
      <c r="D9" s="6" t="n">
        <v>525</v>
      </c>
      <c r="F9" s="6" t="n">
        <v>549</v>
      </c>
    </row>
    <row r="10">
      <c r="A10" s="4" t="inlineStr">
        <is>
          <t>Non-Controlling Ownership, percentage</t>
        </is>
      </c>
      <c r="B10" s="4" t="inlineStr">
        <is>
          <t>50.00%</t>
        </is>
      </c>
      <c r="D10" s="4" t="inlineStr">
        <is>
          <t>50.00%</t>
        </is>
      </c>
      <c r="F10" s="4" t="inlineStr">
        <is>
          <t>50.00%</t>
        </is>
      </c>
    </row>
    <row r="11">
      <c r="A11" s="4" t="inlineStr">
        <is>
          <t>Western Coast Ventures, Inc. [Member]</t>
        </is>
      </c>
    </row>
    <row r="12">
      <c r="A12" s="4" t="inlineStr">
        <is>
          <t>NCI Equity Share</t>
        </is>
      </c>
      <c r="D12" s="5" t="n">
        <v>1048</v>
      </c>
    </row>
    <row r="13">
      <c r="A13" s="4" t="inlineStr">
        <is>
          <t>Net Loss Attributable to NCI</t>
        </is>
      </c>
      <c r="D13" s="6" t="n">
        <v>-99</v>
      </c>
    </row>
    <row r="14">
      <c r="A14" s="4" t="inlineStr">
        <is>
          <t>NCI in Consolidated Entities</t>
        </is>
      </c>
      <c r="B14" s="6" t="n">
        <v>949</v>
      </c>
      <c r="D14" s="6" t="n">
        <v>949</v>
      </c>
    </row>
    <row r="15">
      <c r="A15" s="4" t="inlineStr">
        <is>
          <t>Non-Controlling Ownership, percentage</t>
        </is>
      </c>
      <c r="B15" s="4" t="inlineStr">
        <is>
          <t>49.00%</t>
        </is>
      </c>
      <c r="D15" s="4" t="inlineStr">
        <is>
          <t>49.00%</t>
        </is>
      </c>
    </row>
    <row r="16">
      <c r="A16" s="4" t="inlineStr">
        <is>
          <t>YMY Ventures, Inc. [Member]</t>
        </is>
      </c>
    </row>
    <row r="17">
      <c r="A17" s="4" t="inlineStr">
        <is>
          <t>NCI Equity Share</t>
        </is>
      </c>
      <c r="D17" s="5" t="n">
        <v>243</v>
      </c>
      <c r="F17" s="5" t="n">
        <v>447</v>
      </c>
    </row>
    <row r="18">
      <c r="A18" s="4" t="inlineStr">
        <is>
          <t>Net Loss Attributable to NCI</t>
        </is>
      </c>
      <c r="D18" s="6" t="n">
        <v>18</v>
      </c>
      <c r="F18" s="6" t="n">
        <v>-204</v>
      </c>
    </row>
    <row r="19">
      <c r="A19" s="4" t="inlineStr">
        <is>
          <t>NCI in Consolidated Entities</t>
        </is>
      </c>
      <c r="B19" s="6" t="n">
        <v>261</v>
      </c>
      <c r="D19" s="6" t="n">
        <v>261</v>
      </c>
      <c r="F19" s="6" t="n">
        <v>243</v>
      </c>
    </row>
    <row r="20">
      <c r="A20" s="4" t="inlineStr">
        <is>
          <t>Non-Controlling Ownership, percentage</t>
        </is>
      </c>
      <c r="B20" s="4" t="inlineStr">
        <is>
          <t>50.00%</t>
        </is>
      </c>
      <c r="D20" s="4" t="inlineStr">
        <is>
          <t>50.00%</t>
        </is>
      </c>
      <c r="F20" s="4" t="inlineStr">
        <is>
          <t>50.00%</t>
        </is>
      </c>
    </row>
    <row r="21">
      <c r="A21" s="4" t="inlineStr">
        <is>
          <t>ILCA [Member]</t>
        </is>
      </c>
    </row>
    <row r="22">
      <c r="A22" s="4" t="inlineStr">
        <is>
          <t>NCI Equity Share</t>
        </is>
      </c>
      <c r="F22" s="5" t="n">
        <v>1288</v>
      </c>
    </row>
    <row r="23">
      <c r="A23" s="4" t="inlineStr">
        <is>
          <t>Net Loss Attributable to NCI</t>
        </is>
      </c>
      <c r="F23" s="6" t="n">
        <v>-240</v>
      </c>
    </row>
    <row r="24">
      <c r="A24" s="4" t="inlineStr">
        <is>
          <t>NCI in Consolidated Entities</t>
        </is>
      </c>
      <c r="F24" s="6" t="n">
        <v>1048</v>
      </c>
    </row>
    <row r="25">
      <c r="A25" s="4" t="inlineStr">
        <is>
          <t>Non-Controlling Ownership, percentage</t>
        </is>
      </c>
      <c r="F25" s="4" t="inlineStr">
        <is>
          <t>49.00%</t>
        </is>
      </c>
    </row>
    <row r="26"/>
    <row r="27">
      <c r="A27" s="4" t="inlineStr">
        <is>
          <t>[1]</t>
        </is>
      </c>
      <c r="B27" s="4" t="inlineStr">
        <is>
          <t>Derived from audited information</t>
        </is>
      </c>
    </row>
  </sheetData>
  <mergeCells count="7">
    <mergeCell ref="A1:A2"/>
    <mergeCell ref="B1:C1"/>
    <mergeCell ref="D1:E1"/>
    <mergeCell ref="F1:H1"/>
    <mergeCell ref="F2:G2"/>
    <mergeCell ref="A26:H26"/>
    <mergeCell ref="B27:H2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7" customWidth="1" min="2" max="2"/>
    <col width="80" customWidth="1" min="3" max="3"/>
    <col width="37" customWidth="1" min="4" max="4"/>
    <col width="27" customWidth="1" min="5" max="5"/>
    <col width="20" customWidth="1" min="6" max="6"/>
    <col width="20" customWidth="1" min="7" max="7"/>
    <col width="20" customWidth="1" min="8" max="8"/>
  </cols>
  <sheetData>
    <row r="1">
      <c r="A1" s="1" t="inlineStr">
        <is>
          <t>Business Combination (Details Narrative)</t>
        </is>
      </c>
      <c r="B1" s="2" t="inlineStr">
        <is>
          <t>Dec. 29, 2020USD ($)$ / sharesshares</t>
        </is>
      </c>
      <c r="C1" s="2" t="inlineStr">
        <is>
          <t>Mar. 06, 2020shares</t>
        </is>
      </c>
      <c r="D1" s="2" t="inlineStr">
        <is>
          <t>Mar. 31, 2021USD ($)$ / sharesshares</t>
        </is>
      </c>
      <c r="E1" s="2" t="inlineStr">
        <is>
          <t>Mar. 31, 2021CAD ($)shares</t>
        </is>
      </c>
      <c r="F1" s="2" t="inlineStr">
        <is>
          <t>Dec. 31, 2020shares</t>
        </is>
      </c>
      <c r="G1" s="2" t="inlineStr">
        <is>
          <t>Sep. 30, 2020shares</t>
        </is>
      </c>
      <c r="H1" s="2" t="inlineStr">
        <is>
          <t>Sep. 30, 2019shares</t>
        </is>
      </c>
    </row>
    <row r="2">
      <c r="A2" s="4" t="inlineStr">
        <is>
          <t>Debt instrument, conversion price | $ / shares</t>
        </is>
      </c>
      <c r="D2" s="8" t="n">
        <v>0.5</v>
      </c>
    </row>
    <row r="3">
      <c r="A3" s="4" t="inlineStr">
        <is>
          <t>Stock options outstanding</t>
        </is>
      </c>
      <c r="D3" s="5" t="n">
        <v>5672916</v>
      </c>
      <c r="E3" s="5" t="n">
        <v>5672916</v>
      </c>
      <c r="F3" s="5" t="n">
        <v>5672916</v>
      </c>
      <c r="G3" s="5" t="n">
        <v>5572916</v>
      </c>
      <c r="H3" s="5" t="n">
        <v>3210416</v>
      </c>
    </row>
    <row r="4">
      <c r="A4" s="4" t="inlineStr">
        <is>
          <t>Asset Purchase Agreement [Member] | Seven Leaf Ventures Corp [Member]</t>
        </is>
      </c>
    </row>
    <row r="5">
      <c r="A5" s="4" t="inlineStr">
        <is>
          <t>Purchase price | $</t>
        </is>
      </c>
      <c r="D5" s="6" t="n">
        <v>1220000</v>
      </c>
    </row>
    <row r="6">
      <c r="A6" s="4" t="inlineStr">
        <is>
          <t>Seven Leaf Ventures Corp [Member]</t>
        </is>
      </c>
    </row>
    <row r="7">
      <c r="A7" s="4" t="inlineStr">
        <is>
          <t>Percentage of voting interest acquired</t>
        </is>
      </c>
      <c r="C7" s="4" t="inlineStr">
        <is>
          <t>100.00%</t>
        </is>
      </c>
    </row>
    <row r="8">
      <c r="A8" s="4" t="inlineStr">
        <is>
          <t>Number of shares issued for purchase price</t>
        </is>
      </c>
      <c r="C8" s="5" t="n">
        <v>12085770</v>
      </c>
    </row>
    <row r="9">
      <c r="A9" s="4" t="inlineStr">
        <is>
          <t>Note payable, interest rate</t>
        </is>
      </c>
      <c r="C9" s="4" t="inlineStr">
        <is>
          <t>10.00%</t>
        </is>
      </c>
    </row>
    <row r="10">
      <c r="A10" s="4" t="inlineStr">
        <is>
          <t>Business acquisition, planned restructuring activities, description</t>
        </is>
      </c>
      <c r="C10" s="4" t="inlineStr">
        <is>
          <t>The Company assumed the obligations of 7LV with respect to the common share purchase warrants of 7LV outstanding on the closing of the acquisition, subject to appropriate adjustments to reflect the exchange ratio. Accordingly, the Company has assumed 1,022,915 common share purchase warrants (the "Warrants"), exercisable into shares at an exercise price of C$2.08 per share at any time prior to May 3, 2021, 299,975 Warrants, exercisable into shares at an exercise price of C$4.17 per share at any time prior to March 31, 2021 and 999,923 Warrants, exercisable into shares at an exercise price of C$0.50 at any time prior to October 10, 2020. Following the completion of the acquisition, 7LV is now a wholly owned subsidiary of the Company.</t>
        </is>
      </c>
    </row>
    <row r="11">
      <c r="A11" s="4" t="inlineStr">
        <is>
          <t>Seven Leaf Ventures Corp [Member] | Unsecured Convertible Debentures [Member]</t>
        </is>
      </c>
    </row>
    <row r="12">
      <c r="A12" s="4" t="inlineStr">
        <is>
          <t>Unsecured convertible debentures | $</t>
        </is>
      </c>
      <c r="D12" s="6" t="n">
        <v>2540</v>
      </c>
    </row>
    <row r="13">
      <c r="A13" s="4" t="inlineStr">
        <is>
          <t>Number of warrants to purchase shares</t>
        </is>
      </c>
      <c r="D13" s="5" t="n">
        <v>1022915</v>
      </c>
      <c r="E13" s="5" t="n">
        <v>1022915</v>
      </c>
    </row>
    <row r="14">
      <c r="A14" s="4" t="inlineStr">
        <is>
          <t>Seven Leaf Ventures Corp [Member] | Unsecured Convertible Debentures [Member] | CAD [Member]</t>
        </is>
      </c>
    </row>
    <row r="15">
      <c r="A15" s="4" t="inlineStr">
        <is>
          <t>Unsecured convertible debentures | $</t>
        </is>
      </c>
      <c r="E15" s="6" t="n">
        <v>3410</v>
      </c>
    </row>
    <row r="16">
      <c r="A16" s="4" t="inlineStr">
        <is>
          <t>Debt instrument, conversion price | $ / shares</t>
        </is>
      </c>
      <c r="D16" s="8" t="n">
        <v>1.67</v>
      </c>
    </row>
    <row r="17">
      <c r="A17" s="4" t="inlineStr">
        <is>
          <t>Warrants exercise price | $ / shares</t>
        </is>
      </c>
      <c r="D17" s="8" t="n">
        <v>2.08</v>
      </c>
    </row>
    <row r="18">
      <c r="A18" s="4" t="inlineStr">
        <is>
          <t>Seven Leaf Ventures Corp [Member] | Unsecured Convertible Debentures [Member]</t>
        </is>
      </c>
    </row>
    <row r="19">
      <c r="A19" s="4" t="inlineStr">
        <is>
          <t>Number of warrants to purchase shares</t>
        </is>
      </c>
      <c r="D19" s="5" t="n">
        <v>299975</v>
      </c>
      <c r="E19" s="5" t="n">
        <v>299975</v>
      </c>
    </row>
    <row r="20">
      <c r="A20" s="4" t="inlineStr">
        <is>
          <t>Seven Leaf Ventures Corp [Member] | Unsecured Convertible Debentures [Member] | CAD [Member]</t>
        </is>
      </c>
    </row>
    <row r="21">
      <c r="A21" s="4" t="inlineStr">
        <is>
          <t>Warrants exercise price | $ / shares</t>
        </is>
      </c>
      <c r="D21" s="8" t="n">
        <v>4.17</v>
      </c>
    </row>
    <row r="22">
      <c r="A22" s="4" t="inlineStr">
        <is>
          <t>Seven Leaf Ventures Corp [Member] | Unsecured Convertible Debentures [Member]</t>
        </is>
      </c>
    </row>
    <row r="23">
      <c r="A23" s="4" t="inlineStr">
        <is>
          <t>Number of warrants to purchase shares</t>
        </is>
      </c>
      <c r="D23" s="5" t="n">
        <v>999923</v>
      </c>
      <c r="E23" s="5" t="n">
        <v>999923</v>
      </c>
    </row>
    <row r="24">
      <c r="A24" s="4" t="inlineStr">
        <is>
          <t>Seven Leaf Ventures Corp [Member] | Unsecured Convertible Debentures [Member] | CAD [Member]</t>
        </is>
      </c>
    </row>
    <row r="25">
      <c r="A25" s="4" t="inlineStr">
        <is>
          <t>Warrants exercise price | $ / shares</t>
        </is>
      </c>
      <c r="D25" s="8" t="n">
        <v>0.5</v>
      </c>
    </row>
    <row r="26">
      <c r="A26" s="4" t="inlineStr">
        <is>
          <t>Seven Leaf Ventures Corp [Member] | Asset Purchase Agreement [Member]</t>
        </is>
      </c>
    </row>
    <row r="27">
      <c r="A27" s="4" t="inlineStr">
        <is>
          <t>Goodwill not be deductible for income tax purposes | $</t>
        </is>
      </c>
      <c r="D27" s="6" t="n">
        <v>5900000</v>
      </c>
    </row>
    <row r="28">
      <c r="A28" s="4" t="inlineStr">
        <is>
          <t>Driven Deliveries, Inc. [Member]</t>
        </is>
      </c>
    </row>
    <row r="29">
      <c r="A29" s="4" t="inlineStr">
        <is>
          <t>Percentage of voting interest acquired</t>
        </is>
      </c>
      <c r="B29" s="4" t="inlineStr">
        <is>
          <t>100.00%</t>
        </is>
      </c>
    </row>
    <row r="30">
      <c r="A30" s="4" t="inlineStr">
        <is>
          <t>Number of shares issued for purchase price</t>
        </is>
      </c>
      <c r="B30" s="5" t="n">
        <v>101968944</v>
      </c>
    </row>
    <row r="31">
      <c r="A31" s="4" t="inlineStr">
        <is>
          <t>Number of warrants to purchase shares</t>
        </is>
      </c>
      <c r="B31" s="5" t="n">
        <v>30249184</v>
      </c>
    </row>
    <row r="32">
      <c r="A32" s="4" t="inlineStr">
        <is>
          <t>Warrants exercise price | $ / shares</t>
        </is>
      </c>
      <c r="B32" s="8" t="n">
        <v>0.54</v>
      </c>
    </row>
    <row r="33">
      <c r="A33" s="4" t="inlineStr">
        <is>
          <t>Goodwill not be deductible for income tax purposes | $</t>
        </is>
      </c>
      <c r="B33" s="6" t="n">
        <v>9800000</v>
      </c>
    </row>
    <row r="34">
      <c r="A34" s="4" t="inlineStr">
        <is>
          <t>Stock options outstanding</t>
        </is>
      </c>
      <c r="B34" s="5" t="n">
        <v>45304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usiness Combination - Schedule of Level 3 Liabilities Measured at Fair Value (Details) - USD ($) $ in Thousands</t>
        </is>
      </c>
      <c r="B1" s="2" t="inlineStr">
        <is>
          <t>3 Months Ended</t>
        </is>
      </c>
      <c r="D1" s="2" t="inlineStr">
        <is>
          <t>6 Months Ended</t>
        </is>
      </c>
    </row>
    <row r="2">
      <c r="B2" s="2" t="inlineStr">
        <is>
          <t>Mar. 31, 2021</t>
        </is>
      </c>
      <c r="C2" s="2" t="inlineStr">
        <is>
          <t>Dec. 31, 2020</t>
        </is>
      </c>
      <c r="D2" s="2" t="inlineStr">
        <is>
          <t>Mar. 31, 2021</t>
        </is>
      </c>
    </row>
    <row r="3">
      <c r="A3" s="4" t="inlineStr">
        <is>
          <t>Beginning balance</t>
        </is>
      </c>
      <c r="B3" s="6" t="n">
        <v>9562</v>
      </c>
      <c r="C3" s="6" t="n">
        <v>849</v>
      </c>
      <c r="D3" s="6" t="n">
        <v>849</v>
      </c>
    </row>
    <row r="4">
      <c r="A4" s="4" t="inlineStr">
        <is>
          <t>Change in fair value</t>
        </is>
      </c>
      <c r="B4" s="5" t="n">
        <v>6243</v>
      </c>
      <c r="C4" s="5" t="n">
        <v>-298</v>
      </c>
    </row>
    <row r="5">
      <c r="A5" s="4" t="inlineStr">
        <is>
          <t>Ending balance</t>
        </is>
      </c>
      <c r="B5" s="5" t="n">
        <v>11216</v>
      </c>
      <c r="C5" s="5" t="n">
        <v>9562</v>
      </c>
      <c r="D5" s="5" t="n">
        <v>11216</v>
      </c>
    </row>
    <row r="6">
      <c r="A6" s="4" t="inlineStr">
        <is>
          <t>Seven Leaf Ventures Corp [Member] | Warrant Liability [Member]</t>
        </is>
      </c>
    </row>
    <row r="7">
      <c r="A7" s="4" t="inlineStr">
        <is>
          <t>Beginning balance</t>
        </is>
      </c>
      <c r="B7" s="4" t="inlineStr">
        <is>
          <t xml:space="preserve"> </t>
        </is>
      </c>
      <c r="C7" s="5" t="n">
        <v>60</v>
      </c>
      <c r="D7" s="5" t="n">
        <v>60</v>
      </c>
    </row>
    <row r="8">
      <c r="A8" s="4" t="inlineStr">
        <is>
          <t>Issuance of convertible notes</t>
        </is>
      </c>
      <c r="B8" s="4" t="inlineStr">
        <is>
          <t xml:space="preserve"> </t>
        </is>
      </c>
      <c r="C8" s="4" t="inlineStr">
        <is>
          <t xml:space="preserve"> </t>
        </is>
      </c>
    </row>
    <row r="9">
      <c r="A9" s="4" t="inlineStr">
        <is>
          <t>Change in fair value</t>
        </is>
      </c>
      <c r="B9" s="4" t="inlineStr">
        <is>
          <t xml:space="preserve"> </t>
        </is>
      </c>
      <c r="C9" s="5" t="n">
        <v>-60</v>
      </c>
    </row>
    <row r="10">
      <c r="A10" s="4" t="inlineStr">
        <is>
          <t>Ending balance</t>
        </is>
      </c>
      <c r="B10" s="4" t="inlineStr">
        <is>
          <t xml:space="preserve"> </t>
        </is>
      </c>
      <c r="C10" s="4" t="inlineStr">
        <is>
          <t xml:space="preserve"> </t>
        </is>
      </c>
      <c r="D10" s="4" t="inlineStr">
        <is>
          <t xml:space="preserve"> </t>
        </is>
      </c>
    </row>
    <row r="11">
      <c r="A11" s="4" t="inlineStr">
        <is>
          <t>Seven Leaf Ventures Corp [Member] | Derivative Liability [Member]</t>
        </is>
      </c>
    </row>
    <row r="12">
      <c r="A12" s="4" t="inlineStr">
        <is>
          <t>Beginning balance</t>
        </is>
      </c>
      <c r="B12" s="5" t="n">
        <v>15</v>
      </c>
      <c r="C12" s="5" t="n">
        <v>54</v>
      </c>
      <c r="D12" s="5" t="n">
        <v>54</v>
      </c>
    </row>
    <row r="13">
      <c r="A13" s="4" t="inlineStr">
        <is>
          <t>Issuance of convertible notes</t>
        </is>
      </c>
      <c r="B13" s="4" t="inlineStr">
        <is>
          <t xml:space="preserve"> </t>
        </is>
      </c>
      <c r="C13" s="4" t="inlineStr">
        <is>
          <t xml:space="preserve"> </t>
        </is>
      </c>
    </row>
    <row r="14">
      <c r="A14" s="4" t="inlineStr">
        <is>
          <t>Change in fair value</t>
        </is>
      </c>
      <c r="B14" s="4" t="inlineStr">
        <is>
          <t xml:space="preserve"> </t>
        </is>
      </c>
      <c r="C14" s="5" t="n">
        <v>-39</v>
      </c>
    </row>
    <row r="15">
      <c r="A15" s="4" t="inlineStr">
        <is>
          <t>Ending balance</t>
        </is>
      </c>
      <c r="B15" s="5" t="n">
        <v>15</v>
      </c>
      <c r="C15" s="5" t="n">
        <v>15</v>
      </c>
      <c r="D15" s="5" t="n">
        <v>15</v>
      </c>
    </row>
    <row r="16">
      <c r="A16" s="4" t="inlineStr">
        <is>
          <t>Driven Deliveries, Inc. [Member] | Warrant Liability [Member]</t>
        </is>
      </c>
    </row>
    <row r="17">
      <c r="A17" s="4" t="inlineStr">
        <is>
          <t>Beginning balance</t>
        </is>
      </c>
      <c r="C17" s="4" t="inlineStr">
        <is>
          <t xml:space="preserve"> </t>
        </is>
      </c>
      <c r="D17" s="4" t="inlineStr">
        <is>
          <t xml:space="preserve"> </t>
        </is>
      </c>
    </row>
    <row r="18">
      <c r="A18" s="4" t="inlineStr">
        <is>
          <t>Warrants acquired</t>
        </is>
      </c>
      <c r="D18" s="5" t="n">
        <v>9000</v>
      </c>
    </row>
    <row r="19">
      <c r="A19" s="4" t="inlineStr">
        <is>
          <t>Warrants converted into equity</t>
        </is>
      </c>
      <c r="D19" s="5" t="n">
        <v>-4589</v>
      </c>
    </row>
    <row r="20">
      <c r="A20" s="4" t="inlineStr">
        <is>
          <t>Change in fair value</t>
        </is>
      </c>
      <c r="D20" s="5" t="n">
        <v>5887</v>
      </c>
    </row>
    <row r="21">
      <c r="A21" s="4" t="inlineStr">
        <is>
          <t>Ending balance</t>
        </is>
      </c>
      <c r="B21" s="6" t="n">
        <v>10298</v>
      </c>
      <c r="D21" s="5" t="n">
        <v>10298</v>
      </c>
    </row>
    <row r="22">
      <c r="A22" s="4" t="inlineStr">
        <is>
          <t>Driven Deliveries, Inc. [Member] | Derivative Liability [Member]</t>
        </is>
      </c>
    </row>
    <row r="23">
      <c r="A23" s="4" t="inlineStr">
        <is>
          <t>Beginning balance</t>
        </is>
      </c>
      <c r="C23" s="4" t="inlineStr">
        <is>
          <t xml:space="preserve"> </t>
        </is>
      </c>
      <c r="D23" s="4" t="inlineStr">
        <is>
          <t xml:space="preserve"> </t>
        </is>
      </c>
    </row>
    <row r="24">
      <c r="A24" s="4" t="inlineStr">
        <is>
          <t>Warrants acquired</t>
        </is>
      </c>
      <c r="D24" s="4" t="inlineStr">
        <is>
          <t xml:space="preserve"> </t>
        </is>
      </c>
    </row>
    <row r="25">
      <c r="A25" s="4" t="inlineStr">
        <is>
          <t>Change in fair value</t>
        </is>
      </c>
      <c r="D2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densed Consolidated Statements of Cash Flows (Unaudited) - USD ($) $ in Thousands</t>
        </is>
      </c>
      <c r="B1" s="2" t="inlineStr">
        <is>
          <t>3 Months Ended</t>
        </is>
      </c>
      <c r="F1" s="2" t="inlineStr">
        <is>
          <t>6 Months Ended</t>
        </is>
      </c>
      <c r="H1" s="2" t="inlineStr">
        <is>
          <t>12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c r="H2" s="2" t="inlineStr">
        <is>
          <t>Sep. 30, 2020</t>
        </is>
      </c>
      <c r="I2" s="2" t="inlineStr">
        <is>
          <t>Sep. 30, 2019</t>
        </is>
      </c>
    </row>
    <row r="3">
      <c r="A3" s="3" t="inlineStr">
        <is>
          <t>Cash flows from operating activities</t>
        </is>
      </c>
    </row>
    <row r="4">
      <c r="A4" s="4" t="inlineStr">
        <is>
          <t>Net loss</t>
        </is>
      </c>
      <c r="B4" s="6" t="n">
        <v>-8626</v>
      </c>
      <c r="C4" s="6" t="n">
        <v>-3279</v>
      </c>
      <c r="D4" s="6" t="n">
        <v>-4775</v>
      </c>
      <c r="E4" s="6" t="n">
        <v>-3312</v>
      </c>
      <c r="F4" s="6" t="n">
        <v>-11905</v>
      </c>
      <c r="G4" s="6" t="n">
        <v>-8087</v>
      </c>
    </row>
    <row r="5">
      <c r="A5" s="4" t="inlineStr">
        <is>
          <t>Net loss attributable to non-controlling interest</t>
        </is>
      </c>
      <c r="B5" s="5" t="n">
        <v>14</v>
      </c>
      <c r="D5" s="5" t="n">
        <v>110</v>
      </c>
      <c r="F5" s="5" t="n">
        <v>105</v>
      </c>
      <c r="G5" s="5" t="n">
        <v>345</v>
      </c>
      <c r="I5" s="6" t="n">
        <v>-492</v>
      </c>
    </row>
    <row r="6">
      <c r="A6" s="4" t="inlineStr">
        <is>
          <t>Net loss attributable to Stem Holdings</t>
        </is>
      </c>
      <c r="B6" s="5" t="n">
        <v>-8612</v>
      </c>
      <c r="D6" s="5" t="n">
        <v>-4665</v>
      </c>
      <c r="F6" s="5" t="n">
        <v>-11800</v>
      </c>
      <c r="G6" s="5" t="n">
        <v>-7742</v>
      </c>
    </row>
    <row r="7">
      <c r="A7" s="3" t="inlineStr">
        <is>
          <t>Adjustments to reconcile net loss to net cash used in operating activities:</t>
        </is>
      </c>
    </row>
    <row r="8">
      <c r="A8" s="4" t="inlineStr">
        <is>
          <t>Stock-based compensation expense</t>
        </is>
      </c>
      <c r="F8" s="5" t="n">
        <v>1720</v>
      </c>
      <c r="G8" s="5" t="n">
        <v>1907</v>
      </c>
    </row>
    <row r="9">
      <c r="A9" s="4" t="inlineStr">
        <is>
          <t>Issuance of common stock in connection with consulting agreements</t>
        </is>
      </c>
      <c r="F9" s="5" t="n">
        <v>1686</v>
      </c>
      <c r="G9" s="4" t="inlineStr">
        <is>
          <t xml:space="preserve"> </t>
        </is>
      </c>
    </row>
    <row r="10">
      <c r="A10" s="4" t="inlineStr">
        <is>
          <t>Issuance of common stock related to rent and interest expense</t>
        </is>
      </c>
      <c r="B10" s="5" t="n">
        <v>-122</v>
      </c>
      <c r="C10" s="5" t="n">
        <v>-209</v>
      </c>
      <c r="F10" s="5" t="n">
        <v>331</v>
      </c>
      <c r="G10" s="5" t="n">
        <v>432</v>
      </c>
    </row>
    <row r="11">
      <c r="A11" s="4" t="inlineStr">
        <is>
          <t>Depreciation and amortization</t>
        </is>
      </c>
      <c r="F11" s="5" t="n">
        <v>918</v>
      </c>
      <c r="G11" s="5" t="n">
        <v>1027</v>
      </c>
    </row>
    <row r="12">
      <c r="A12" s="4" t="inlineStr">
        <is>
          <t>Amortization of intangible assets</t>
        </is>
      </c>
      <c r="F12" s="5" t="n">
        <v>1310</v>
      </c>
      <c r="G12" s="4" t="inlineStr">
        <is>
          <t xml:space="preserve"> </t>
        </is>
      </c>
    </row>
    <row r="13">
      <c r="A13" s="4" t="inlineStr">
        <is>
          <t>Amortization of debt discount</t>
        </is>
      </c>
      <c r="F13" s="5" t="n">
        <v>608</v>
      </c>
      <c r="G13" s="4" t="inlineStr">
        <is>
          <t xml:space="preserve"> </t>
        </is>
      </c>
    </row>
    <row r="14">
      <c r="A14" s="4" t="inlineStr">
        <is>
          <t>Gain on sale of equity method investments</t>
        </is>
      </c>
      <c r="F14" s="5" t="n">
        <v>-200</v>
      </c>
      <c r="G14" s="4" t="inlineStr">
        <is>
          <t xml:space="preserve"> </t>
        </is>
      </c>
    </row>
    <row r="15">
      <c r="A15" s="4" t="inlineStr">
        <is>
          <t>Loss on equity method investments</t>
        </is>
      </c>
      <c r="F15" s="4" t="inlineStr">
        <is>
          <t xml:space="preserve"> </t>
        </is>
      </c>
      <c r="G15" s="5" t="n">
        <v>252</v>
      </c>
    </row>
    <row r="16">
      <c r="A16" s="4" t="inlineStr">
        <is>
          <t>Change in fair value of derivative liability</t>
        </is>
      </c>
      <c r="B16" s="5" t="n">
        <v>-34</v>
      </c>
      <c r="D16" s="5" t="n">
        <v>-121</v>
      </c>
      <c r="F16" s="5" t="n">
        <v>-242</v>
      </c>
      <c r="G16" s="5" t="n">
        <v>-142</v>
      </c>
    </row>
    <row r="17">
      <c r="A17" s="4" t="inlineStr">
        <is>
          <t>Change in fair value of warrant liability</t>
        </is>
      </c>
      <c r="F17" s="5" t="n">
        <v>6188</v>
      </c>
      <c r="G17" s="4" t="inlineStr">
        <is>
          <t xml:space="preserve"> </t>
        </is>
      </c>
    </row>
    <row r="18">
      <c r="A18" s="4" t="inlineStr">
        <is>
          <t>Foreign currency translation adjustment</t>
        </is>
      </c>
      <c r="F18" s="5" t="n">
        <v>20</v>
      </c>
      <c r="G18" s="5" t="n">
        <v>-21</v>
      </c>
    </row>
    <row r="19">
      <c r="A19" s="3" t="inlineStr">
        <is>
          <t>Changes in operating assets and liabilities:</t>
        </is>
      </c>
    </row>
    <row r="20">
      <c r="A20" s="4" t="inlineStr">
        <is>
          <t>Accounts receivable, net of allowance for doubtful accounts</t>
        </is>
      </c>
      <c r="F20" s="5" t="n">
        <v>-96</v>
      </c>
      <c r="G20" s="5" t="n">
        <v>-94</v>
      </c>
    </row>
    <row r="21">
      <c r="A21" s="4" t="inlineStr">
        <is>
          <t>Prepaid expenses and other current assets</t>
        </is>
      </c>
      <c r="F21" s="5" t="n">
        <v>-2336</v>
      </c>
      <c r="G21" s="5" t="n">
        <v>357</v>
      </c>
    </row>
    <row r="22">
      <c r="A22" s="4" t="inlineStr">
        <is>
          <t>Inventory</t>
        </is>
      </c>
      <c r="F22" s="5" t="n">
        <v>-630</v>
      </c>
      <c r="G22" s="5" t="n">
        <v>-213</v>
      </c>
    </row>
    <row r="23">
      <c r="A23" s="4" t="inlineStr">
        <is>
          <t>Other assets</t>
        </is>
      </c>
      <c r="F23" s="4" t="inlineStr">
        <is>
          <t xml:space="preserve"> </t>
        </is>
      </c>
      <c r="G23" s="5" t="n">
        <v>-3</v>
      </c>
    </row>
    <row r="24">
      <c r="A24" s="4" t="inlineStr">
        <is>
          <t>Accounts payable and accrued expenses</t>
        </is>
      </c>
      <c r="F24" s="5" t="n">
        <v>-2197</v>
      </c>
      <c r="G24" s="5" t="n">
        <v>575</v>
      </c>
    </row>
    <row r="25">
      <c r="A25" s="4" t="inlineStr">
        <is>
          <t>Net cash used in operating activities</t>
        </is>
      </c>
      <c r="F25" s="5" t="n">
        <v>-4720</v>
      </c>
      <c r="G25" s="5" t="n">
        <v>-3450</v>
      </c>
    </row>
    <row r="26">
      <c r="A26" s="3" t="inlineStr">
        <is>
          <t>Cash flows from investing activities</t>
        </is>
      </c>
    </row>
    <row r="27">
      <c r="A27" s="4" t="inlineStr">
        <is>
          <t>Investment in equity method investees, Michigan &amp; Massachusetts</t>
        </is>
      </c>
      <c r="F27" s="5" t="n">
        <v>197</v>
      </c>
      <c r="G27" s="4" t="inlineStr">
        <is>
          <t xml:space="preserve"> </t>
        </is>
      </c>
    </row>
    <row r="28">
      <c r="A28" s="4" t="inlineStr">
        <is>
          <t>Purchase of property and equipment</t>
        </is>
      </c>
      <c r="F28" s="5" t="n">
        <v>-279</v>
      </c>
      <c r="G28" s="5" t="n">
        <v>-366</v>
      </c>
    </row>
    <row r="29">
      <c r="A29" s="4" t="inlineStr">
        <is>
          <t>Return of cash for equity investment</t>
        </is>
      </c>
      <c r="F29" s="4" t="inlineStr">
        <is>
          <t xml:space="preserve"> </t>
        </is>
      </c>
      <c r="G29" s="5" t="n">
        <v>231</v>
      </c>
    </row>
    <row r="30">
      <c r="A30" s="4" t="inlineStr">
        <is>
          <t>Cash acquired in acquisition, net of cash transferred</t>
        </is>
      </c>
      <c r="F30" s="4" t="inlineStr">
        <is>
          <t xml:space="preserve"> </t>
        </is>
      </c>
      <c r="G30" s="5" t="n">
        <v>81</v>
      </c>
    </row>
    <row r="31">
      <c r="A31" s="4" t="inlineStr">
        <is>
          <t>Related party advances received</t>
        </is>
      </c>
      <c r="F31" s="4" t="inlineStr">
        <is>
          <t xml:space="preserve"> </t>
        </is>
      </c>
      <c r="G31" s="5" t="n">
        <v>490</v>
      </c>
    </row>
    <row r="32">
      <c r="A32" s="4" t="inlineStr">
        <is>
          <t>Related party advances made</t>
        </is>
      </c>
      <c r="F32" s="4" t="inlineStr">
        <is>
          <t xml:space="preserve"> </t>
        </is>
      </c>
      <c r="G32" s="5" t="n">
        <v>-399</v>
      </c>
    </row>
    <row r="33">
      <c r="A33" s="4" t="inlineStr">
        <is>
          <t>Investment in equity method investees</t>
        </is>
      </c>
      <c r="F33" s="5" t="n">
        <v>-105</v>
      </c>
      <c r="G33" s="5" t="n">
        <v>-345</v>
      </c>
    </row>
    <row r="34">
      <c r="A34" s="4" t="inlineStr">
        <is>
          <t>Advances to related entities</t>
        </is>
      </c>
      <c r="F34" s="4" t="inlineStr">
        <is>
          <t xml:space="preserve"> </t>
        </is>
      </c>
      <c r="G34" s="5" t="n">
        <v>-750</v>
      </c>
    </row>
    <row r="35">
      <c r="A35" s="4" t="inlineStr">
        <is>
          <t>Investments</t>
        </is>
      </c>
      <c r="F35" s="5" t="n">
        <v>-250</v>
      </c>
      <c r="G35" s="4" t="inlineStr">
        <is>
          <t xml:space="preserve"> </t>
        </is>
      </c>
    </row>
    <row r="36">
      <c r="A36" s="4" t="inlineStr">
        <is>
          <t>Net cash used in investing activities</t>
        </is>
      </c>
      <c r="F36" s="5" t="n">
        <v>-437</v>
      </c>
      <c r="G36" s="5" t="n">
        <v>-1058</v>
      </c>
    </row>
    <row r="37">
      <c r="A37" s="3" t="inlineStr">
        <is>
          <t>Cash flows from financing activities</t>
        </is>
      </c>
    </row>
    <row r="38">
      <c r="A38" s="4" t="inlineStr">
        <is>
          <t>Proceeds from the issuance of common stock</t>
        </is>
      </c>
      <c r="F38" s="5" t="n">
        <v>9804</v>
      </c>
      <c r="G38" s="4" t="inlineStr">
        <is>
          <t xml:space="preserve"> </t>
        </is>
      </c>
    </row>
    <row r="39">
      <c r="A39" s="4" t="inlineStr">
        <is>
          <t>Proceeds from notes payable and advances</t>
        </is>
      </c>
      <c r="F39" s="5" t="n">
        <v>22</v>
      </c>
      <c r="G39" s="5" t="n">
        <v>4085</v>
      </c>
    </row>
    <row r="40">
      <c r="A40" s="4" t="inlineStr">
        <is>
          <t>PPP and Debt Forgiveness</t>
        </is>
      </c>
      <c r="F40" s="5" t="n">
        <v>-951</v>
      </c>
      <c r="G40" s="4" t="inlineStr">
        <is>
          <t xml:space="preserve"> </t>
        </is>
      </c>
    </row>
    <row r="41">
      <c r="A41" s="4" t="inlineStr">
        <is>
          <t>Other</t>
        </is>
      </c>
      <c r="F41" s="4" t="inlineStr">
        <is>
          <t xml:space="preserve"> </t>
        </is>
      </c>
      <c r="G41" s="5" t="n">
        <v>81</v>
      </c>
    </row>
    <row r="42">
      <c r="A42" s="4" t="inlineStr">
        <is>
          <t>Repayments of notes payable</t>
        </is>
      </c>
      <c r="F42" s="5" t="n">
        <v>-1242</v>
      </c>
      <c r="G42" s="5" t="n">
        <v>-1149</v>
      </c>
    </row>
    <row r="43">
      <c r="A43" s="4" t="inlineStr">
        <is>
          <t>Net cash provided by financing activities</t>
        </is>
      </c>
      <c r="F43" s="5" t="n">
        <v>7633</v>
      </c>
      <c r="G43" s="5" t="n">
        <v>3017</v>
      </c>
    </row>
    <row r="44">
      <c r="A44" s="4" t="inlineStr">
        <is>
          <t>Net (decrease) increase in cash and cash equivalents</t>
        </is>
      </c>
      <c r="F44" s="5" t="n">
        <v>2476</v>
      </c>
      <c r="G44" s="5" t="n">
        <v>-1491</v>
      </c>
    </row>
    <row r="45">
      <c r="A45" s="4" t="inlineStr">
        <is>
          <t>Cash and cash equivalents at the beginning of the period</t>
        </is>
      </c>
      <c r="C45" s="6" t="n">
        <v>2129</v>
      </c>
      <c r="E45" s="6" t="n">
        <v>3339</v>
      </c>
      <c r="F45" s="5" t="n">
        <v>2129</v>
      </c>
      <c r="G45" s="5" t="n">
        <v>3339</v>
      </c>
      <c r="H45" s="6" t="n">
        <v>3339</v>
      </c>
    </row>
    <row r="46">
      <c r="A46" s="4" t="inlineStr">
        <is>
          <t>Cash and cash equivalents at the end of the period</t>
        </is>
      </c>
      <c r="B46" s="6" t="n">
        <v>4605</v>
      </c>
      <c r="D46" s="6" t="n">
        <v>1848</v>
      </c>
      <c r="F46" s="5" t="n">
        <v>4605</v>
      </c>
      <c r="G46" s="5" t="n">
        <v>1848</v>
      </c>
      <c r="H46" s="6" t="n">
        <v>2129</v>
      </c>
      <c r="I46" s="6" t="n">
        <v>3339</v>
      </c>
    </row>
    <row r="47">
      <c r="A47" s="3" t="inlineStr">
        <is>
          <t>Supplemental disclosure of cash flow information:</t>
        </is>
      </c>
    </row>
    <row r="48">
      <c r="A48" s="4" t="inlineStr">
        <is>
          <t>Cash paid for interest</t>
        </is>
      </c>
      <c r="F48" s="5" t="n">
        <v>833</v>
      </c>
      <c r="G48" s="5" t="n">
        <v>288</v>
      </c>
    </row>
    <row r="49">
      <c r="A49" s="4" t="inlineStr">
        <is>
          <t>Cash paid for taxes</t>
        </is>
      </c>
      <c r="F49" s="4" t="inlineStr">
        <is>
          <t xml:space="preserve"> </t>
        </is>
      </c>
      <c r="G49" s="4" t="inlineStr">
        <is>
          <t xml:space="preserve"> </t>
        </is>
      </c>
    </row>
    <row r="50">
      <c r="A50" s="3" t="inlineStr">
        <is>
          <t>Supplemental disclosure of noncash activities:</t>
        </is>
      </c>
    </row>
    <row r="51">
      <c r="A51" s="4" t="inlineStr">
        <is>
          <t>Financed Insurance</t>
        </is>
      </c>
      <c r="F51" s="5" t="n">
        <v>283</v>
      </c>
      <c r="G51" s="5" t="n">
        <v>310</v>
      </c>
    </row>
    <row r="52">
      <c r="A52" s="4" t="inlineStr">
        <is>
          <t>Issuance of common stock related to separation agreement</t>
        </is>
      </c>
      <c r="F52" s="5" t="n">
        <v>290</v>
      </c>
      <c r="G52" s="4" t="inlineStr">
        <is>
          <t xml:space="preserve"> </t>
        </is>
      </c>
    </row>
    <row r="53">
      <c r="A53" s="4" t="inlineStr">
        <is>
          <t>Conversion of debt and accrued interest to equity</t>
        </is>
      </c>
      <c r="F53" s="5" t="n">
        <v>2075</v>
      </c>
      <c r="G53" s="5" t="n">
        <v>121</v>
      </c>
    </row>
    <row r="54">
      <c r="A54" s="4" t="inlineStr">
        <is>
          <t>Acquisition of Driven Deliveries, Inc.</t>
        </is>
      </c>
      <c r="F54" s="5" t="n">
        <v>43225</v>
      </c>
      <c r="G54" s="4" t="inlineStr">
        <is>
          <t xml:space="preserve"> </t>
        </is>
      </c>
    </row>
    <row r="55">
      <c r="A55" s="4" t="inlineStr">
        <is>
          <t>Acquisition of 7LV, Inc.</t>
        </is>
      </c>
      <c r="G55" s="5" t="n">
        <v>14025</v>
      </c>
    </row>
    <row r="56">
      <c r="A56" s="4" t="inlineStr">
        <is>
          <t>Building acquired from related party with equity, net of lien acquired</t>
        </is>
      </c>
      <c r="F56" s="4" t="inlineStr">
        <is>
          <t xml:space="preserve"> </t>
        </is>
      </c>
      <c r="G56" s="5" t="n">
        <v>394</v>
      </c>
    </row>
    <row r="57">
      <c r="A57" s="4" t="inlineStr">
        <is>
          <t>Refinancing of mortgage</t>
        </is>
      </c>
      <c r="F57" s="6" t="n">
        <v>1100000</v>
      </c>
      <c r="G57" s="4" t="inlineStr">
        <is>
          <t xml:space="preserve"> </t>
        </is>
      </c>
    </row>
  </sheetData>
  <mergeCells count="4">
    <mergeCell ref="A1:A2"/>
    <mergeCell ref="B1:E1"/>
    <mergeCell ref="F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4" customWidth="1" min="5" max="5"/>
    <col width="13" customWidth="1" min="6" max="6"/>
  </cols>
  <sheetData>
    <row r="1">
      <c r="A1" s="1" t="inlineStr">
        <is>
          <t>Business Combination - Schedule of Purchasre Consideration to Fair value of assets Aquired and Liabilities Assumed (Details) - USD ($)</t>
        </is>
      </c>
      <c r="B1" s="2" t="inlineStr">
        <is>
          <t>Dec. 29, 2020</t>
        </is>
      </c>
      <c r="C1" s="2" t="inlineStr">
        <is>
          <t>Mar. 06, 2020</t>
        </is>
      </c>
      <c r="D1" s="2" t="inlineStr">
        <is>
          <t>Mar. 31, 2021</t>
        </is>
      </c>
      <c r="E1" s="2" t="inlineStr">
        <is>
          <t>Sep. 30, 2020</t>
        </is>
      </c>
      <c r="F1" s="2" t="inlineStr">
        <is>
          <t>[1]</t>
        </is>
      </c>
    </row>
    <row r="2">
      <c r="A2" s="4" t="inlineStr">
        <is>
          <t>Goodwill</t>
        </is>
      </c>
      <c r="D2" s="6" t="n">
        <v>17067000</v>
      </c>
      <c r="E2" s="6" t="n">
        <v>7221000</v>
      </c>
    </row>
    <row r="3">
      <c r="A3" s="4" t="inlineStr">
        <is>
          <t>Seven Leaf Ventures Corp [Member]</t>
        </is>
      </c>
    </row>
    <row r="4">
      <c r="A4" s="4" t="inlineStr">
        <is>
          <t>Cash and cash equivalents</t>
        </is>
      </c>
      <c r="C4" s="6" t="n">
        <v>81000</v>
      </c>
    </row>
    <row r="5">
      <c r="A5" s="4" t="inlineStr">
        <is>
          <t>Property and equipment (Fixed assets)</t>
        </is>
      </c>
      <c r="C5" s="5" t="n">
        <v>54000</v>
      </c>
    </row>
    <row r="6">
      <c r="A6" s="4" t="inlineStr">
        <is>
          <t>Inventory</t>
        </is>
      </c>
      <c r="C6" s="5" t="n">
        <v>133000</v>
      </c>
    </row>
    <row r="7">
      <c r="A7" s="4" t="inlineStr">
        <is>
          <t>Goodwill</t>
        </is>
      </c>
      <c r="C7" s="5" t="n">
        <v>6151000</v>
      </c>
    </row>
    <row r="8">
      <c r="A8" s="4" t="inlineStr">
        <is>
          <t>Intangible assets</t>
        </is>
      </c>
      <c r="C8" s="5" t="n">
        <v>7684000</v>
      </c>
    </row>
    <row r="9">
      <c r="A9" s="4" t="inlineStr">
        <is>
          <t>Total assets acquired</t>
        </is>
      </c>
      <c r="C9" s="5" t="n">
        <v>14103000</v>
      </c>
    </row>
    <row r="10">
      <c r="A10" s="4" t="inlineStr">
        <is>
          <t>Accounts payable, accrued expenses and other current liabilities</t>
        </is>
      </c>
      <c r="C10" s="5" t="n">
        <v>1145000</v>
      </c>
    </row>
    <row r="11">
      <c r="A11" s="4" t="inlineStr">
        <is>
          <t>Total liabilities assumed</t>
        </is>
      </c>
      <c r="C11" s="5" t="n">
        <v>1145000</v>
      </c>
    </row>
    <row r="12">
      <c r="A12" s="4" t="inlineStr">
        <is>
          <t>Estimated fair value of common stock issued</t>
        </is>
      </c>
      <c r="C12" s="5" t="n">
        <v>9552000</v>
      </c>
    </row>
    <row r="13">
      <c r="A13" s="4" t="inlineStr">
        <is>
          <t>Estimated fair value of warrants issued</t>
        </is>
      </c>
      <c r="C13" s="5" t="n">
        <v>772000</v>
      </c>
    </row>
    <row r="14">
      <c r="A14" s="4" t="inlineStr">
        <is>
          <t>Estimated fair value of debt issued</t>
        </is>
      </c>
      <c r="C14" s="5" t="n">
        <v>2540000</v>
      </c>
    </row>
    <row r="15">
      <c r="A15" s="4" t="inlineStr">
        <is>
          <t>Estimated fair value of embedded and bifurcated derivatives</t>
        </is>
      </c>
      <c r="C15" s="5" t="n">
        <v>244000</v>
      </c>
    </row>
    <row r="16">
      <c r="A16" s="4" t="inlineStr">
        <is>
          <t>Forgiveness of working capital advance</t>
        </is>
      </c>
      <c r="C16" s="5" t="n">
        <v>-150000</v>
      </c>
    </row>
    <row r="17">
      <c r="A17" s="4" t="inlineStr">
        <is>
          <t>Total consideration paid</t>
        </is>
      </c>
      <c r="C17" s="5" t="n">
        <v>12958000</v>
      </c>
    </row>
    <row r="18">
      <c r="A18" s="4" t="inlineStr">
        <is>
          <t>Net assets acquired</t>
        </is>
      </c>
      <c r="C18" s="6" t="n">
        <v>12958000</v>
      </c>
    </row>
    <row r="19">
      <c r="A19" s="4" t="inlineStr">
        <is>
          <t>Driven Deliveries, Inc. [Member]</t>
        </is>
      </c>
    </row>
    <row r="20">
      <c r="A20" s="4" t="inlineStr">
        <is>
          <t>Cash and cash equivalents</t>
        </is>
      </c>
      <c r="B20" s="4" t="inlineStr">
        <is>
          <t xml:space="preserve"> </t>
        </is>
      </c>
    </row>
    <row r="21">
      <c r="A21" s="4" t="inlineStr">
        <is>
          <t>Property and equipment (Fixed assets)</t>
        </is>
      </c>
      <c r="B21" s="5" t="n">
        <v>47000</v>
      </c>
    </row>
    <row r="22">
      <c r="A22" s="4" t="inlineStr">
        <is>
          <t>Goodwill</t>
        </is>
      </c>
      <c r="B22" s="5" t="n">
        <v>9846000</v>
      </c>
    </row>
    <row r="23">
      <c r="A23" s="4" t="inlineStr">
        <is>
          <t>Intangible assets</t>
        </is>
      </c>
      <c r="B23" s="5" t="n">
        <v>48200000</v>
      </c>
    </row>
    <row r="24">
      <c r="A24" s="4" t="inlineStr">
        <is>
          <t>Other Assets</t>
        </is>
      </c>
      <c r="B24" s="5" t="n">
        <v>1526000</v>
      </c>
    </row>
    <row r="25">
      <c r="A25" s="4" t="inlineStr">
        <is>
          <t>Total assets acquired</t>
        </is>
      </c>
      <c r="B25" s="5" t="n">
        <v>59619000</v>
      </c>
    </row>
    <row r="26">
      <c r="A26" s="4" t="inlineStr">
        <is>
          <t>Accounts payable, accrued expenses and other current liabilities</t>
        </is>
      </c>
      <c r="B26" s="5" t="n">
        <v>-2905000</v>
      </c>
    </row>
    <row r="27">
      <c r="A27" s="4" t="inlineStr">
        <is>
          <t>Total liabilities assumed</t>
        </is>
      </c>
      <c r="B27" s="5" t="n">
        <v>-2905000</v>
      </c>
    </row>
    <row r="28">
      <c r="A28" s="4" t="inlineStr">
        <is>
          <t>Estimated fair value of common stock issued</t>
        </is>
      </c>
      <c r="B28" s="5" t="n">
        <v>42825000</v>
      </c>
    </row>
    <row r="29">
      <c r="A29" s="4" t="inlineStr">
        <is>
          <t>Estimated fair value of warrants issued</t>
        </is>
      </c>
      <c r="B29" s="5" t="n">
        <v>9000000</v>
      </c>
    </row>
    <row r="30">
      <c r="A30" s="4" t="inlineStr">
        <is>
          <t>Estimated fair value of options issued</t>
        </is>
      </c>
      <c r="B30" s="5" t="n">
        <v>500000</v>
      </c>
    </row>
    <row r="31">
      <c r="A31" s="4" t="inlineStr">
        <is>
          <t>Estimated fair value of debt assumed</t>
        </is>
      </c>
      <c r="B31" s="5" t="n">
        <v>4389000</v>
      </c>
    </row>
    <row r="32">
      <c r="A32" s="4" t="inlineStr">
        <is>
          <t>Total consideration paid</t>
        </is>
      </c>
      <c r="B32" s="5" t="n">
        <v>56714000</v>
      </c>
    </row>
    <row r="33">
      <c r="A33" s="4" t="inlineStr">
        <is>
          <t>Net assets acquired</t>
        </is>
      </c>
      <c r="B33" s="6" t="n">
        <v>56174000</v>
      </c>
    </row>
    <row r="34"/>
    <row r="35">
      <c r="A35" s="4" t="inlineStr">
        <is>
          <t>[1]</t>
        </is>
      </c>
      <c r="B35" s="4" t="inlineStr">
        <is>
          <t>Derived from audited information</t>
        </is>
      </c>
    </row>
  </sheetData>
  <mergeCells count="34">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A34:F34"/>
    <mergeCell ref="B35:F3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Schedule of Proforma Condensed Consolidated Results of Operations (Details) - Driven Deliveries, Inc. [Member] - USD ($) $ in Thousands</t>
        </is>
      </c>
      <c r="B1" s="2" t="inlineStr">
        <is>
          <t>6 Months Ended</t>
        </is>
      </c>
    </row>
    <row r="2">
      <c r="B2" s="2" t="inlineStr">
        <is>
          <t>Mar. 31, 2021</t>
        </is>
      </c>
      <c r="C2" s="2" t="inlineStr">
        <is>
          <t>Mar. 31, 2020</t>
        </is>
      </c>
    </row>
    <row r="3">
      <c r="A3" s="4" t="inlineStr">
        <is>
          <t>Revenue</t>
        </is>
      </c>
      <c r="B3" s="6" t="n">
        <v>21668</v>
      </c>
      <c r="C3" s="6" t="n">
        <v>7069</v>
      </c>
    </row>
    <row r="4">
      <c r="A4" s="4" t="inlineStr">
        <is>
          <t>Net loss</t>
        </is>
      </c>
      <c r="B4" s="6" t="n">
        <v>-12795</v>
      </c>
      <c r="C4" s="6" t="n">
        <v>-3426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tangible Assets, Net (Details Narraive)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Goodwill and Intangible Assets Disclosure [Abstract]</t>
        </is>
      </c>
    </row>
    <row r="4">
      <c r="A4" s="4" t="inlineStr">
        <is>
          <t>Amortization expense</t>
        </is>
      </c>
      <c r="B4" s="6" t="n">
        <v>1049</v>
      </c>
      <c r="C4" s="6" t="n">
        <v>137</v>
      </c>
      <c r="D4" s="6" t="n">
        <v>1294</v>
      </c>
      <c r="E4" s="6" t="n">
        <v>25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tangible Assets, Net - Schedule of Intangible Assets (Details) - USD ($) $ in Thousands</t>
        </is>
      </c>
      <c r="C1" s="2" t="inlineStr">
        <is>
          <t>6 Months Ended</t>
        </is>
      </c>
    </row>
    <row r="2">
      <c r="C2" s="2" t="inlineStr">
        <is>
          <t>Mar. 31, 2021</t>
        </is>
      </c>
      <c r="D2" s="2" t="inlineStr">
        <is>
          <t>Mar. 31, 2020</t>
        </is>
      </c>
    </row>
    <row r="3">
      <c r="A3" s="4" t="inlineStr">
        <is>
          <t>Balance, beginning</t>
        </is>
      </c>
      <c r="C3" s="6" t="n">
        <v>13270</v>
      </c>
    </row>
    <row r="4">
      <c r="A4" s="4" t="inlineStr">
        <is>
          <t>Accumulated Amortization, beginning</t>
        </is>
      </c>
      <c r="C4" s="5" t="n">
        <v>-1310</v>
      </c>
      <c r="D4" s="4" t="inlineStr">
        <is>
          <t xml:space="preserve"> </t>
        </is>
      </c>
    </row>
    <row r="5">
      <c r="A5" s="4" t="inlineStr">
        <is>
          <t>Accumulated Amortization, ending balance</t>
        </is>
      </c>
      <c r="C5" s="5" t="n">
        <v>-2040</v>
      </c>
    </row>
    <row r="6">
      <c r="A6" s="4" t="inlineStr">
        <is>
          <t>Balance, ending</t>
        </is>
      </c>
      <c r="C6" s="5" t="n">
        <v>60160</v>
      </c>
    </row>
    <row r="7">
      <c r="A7" s="4" t="inlineStr">
        <is>
          <t>Driven Deliveries, Inc. [Member]</t>
        </is>
      </c>
    </row>
    <row r="8">
      <c r="A8" s="4" t="inlineStr">
        <is>
          <t>Balance, beginning</t>
        </is>
      </c>
      <c r="C8" s="4" t="inlineStr">
        <is>
          <t xml:space="preserve"> </t>
        </is>
      </c>
    </row>
    <row r="9">
      <c r="A9" s="4" t="inlineStr">
        <is>
          <t>Accumulated Amortization, beginning</t>
        </is>
      </c>
      <c r="C9" s="5" t="n">
        <v>-856</v>
      </c>
    </row>
    <row r="10">
      <c r="A10" s="4" t="inlineStr">
        <is>
          <t>Balance, ending</t>
        </is>
      </c>
      <c r="C10" s="6" t="n">
        <v>47344</v>
      </c>
    </row>
    <row r="11">
      <c r="A11" s="4" t="inlineStr">
        <is>
          <t>Minimum [Member] | Driven Deliveries, Inc. [Member]</t>
        </is>
      </c>
    </row>
    <row r="12">
      <c r="A12" s="4" t="inlineStr">
        <is>
          <t>Estimated Useful Life</t>
        </is>
      </c>
      <c r="C12" s="4" t="inlineStr">
        <is>
          <t>10 years</t>
        </is>
      </c>
    </row>
    <row r="13">
      <c r="A13" s="4" t="inlineStr">
        <is>
          <t>Maximum [Member] | Driven Deliveries, Inc. [Member]</t>
        </is>
      </c>
    </row>
    <row r="14">
      <c r="A14" s="4" t="inlineStr">
        <is>
          <t>Estimated Useful Life</t>
        </is>
      </c>
      <c r="C14" s="4" t="inlineStr">
        <is>
          <t>15 years</t>
        </is>
      </c>
    </row>
    <row r="15">
      <c r="A15" s="4" t="inlineStr">
        <is>
          <t>YMY Ventures LLC [Member]</t>
        </is>
      </c>
    </row>
    <row r="16">
      <c r="A16" s="4" t="inlineStr">
        <is>
          <t>Balance, beginning</t>
        </is>
      </c>
      <c r="C16" s="4" t="inlineStr">
        <is>
          <t xml:space="preserve"> </t>
        </is>
      </c>
    </row>
    <row r="17">
      <c r="A17" s="4" t="inlineStr">
        <is>
          <t>Accumulated Amortization, beginning</t>
        </is>
      </c>
      <c r="C17" s="5" t="n">
        <v>-25</v>
      </c>
    </row>
    <row r="18">
      <c r="A18" s="4" t="inlineStr">
        <is>
          <t>Balance, ending</t>
        </is>
      </c>
      <c r="C18" s="6" t="n">
        <v>-25</v>
      </c>
    </row>
    <row r="19">
      <c r="A19" s="4" t="inlineStr">
        <is>
          <t>Estimated Useful Life</t>
        </is>
      </c>
      <c r="C19" s="4" t="inlineStr">
        <is>
          <t>15 years</t>
        </is>
      </c>
    </row>
    <row r="20">
      <c r="A20" s="4" t="inlineStr">
        <is>
          <t>Western Coast Ventures, Inc. (WCV) [Member]</t>
        </is>
      </c>
    </row>
    <row r="21">
      <c r="A21" s="4" t="inlineStr">
        <is>
          <t>Balance, beginning</t>
        </is>
      </c>
      <c r="C21" s="4" t="inlineStr">
        <is>
          <t xml:space="preserve"> </t>
        </is>
      </c>
    </row>
    <row r="22">
      <c r="A22" s="4" t="inlineStr">
        <is>
          <t>Accumulated Amortization, beginning</t>
        </is>
      </c>
      <c r="C22" s="5" t="n">
        <v>-82</v>
      </c>
    </row>
    <row r="23">
      <c r="A23" s="4" t="inlineStr">
        <is>
          <t>Balance, ending</t>
        </is>
      </c>
      <c r="C23" s="6" t="n">
        <v>-82</v>
      </c>
    </row>
    <row r="24">
      <c r="A24" s="4" t="inlineStr">
        <is>
          <t>Estimated Useful Life</t>
        </is>
      </c>
      <c r="C24" s="4" t="inlineStr">
        <is>
          <t>15 years</t>
        </is>
      </c>
    </row>
    <row r="25">
      <c r="A25" s="4" t="inlineStr">
        <is>
          <t>Yerba Buena, LLC [Member]</t>
        </is>
      </c>
    </row>
    <row r="26">
      <c r="A26" s="4" t="inlineStr">
        <is>
          <t>Balance, beginning</t>
        </is>
      </c>
      <c r="C26" s="4" t="inlineStr">
        <is>
          <t xml:space="preserve"> </t>
        </is>
      </c>
    </row>
    <row r="27">
      <c r="A27" s="4" t="inlineStr">
        <is>
          <t>Accumulated Amortization, beginning</t>
        </is>
      </c>
      <c r="C27" s="5" t="n">
        <v>-86</v>
      </c>
    </row>
    <row r="28">
      <c r="A28" s="4" t="inlineStr">
        <is>
          <t>Balance, ending</t>
        </is>
      </c>
      <c r="C28" s="6" t="n">
        <v>-86</v>
      </c>
    </row>
    <row r="29">
      <c r="A29" s="4" t="inlineStr">
        <is>
          <t>Yerba Buena, LLC [Member] | Minimum [Member]</t>
        </is>
      </c>
    </row>
    <row r="30">
      <c r="A30" s="4" t="inlineStr">
        <is>
          <t>Estimated Useful Life</t>
        </is>
      </c>
      <c r="C30" s="4" t="inlineStr">
        <is>
          <t>3 years</t>
        </is>
      </c>
    </row>
    <row r="31">
      <c r="A31" s="4" t="inlineStr">
        <is>
          <t>Yerba Buena, LLC [Member] | Maximum [Member]</t>
        </is>
      </c>
    </row>
    <row r="32">
      <c r="A32" s="4" t="inlineStr">
        <is>
          <t>Estimated Useful Life</t>
        </is>
      </c>
      <c r="C32" s="4" t="inlineStr">
        <is>
          <t>15 years</t>
        </is>
      </c>
    </row>
    <row r="33">
      <c r="A33" s="4" t="inlineStr">
        <is>
          <t>Foothill [Member]</t>
        </is>
      </c>
    </row>
    <row r="34">
      <c r="A34" s="4" t="inlineStr">
        <is>
          <t>Balance, beginning</t>
        </is>
      </c>
      <c r="C34" s="4" t="inlineStr">
        <is>
          <t xml:space="preserve"> </t>
        </is>
      </c>
    </row>
    <row r="35">
      <c r="A35" s="4" t="inlineStr">
        <is>
          <t>Accumulated Amortization, beginning</t>
        </is>
      </c>
      <c r="C35" s="5" t="n">
        <v>-261</v>
      </c>
    </row>
    <row r="36">
      <c r="A36" s="4" t="inlineStr">
        <is>
          <t>Balance, ending</t>
        </is>
      </c>
      <c r="C36" s="6" t="n">
        <v>-261</v>
      </c>
    </row>
    <row r="37">
      <c r="A37" s="4" t="inlineStr">
        <is>
          <t>Estimated Useful Life</t>
        </is>
      </c>
      <c r="C37" s="4" t="inlineStr">
        <is>
          <t>15 years</t>
        </is>
      </c>
    </row>
    <row r="38">
      <c r="A38" s="4" t="inlineStr">
        <is>
          <t>Other [Member]</t>
        </is>
      </c>
    </row>
    <row r="39">
      <c r="A39" s="4" t="inlineStr">
        <is>
          <t>Balance, beginning</t>
        </is>
      </c>
      <c r="C39" s="4" t="inlineStr">
        <is>
          <t xml:space="preserve"> </t>
        </is>
      </c>
    </row>
    <row r="40">
      <c r="A40" s="4" t="inlineStr">
        <is>
          <t>Accumulated Amortization, beginning</t>
        </is>
      </c>
      <c r="C40" s="4" t="inlineStr">
        <is>
          <t xml:space="preserve"> </t>
        </is>
      </c>
    </row>
    <row r="41">
      <c r="A41" s="4" t="inlineStr">
        <is>
          <t>Balance, ending</t>
        </is>
      </c>
      <c r="C41" s="4" t="inlineStr">
        <is>
          <t xml:space="preserve"> </t>
        </is>
      </c>
    </row>
    <row r="42">
      <c r="A42" s="4" t="inlineStr">
        <is>
          <t>Estimated Useful Life</t>
        </is>
      </c>
      <c r="C42" s="4" t="inlineStr">
        <is>
          <t>5 years</t>
        </is>
      </c>
    </row>
    <row r="43">
      <c r="A43" s="4" t="inlineStr">
        <is>
          <t>Cannabis Licenses [Member]</t>
        </is>
      </c>
    </row>
    <row r="44">
      <c r="A44" s="4" t="inlineStr">
        <is>
          <t>Balance, beginning</t>
        </is>
      </c>
      <c r="C44" s="6" t="n">
        <v>12679</v>
      </c>
    </row>
    <row r="45">
      <c r="A45" s="4" t="inlineStr">
        <is>
          <t>Balance, ending</t>
        </is>
      </c>
      <c r="C45" s="5" t="n">
        <v>56679</v>
      </c>
    </row>
    <row r="46">
      <c r="A46" s="4" t="inlineStr">
        <is>
          <t>Cannabis Licenses [Member] | Driven Deliveries, Inc. [Member]</t>
        </is>
      </c>
    </row>
    <row r="47">
      <c r="A47" s="4" t="inlineStr">
        <is>
          <t>Balance, beginning</t>
        </is>
      </c>
      <c r="C47" s="4" t="inlineStr">
        <is>
          <t xml:space="preserve"> </t>
        </is>
      </c>
    </row>
    <row r="48">
      <c r="A48" s="4" t="inlineStr">
        <is>
          <t>Accumulated Amortization, beginning</t>
        </is>
      </c>
      <c r="C48" s="4" t="inlineStr">
        <is>
          <t xml:space="preserve"> </t>
        </is>
      </c>
    </row>
    <row r="49">
      <c r="A49" s="4" t="inlineStr">
        <is>
          <t>Balance, ending</t>
        </is>
      </c>
      <c r="C49" s="6" t="n">
        <v>44000</v>
      </c>
    </row>
    <row r="50">
      <c r="A50" s="4" t="inlineStr">
        <is>
          <t>Estimated Useful Life</t>
        </is>
      </c>
      <c r="C50" s="4" t="inlineStr">
        <is>
          <t xml:space="preserve"> </t>
        </is>
      </c>
    </row>
    <row r="51">
      <c r="A51" s="4" t="inlineStr">
        <is>
          <t>Cannabis Licenses [Member] | YMY Ventures LLC [Member]</t>
        </is>
      </c>
    </row>
    <row r="52">
      <c r="A52" s="4" t="inlineStr">
        <is>
          <t>Balance, beginning</t>
        </is>
      </c>
      <c r="B52" s="4" t="inlineStr">
        <is>
          <t>[1]</t>
        </is>
      </c>
      <c r="C52" s="4" t="inlineStr">
        <is>
          <t xml:space="preserve"> </t>
        </is>
      </c>
    </row>
    <row r="53">
      <c r="A53" s="4" t="inlineStr">
        <is>
          <t>Accumulated Amortization, beginning</t>
        </is>
      </c>
      <c r="C53" s="4" t="inlineStr">
        <is>
          <t xml:space="preserve"> </t>
        </is>
      </c>
    </row>
    <row r="54">
      <c r="A54" s="4" t="inlineStr">
        <is>
          <t>Balance, ending</t>
        </is>
      </c>
      <c r="C54" s="4" t="inlineStr">
        <is>
          <t xml:space="preserve"> </t>
        </is>
      </c>
    </row>
    <row r="55">
      <c r="A55" s="4" t="inlineStr">
        <is>
          <t>Cannabis Licenses [Member] | Western Coast Ventures, Inc. (WCV) [Member]</t>
        </is>
      </c>
    </row>
    <row r="56">
      <c r="A56" s="4" t="inlineStr">
        <is>
          <t>Balance, beginning</t>
        </is>
      </c>
      <c r="C56" s="4" t="inlineStr">
        <is>
          <t xml:space="preserve"> </t>
        </is>
      </c>
    </row>
    <row r="57">
      <c r="A57" s="4" t="inlineStr">
        <is>
          <t>Accumulated Amortization, beginning</t>
        </is>
      </c>
      <c r="C57" s="4" t="inlineStr">
        <is>
          <t xml:space="preserve"> </t>
        </is>
      </c>
    </row>
    <row r="58">
      <c r="A58" s="4" t="inlineStr">
        <is>
          <t>Balance, ending</t>
        </is>
      </c>
      <c r="C58" s="4" t="inlineStr">
        <is>
          <t xml:space="preserve"> </t>
        </is>
      </c>
    </row>
    <row r="59">
      <c r="A59" s="4" t="inlineStr">
        <is>
          <t>Cannabis Licenses [Member] | Yerba Buena, LLC [Member]</t>
        </is>
      </c>
    </row>
    <row r="60">
      <c r="A60" s="4" t="inlineStr">
        <is>
          <t>Balance, beginning</t>
        </is>
      </c>
      <c r="C60" s="4" t="inlineStr">
        <is>
          <t xml:space="preserve"> </t>
        </is>
      </c>
    </row>
    <row r="61">
      <c r="A61" s="4" t="inlineStr">
        <is>
          <t>Accumulated Amortization, beginning</t>
        </is>
      </c>
      <c r="C61" s="4" t="inlineStr">
        <is>
          <t xml:space="preserve"> </t>
        </is>
      </c>
    </row>
    <row r="62">
      <c r="A62" s="4" t="inlineStr">
        <is>
          <t>Balance, ending</t>
        </is>
      </c>
      <c r="C62" s="4" t="inlineStr">
        <is>
          <t xml:space="preserve"> </t>
        </is>
      </c>
    </row>
    <row r="63">
      <c r="A63" s="4" t="inlineStr">
        <is>
          <t>Cannabis Licenses [Member] | Foothill [Member]</t>
        </is>
      </c>
    </row>
    <row r="64">
      <c r="A64" s="4" t="inlineStr">
        <is>
          <t>Balance, beginning</t>
        </is>
      </c>
      <c r="C64" s="4" t="inlineStr">
        <is>
          <t xml:space="preserve"> </t>
        </is>
      </c>
    </row>
    <row r="65">
      <c r="A65" s="4" t="inlineStr">
        <is>
          <t>Accumulated Amortization, beginning</t>
        </is>
      </c>
      <c r="C65" s="4" t="inlineStr">
        <is>
          <t xml:space="preserve"> </t>
        </is>
      </c>
    </row>
    <row r="66">
      <c r="A66" s="4" t="inlineStr">
        <is>
          <t>Balance, ending</t>
        </is>
      </c>
      <c r="C66" s="4" t="inlineStr">
        <is>
          <t xml:space="preserve"> </t>
        </is>
      </c>
    </row>
    <row r="67">
      <c r="A67" s="4" t="inlineStr">
        <is>
          <t>Cannabis Licenses [Member] | Other [Member]</t>
        </is>
      </c>
    </row>
    <row r="68">
      <c r="A68" s="4" t="inlineStr">
        <is>
          <t>Balance, beginning</t>
        </is>
      </c>
      <c r="C68" s="4" t="inlineStr">
        <is>
          <t xml:space="preserve"> </t>
        </is>
      </c>
    </row>
    <row r="69">
      <c r="A69" s="4" t="inlineStr">
        <is>
          <t>Accumulated Amortization, beginning</t>
        </is>
      </c>
      <c r="C69" s="4" t="inlineStr">
        <is>
          <t xml:space="preserve"> </t>
        </is>
      </c>
    </row>
    <row r="70">
      <c r="A70" s="4" t="inlineStr">
        <is>
          <t>Balance, ending</t>
        </is>
      </c>
      <c r="C70" s="4" t="inlineStr">
        <is>
          <t xml:space="preserve"> </t>
        </is>
      </c>
    </row>
    <row r="71">
      <c r="A71" s="4" t="inlineStr">
        <is>
          <t>Trade Name [Member]</t>
        </is>
      </c>
    </row>
    <row r="72">
      <c r="A72" s="4" t="inlineStr">
        <is>
          <t>Balance, beginning</t>
        </is>
      </c>
      <c r="C72" s="5" t="n">
        <v>458</v>
      </c>
    </row>
    <row r="73">
      <c r="A73" s="4" t="inlineStr">
        <is>
          <t>Balance, ending</t>
        </is>
      </c>
      <c r="C73" s="5" t="n">
        <v>2258</v>
      </c>
    </row>
    <row r="74">
      <c r="A74" s="4" t="inlineStr">
        <is>
          <t>Trade Name [Member] | Driven Deliveries, Inc. [Member]</t>
        </is>
      </c>
    </row>
    <row r="75">
      <c r="A75" s="4" t="inlineStr">
        <is>
          <t>Balance, beginning</t>
        </is>
      </c>
      <c r="C75" s="4" t="inlineStr">
        <is>
          <t xml:space="preserve"> </t>
        </is>
      </c>
    </row>
    <row r="76">
      <c r="A76" s="4" t="inlineStr">
        <is>
          <t>Accumulated Amortization, beginning</t>
        </is>
      </c>
      <c r="C76" s="4" t="inlineStr">
        <is>
          <t xml:space="preserve"> </t>
        </is>
      </c>
    </row>
    <row r="77">
      <c r="A77" s="4" t="inlineStr">
        <is>
          <t>Balance, ending</t>
        </is>
      </c>
      <c r="C77" s="6" t="n">
        <v>1800</v>
      </c>
    </row>
    <row r="78">
      <c r="A78" s="4" t="inlineStr">
        <is>
          <t>Estimated Useful Life</t>
        </is>
      </c>
      <c r="C78" s="4" t="inlineStr">
        <is>
          <t xml:space="preserve"> </t>
        </is>
      </c>
    </row>
    <row r="79">
      <c r="A79" s="4" t="inlineStr">
        <is>
          <t>Trade Name [Member] | YMY Ventures LLC [Member]</t>
        </is>
      </c>
    </row>
    <row r="80">
      <c r="A80" s="4" t="inlineStr">
        <is>
          <t>Balance, beginning</t>
        </is>
      </c>
      <c r="B80" s="4" t="inlineStr">
        <is>
          <t>[1]</t>
        </is>
      </c>
      <c r="C80" s="4" t="inlineStr">
        <is>
          <t xml:space="preserve"> </t>
        </is>
      </c>
    </row>
    <row r="81">
      <c r="A81" s="4" t="inlineStr">
        <is>
          <t>Accumulated Amortization, beginning</t>
        </is>
      </c>
      <c r="C81" s="4" t="inlineStr">
        <is>
          <t xml:space="preserve"> </t>
        </is>
      </c>
    </row>
    <row r="82">
      <c r="A82" s="4" t="inlineStr">
        <is>
          <t>Balance, ending</t>
        </is>
      </c>
      <c r="C82" s="4" t="inlineStr">
        <is>
          <t xml:space="preserve"> </t>
        </is>
      </c>
    </row>
    <row r="83">
      <c r="A83" s="4" t="inlineStr">
        <is>
          <t>Trade Name [Member] | Western Coast Ventures, Inc. (WCV) [Member]</t>
        </is>
      </c>
    </row>
    <row r="84">
      <c r="A84" s="4" t="inlineStr">
        <is>
          <t>Balance, beginning</t>
        </is>
      </c>
      <c r="B84" s="4" t="inlineStr">
        <is>
          <t>[1]</t>
        </is>
      </c>
      <c r="C84" s="4" t="inlineStr">
        <is>
          <t xml:space="preserve"> </t>
        </is>
      </c>
    </row>
    <row r="85">
      <c r="A85" s="4" t="inlineStr">
        <is>
          <t>Accumulated Amortization, beginning</t>
        </is>
      </c>
      <c r="C85" s="4" t="inlineStr">
        <is>
          <t xml:space="preserve"> </t>
        </is>
      </c>
    </row>
    <row r="86">
      <c r="A86" s="4" t="inlineStr">
        <is>
          <t>Balance, ending</t>
        </is>
      </c>
      <c r="C86" s="4" t="inlineStr">
        <is>
          <t xml:space="preserve"> </t>
        </is>
      </c>
    </row>
    <row r="87">
      <c r="A87" s="4" t="inlineStr">
        <is>
          <t>Trade Name [Member] | Yerba Buena, LLC [Member]</t>
        </is>
      </c>
    </row>
    <row r="88">
      <c r="A88" s="4" t="inlineStr">
        <is>
          <t>Balance, beginning</t>
        </is>
      </c>
      <c r="C88" s="4" t="inlineStr">
        <is>
          <t xml:space="preserve"> </t>
        </is>
      </c>
    </row>
    <row r="89">
      <c r="A89" s="4" t="inlineStr">
        <is>
          <t>Accumulated Amortization, beginning</t>
        </is>
      </c>
      <c r="C89" s="4" t="inlineStr">
        <is>
          <t xml:space="preserve"> </t>
        </is>
      </c>
    </row>
    <row r="90">
      <c r="A90" s="4" t="inlineStr">
        <is>
          <t>Balance, ending</t>
        </is>
      </c>
      <c r="C90" s="4" t="inlineStr">
        <is>
          <t xml:space="preserve"> </t>
        </is>
      </c>
    </row>
    <row r="91">
      <c r="A91" s="4" t="inlineStr">
        <is>
          <t>Trade Name [Member] | Foothill [Member]</t>
        </is>
      </c>
    </row>
    <row r="92">
      <c r="A92" s="4" t="inlineStr">
        <is>
          <t>Balance, beginning</t>
        </is>
      </c>
      <c r="C92" s="4" t="inlineStr">
        <is>
          <t xml:space="preserve"> </t>
        </is>
      </c>
    </row>
    <row r="93">
      <c r="A93" s="4" t="inlineStr">
        <is>
          <t>Accumulated Amortization, beginning</t>
        </is>
      </c>
      <c r="C93" s="4" t="inlineStr">
        <is>
          <t xml:space="preserve"> </t>
        </is>
      </c>
    </row>
    <row r="94">
      <c r="A94" s="4" t="inlineStr">
        <is>
          <t>Balance, ending</t>
        </is>
      </c>
      <c r="C94" s="4" t="inlineStr">
        <is>
          <t xml:space="preserve"> </t>
        </is>
      </c>
    </row>
    <row r="95">
      <c r="A95" s="4" t="inlineStr">
        <is>
          <t>Trade Name [Member] | Other [Member]</t>
        </is>
      </c>
    </row>
    <row r="96">
      <c r="A96" s="4" t="inlineStr">
        <is>
          <t>Balance, beginning</t>
        </is>
      </c>
      <c r="C96" s="4" t="inlineStr">
        <is>
          <t xml:space="preserve"> </t>
        </is>
      </c>
    </row>
    <row r="97">
      <c r="A97" s="4" t="inlineStr">
        <is>
          <t>Accumulated Amortization, beginning</t>
        </is>
      </c>
      <c r="C97" s="4" t="inlineStr">
        <is>
          <t xml:space="preserve"> </t>
        </is>
      </c>
    </row>
    <row r="98">
      <c r="A98" s="4" t="inlineStr">
        <is>
          <t>Balance, ending</t>
        </is>
      </c>
      <c r="C98" s="4" t="inlineStr">
        <is>
          <t xml:space="preserve"> </t>
        </is>
      </c>
    </row>
    <row r="99">
      <c r="A99" s="4" t="inlineStr">
        <is>
          <t>Customer Relationship [Member]</t>
        </is>
      </c>
    </row>
    <row r="100">
      <c r="A100" s="4" t="inlineStr">
        <is>
          <t>Balance, beginning</t>
        </is>
      </c>
      <c r="C100" s="5" t="n">
        <v>643</v>
      </c>
    </row>
    <row r="101">
      <c r="A101" s="4" t="inlineStr">
        <is>
          <t>Balance, ending</t>
        </is>
      </c>
      <c r="C101" s="5" t="n">
        <v>1243</v>
      </c>
    </row>
    <row r="102">
      <c r="A102" s="4" t="inlineStr">
        <is>
          <t>Customer Relationship [Member] | Driven Deliveries, Inc. [Member]</t>
        </is>
      </c>
    </row>
    <row r="103">
      <c r="A103" s="4" t="inlineStr">
        <is>
          <t>Balance, beginning</t>
        </is>
      </c>
      <c r="C103" s="4" t="inlineStr">
        <is>
          <t xml:space="preserve"> </t>
        </is>
      </c>
    </row>
    <row r="104">
      <c r="A104" s="4" t="inlineStr">
        <is>
          <t>Accumulated Amortization, beginning</t>
        </is>
      </c>
      <c r="C104" s="4" t="inlineStr">
        <is>
          <t xml:space="preserve"> </t>
        </is>
      </c>
    </row>
    <row r="105">
      <c r="A105" s="4" t="inlineStr">
        <is>
          <t>Balance, ending</t>
        </is>
      </c>
      <c r="C105" s="6" t="n">
        <v>600</v>
      </c>
    </row>
    <row r="106">
      <c r="A106" s="4" t="inlineStr">
        <is>
          <t>Estimated Useful Life</t>
        </is>
      </c>
      <c r="C106" s="4" t="inlineStr">
        <is>
          <t xml:space="preserve"> </t>
        </is>
      </c>
    </row>
    <row r="107">
      <c r="A107" s="4" t="inlineStr">
        <is>
          <t>Customer Relationship [Member] | YMY Ventures LLC [Member]</t>
        </is>
      </c>
    </row>
    <row r="108">
      <c r="A108" s="4" t="inlineStr">
        <is>
          <t>Balance, beginning</t>
        </is>
      </c>
      <c r="B108" s="4" t="inlineStr">
        <is>
          <t>[1]</t>
        </is>
      </c>
      <c r="C108" s="4" t="inlineStr">
        <is>
          <t xml:space="preserve"> </t>
        </is>
      </c>
    </row>
    <row r="109">
      <c r="A109" s="4" t="inlineStr">
        <is>
          <t>Accumulated Amortization, beginning</t>
        </is>
      </c>
      <c r="C109" s="4" t="inlineStr">
        <is>
          <t xml:space="preserve"> </t>
        </is>
      </c>
    </row>
    <row r="110">
      <c r="A110" s="4" t="inlineStr">
        <is>
          <t>Balance, ending</t>
        </is>
      </c>
      <c r="C110" s="4" t="inlineStr">
        <is>
          <t xml:space="preserve"> </t>
        </is>
      </c>
    </row>
    <row r="111">
      <c r="A111" s="4" t="inlineStr">
        <is>
          <t>Customer Relationship [Member] | Western Coast Ventures, Inc. (WCV) [Member]</t>
        </is>
      </c>
    </row>
    <row r="112">
      <c r="A112" s="4" t="inlineStr">
        <is>
          <t>Balance, beginning</t>
        </is>
      </c>
      <c r="B112" s="4" t="inlineStr">
        <is>
          <t>[1]</t>
        </is>
      </c>
      <c r="C112" s="4" t="inlineStr">
        <is>
          <t xml:space="preserve"> </t>
        </is>
      </c>
    </row>
    <row r="113">
      <c r="A113" s="4" t="inlineStr">
        <is>
          <t>Accumulated Amortization, beginning</t>
        </is>
      </c>
      <c r="C113" s="4" t="inlineStr">
        <is>
          <t xml:space="preserve"> </t>
        </is>
      </c>
    </row>
    <row r="114">
      <c r="A114" s="4" t="inlineStr">
        <is>
          <t>Balance, ending</t>
        </is>
      </c>
      <c r="C114" s="4" t="inlineStr">
        <is>
          <t xml:space="preserve"> </t>
        </is>
      </c>
    </row>
    <row r="115">
      <c r="A115" s="4" t="inlineStr">
        <is>
          <t>Customer Relationship [Member] | Yerba Buena, LLC [Member]</t>
        </is>
      </c>
    </row>
    <row r="116">
      <c r="A116" s="4" t="inlineStr">
        <is>
          <t>Balance, beginning</t>
        </is>
      </c>
      <c r="C116" s="4" t="inlineStr">
        <is>
          <t xml:space="preserve"> </t>
        </is>
      </c>
    </row>
    <row r="117">
      <c r="A117" s="4" t="inlineStr">
        <is>
          <t>Accumulated Amortization, beginning</t>
        </is>
      </c>
      <c r="C117" s="4" t="inlineStr">
        <is>
          <t xml:space="preserve"> </t>
        </is>
      </c>
    </row>
    <row r="118">
      <c r="A118" s="4" t="inlineStr">
        <is>
          <t>Balance, ending</t>
        </is>
      </c>
      <c r="C118" s="4" t="inlineStr">
        <is>
          <t xml:space="preserve"> </t>
        </is>
      </c>
    </row>
    <row r="119">
      <c r="A119" s="4" t="inlineStr">
        <is>
          <t>Customer Relationship [Member] | Foothill [Member]</t>
        </is>
      </c>
    </row>
    <row r="120">
      <c r="A120" s="4" t="inlineStr">
        <is>
          <t>Balance, beginning</t>
        </is>
      </c>
      <c r="C120" s="4" t="inlineStr">
        <is>
          <t xml:space="preserve"> </t>
        </is>
      </c>
    </row>
    <row r="121">
      <c r="A121" s="4" t="inlineStr">
        <is>
          <t>Accumulated Amortization, beginning</t>
        </is>
      </c>
      <c r="C121" s="4" t="inlineStr">
        <is>
          <t xml:space="preserve"> </t>
        </is>
      </c>
    </row>
    <row r="122">
      <c r="A122" s="4" t="inlineStr">
        <is>
          <t>Balance, ending</t>
        </is>
      </c>
      <c r="C122" s="4" t="inlineStr">
        <is>
          <t xml:space="preserve"> </t>
        </is>
      </c>
    </row>
    <row r="123">
      <c r="A123" s="4" t="inlineStr">
        <is>
          <t>Customer Relationship [Member] | Other [Member]</t>
        </is>
      </c>
    </row>
    <row r="124">
      <c r="A124" s="4" t="inlineStr">
        <is>
          <t>Balance, beginning</t>
        </is>
      </c>
      <c r="C124" s="4" t="inlineStr">
        <is>
          <t xml:space="preserve"> </t>
        </is>
      </c>
    </row>
    <row r="125">
      <c r="A125" s="4" t="inlineStr">
        <is>
          <t>Accumulated Amortization, beginning</t>
        </is>
      </c>
      <c r="C125" s="4" t="inlineStr">
        <is>
          <t xml:space="preserve"> </t>
        </is>
      </c>
    </row>
    <row r="126">
      <c r="A126" s="4" t="inlineStr">
        <is>
          <t>Balance, ending</t>
        </is>
      </c>
      <c r="C126" s="4" t="inlineStr">
        <is>
          <t xml:space="preserve"> </t>
        </is>
      </c>
    </row>
    <row r="127">
      <c r="A127" s="4" t="inlineStr">
        <is>
          <t>Non-Compete [Member]</t>
        </is>
      </c>
    </row>
    <row r="128">
      <c r="A128" s="4" t="inlineStr">
        <is>
          <t>Balance, beginning</t>
        </is>
      </c>
      <c r="C128" s="5" t="n">
        <v>220</v>
      </c>
    </row>
    <row r="129">
      <c r="A129" s="4" t="inlineStr">
        <is>
          <t>Balance, ending</t>
        </is>
      </c>
      <c r="C129" s="5" t="n">
        <v>220</v>
      </c>
    </row>
    <row r="130">
      <c r="A130" s="4" t="inlineStr">
        <is>
          <t>Non-Compete [Member] | Driven Deliveries, Inc. [Member]</t>
        </is>
      </c>
    </row>
    <row r="131">
      <c r="A131" s="4" t="inlineStr">
        <is>
          <t>Balance, beginning</t>
        </is>
      </c>
      <c r="C131" s="4" t="inlineStr">
        <is>
          <t xml:space="preserve"> </t>
        </is>
      </c>
    </row>
    <row r="132">
      <c r="A132" s="4" t="inlineStr">
        <is>
          <t>Accumulated Amortization, beginning</t>
        </is>
      </c>
      <c r="C132" s="4" t="inlineStr">
        <is>
          <t xml:space="preserve"> </t>
        </is>
      </c>
    </row>
    <row r="133">
      <c r="A133" s="4" t="inlineStr">
        <is>
          <t>Balance, ending</t>
        </is>
      </c>
      <c r="C133" s="4" t="inlineStr">
        <is>
          <t xml:space="preserve"> </t>
        </is>
      </c>
    </row>
    <row r="134">
      <c r="A134" s="4" t="inlineStr">
        <is>
          <t>Estimated Useful Life</t>
        </is>
      </c>
      <c r="C134" s="4" t="inlineStr">
        <is>
          <t xml:space="preserve"> </t>
        </is>
      </c>
    </row>
    <row r="135">
      <c r="A135" s="4" t="inlineStr">
        <is>
          <t>Non-Compete [Member] | YMY Ventures LLC [Member]</t>
        </is>
      </c>
    </row>
    <row r="136">
      <c r="A136" s="4" t="inlineStr">
        <is>
          <t>Balance, beginning</t>
        </is>
      </c>
      <c r="B136" s="4" t="inlineStr">
        <is>
          <t>[1]</t>
        </is>
      </c>
      <c r="C136" s="4" t="inlineStr">
        <is>
          <t xml:space="preserve"> </t>
        </is>
      </c>
    </row>
    <row r="137">
      <c r="A137" s="4" t="inlineStr">
        <is>
          <t>Accumulated Amortization, beginning</t>
        </is>
      </c>
      <c r="C137" s="4" t="inlineStr">
        <is>
          <t xml:space="preserve"> </t>
        </is>
      </c>
    </row>
    <row r="138">
      <c r="A138" s="4" t="inlineStr">
        <is>
          <t>Balance, ending</t>
        </is>
      </c>
      <c r="C138" s="4" t="inlineStr">
        <is>
          <t xml:space="preserve"> </t>
        </is>
      </c>
    </row>
    <row r="139">
      <c r="A139" s="4" t="inlineStr">
        <is>
          <t>Non-Compete [Member] | Western Coast Ventures, Inc. (WCV) [Member]</t>
        </is>
      </c>
    </row>
    <row r="140">
      <c r="A140" s="4" t="inlineStr">
        <is>
          <t>Balance, beginning</t>
        </is>
      </c>
      <c r="B140" s="4" t="inlineStr">
        <is>
          <t>[1]</t>
        </is>
      </c>
      <c r="C140" s="4" t="inlineStr">
        <is>
          <t xml:space="preserve"> </t>
        </is>
      </c>
    </row>
    <row r="141">
      <c r="A141" s="4" t="inlineStr">
        <is>
          <t>Accumulated Amortization, beginning</t>
        </is>
      </c>
      <c r="C141" s="4" t="inlineStr">
        <is>
          <t xml:space="preserve"> </t>
        </is>
      </c>
    </row>
    <row r="142">
      <c r="A142" s="4" t="inlineStr">
        <is>
          <t>Balance, ending</t>
        </is>
      </c>
      <c r="C142" s="4" t="inlineStr">
        <is>
          <t xml:space="preserve"> </t>
        </is>
      </c>
    </row>
    <row r="143">
      <c r="A143" s="4" t="inlineStr">
        <is>
          <t>Non-Compete [Member] | Yerba Buena, LLC [Member]</t>
        </is>
      </c>
    </row>
    <row r="144">
      <c r="A144" s="4" t="inlineStr">
        <is>
          <t>Balance, beginning</t>
        </is>
      </c>
      <c r="C144" s="4" t="inlineStr">
        <is>
          <t xml:space="preserve"> </t>
        </is>
      </c>
    </row>
    <row r="145">
      <c r="A145" s="4" t="inlineStr">
        <is>
          <t>Accumulated Amortization, beginning</t>
        </is>
      </c>
      <c r="C145" s="4" t="inlineStr">
        <is>
          <t xml:space="preserve"> </t>
        </is>
      </c>
    </row>
    <row r="146">
      <c r="A146" s="4" t="inlineStr">
        <is>
          <t>Balance, ending</t>
        </is>
      </c>
      <c r="C146" s="4" t="inlineStr">
        <is>
          <t xml:space="preserve"> </t>
        </is>
      </c>
    </row>
    <row r="147">
      <c r="A147" s="4" t="inlineStr">
        <is>
          <t>Non-Compete [Member] | Foothill [Member]</t>
        </is>
      </c>
    </row>
    <row r="148">
      <c r="A148" s="4" t="inlineStr">
        <is>
          <t>Balance, beginning</t>
        </is>
      </c>
      <c r="C148" s="4" t="inlineStr">
        <is>
          <t xml:space="preserve"> </t>
        </is>
      </c>
    </row>
    <row r="149">
      <c r="A149" s="4" t="inlineStr">
        <is>
          <t>Accumulated Amortization, beginning</t>
        </is>
      </c>
      <c r="C149" s="4" t="inlineStr">
        <is>
          <t xml:space="preserve"> </t>
        </is>
      </c>
    </row>
    <row r="150">
      <c r="A150" s="4" t="inlineStr">
        <is>
          <t>Balance, ending</t>
        </is>
      </c>
      <c r="C150" s="4" t="inlineStr">
        <is>
          <t xml:space="preserve"> </t>
        </is>
      </c>
    </row>
    <row r="151">
      <c r="A151" s="4" t="inlineStr">
        <is>
          <t>Non-Compete [Member] | Other [Member]</t>
        </is>
      </c>
    </row>
    <row r="152">
      <c r="A152" s="4" t="inlineStr">
        <is>
          <t>Balance, beginning</t>
        </is>
      </c>
      <c r="C152" s="4" t="inlineStr">
        <is>
          <t xml:space="preserve"> </t>
        </is>
      </c>
    </row>
    <row r="153">
      <c r="A153" s="4" t="inlineStr">
        <is>
          <t>Accumulated Amortization, beginning</t>
        </is>
      </c>
      <c r="C153" s="4" t="inlineStr">
        <is>
          <t xml:space="preserve"> </t>
        </is>
      </c>
    </row>
    <row r="154">
      <c r="A154" s="4" t="inlineStr">
        <is>
          <t>Balance, ending</t>
        </is>
      </c>
      <c r="C154" s="4" t="inlineStr">
        <is>
          <t xml:space="preserve"> </t>
        </is>
      </c>
    </row>
    <row r="155">
      <c r="A155" s="4" t="inlineStr">
        <is>
          <t>Technology [Member]</t>
        </is>
      </c>
    </row>
    <row r="156">
      <c r="A156" s="4" t="inlineStr">
        <is>
          <t>Balance, beginning</t>
        </is>
      </c>
      <c r="C156" s="4" t="inlineStr">
        <is>
          <t xml:space="preserve"> </t>
        </is>
      </c>
    </row>
    <row r="157">
      <c r="A157" s="4" t="inlineStr">
        <is>
          <t>Balance, ending</t>
        </is>
      </c>
      <c r="C157" s="5" t="n">
        <v>1800</v>
      </c>
    </row>
    <row r="158">
      <c r="A158" s="4" t="inlineStr">
        <is>
          <t>Technology [Member] | Driven Deliveries, Inc. [Member]</t>
        </is>
      </c>
    </row>
    <row r="159">
      <c r="A159" s="4" t="inlineStr">
        <is>
          <t>Balance, beginning</t>
        </is>
      </c>
      <c r="C159" s="4" t="inlineStr">
        <is>
          <t xml:space="preserve"> </t>
        </is>
      </c>
    </row>
    <row r="160">
      <c r="A160" s="4" t="inlineStr">
        <is>
          <t>Accumulated Amortization, beginning</t>
        </is>
      </c>
      <c r="C160" s="4" t="inlineStr">
        <is>
          <t xml:space="preserve"> </t>
        </is>
      </c>
    </row>
    <row r="161">
      <c r="A161" s="4" t="inlineStr">
        <is>
          <t>Balance, ending</t>
        </is>
      </c>
      <c r="C161" s="6" t="n">
        <v>1800</v>
      </c>
    </row>
    <row r="162">
      <c r="A162" s="4" t="inlineStr">
        <is>
          <t>Estimated Useful Life</t>
        </is>
      </c>
      <c r="C162" s="4" t="inlineStr">
        <is>
          <t xml:space="preserve"> </t>
        </is>
      </c>
    </row>
    <row r="163">
      <c r="A163" s="4" t="inlineStr">
        <is>
          <t>Technology [Member] | YMY Ventures LLC [Member]</t>
        </is>
      </c>
    </row>
    <row r="164">
      <c r="A164" s="4" t="inlineStr">
        <is>
          <t>Balance, beginning</t>
        </is>
      </c>
      <c r="C164" s="4" t="inlineStr">
        <is>
          <t xml:space="preserve"> </t>
        </is>
      </c>
    </row>
    <row r="165">
      <c r="A165" s="4" t="inlineStr">
        <is>
          <t>Accumulated Amortization, beginning</t>
        </is>
      </c>
      <c r="C165" s="4" t="inlineStr">
        <is>
          <t xml:space="preserve"> </t>
        </is>
      </c>
    </row>
    <row r="166">
      <c r="A166" s="4" t="inlineStr">
        <is>
          <t>Balance, ending</t>
        </is>
      </c>
      <c r="C166" s="4" t="inlineStr">
        <is>
          <t xml:space="preserve"> </t>
        </is>
      </c>
    </row>
    <row r="167">
      <c r="A167" s="4" t="inlineStr">
        <is>
          <t>Technology [Member] | Western Coast Ventures, Inc. (WCV) [Member]</t>
        </is>
      </c>
    </row>
    <row r="168">
      <c r="A168" s="4" t="inlineStr">
        <is>
          <t>Balance, beginning</t>
        </is>
      </c>
      <c r="C168" s="4" t="inlineStr">
        <is>
          <t xml:space="preserve"> </t>
        </is>
      </c>
    </row>
    <row r="169">
      <c r="A169" s="4" t="inlineStr">
        <is>
          <t>Accumulated Amortization, beginning</t>
        </is>
      </c>
      <c r="C169" s="4" t="inlineStr">
        <is>
          <t xml:space="preserve"> </t>
        </is>
      </c>
    </row>
    <row r="170">
      <c r="A170" s="4" t="inlineStr">
        <is>
          <t>Balance, ending</t>
        </is>
      </c>
      <c r="C170" s="4" t="inlineStr">
        <is>
          <t xml:space="preserve"> </t>
        </is>
      </c>
    </row>
    <row r="171">
      <c r="A171" s="4" t="inlineStr">
        <is>
          <t>Technology [Member] | Yerba Buena, LLC [Member]</t>
        </is>
      </c>
    </row>
    <row r="172">
      <c r="A172" s="4" t="inlineStr">
        <is>
          <t>Balance, beginning</t>
        </is>
      </c>
      <c r="C172" s="4" t="inlineStr">
        <is>
          <t xml:space="preserve"> </t>
        </is>
      </c>
    </row>
    <row r="173">
      <c r="A173" s="4" t="inlineStr">
        <is>
          <t>Accumulated Amortization, beginning</t>
        </is>
      </c>
      <c r="C173" s="4" t="inlineStr">
        <is>
          <t xml:space="preserve"> </t>
        </is>
      </c>
    </row>
    <row r="174">
      <c r="A174" s="4" t="inlineStr">
        <is>
          <t>Balance, ending</t>
        </is>
      </c>
      <c r="C174" s="4" t="inlineStr">
        <is>
          <t xml:space="preserve"> </t>
        </is>
      </c>
    </row>
    <row r="175">
      <c r="A175" s="4" t="inlineStr">
        <is>
          <t>Technology [Member] | Foothill [Member]</t>
        </is>
      </c>
    </row>
    <row r="176">
      <c r="A176" s="4" t="inlineStr">
        <is>
          <t>Balance, beginning</t>
        </is>
      </c>
      <c r="C176" s="4" t="inlineStr">
        <is>
          <t xml:space="preserve"> </t>
        </is>
      </c>
    </row>
    <row r="177">
      <c r="A177" s="4" t="inlineStr">
        <is>
          <t>Accumulated Amortization, beginning</t>
        </is>
      </c>
      <c r="C177" s="4" t="inlineStr">
        <is>
          <t xml:space="preserve"> </t>
        </is>
      </c>
    </row>
    <row r="178">
      <c r="A178" s="4" t="inlineStr">
        <is>
          <t>Balance, ending</t>
        </is>
      </c>
      <c r="C178" s="4" t="inlineStr">
        <is>
          <t xml:space="preserve"> </t>
        </is>
      </c>
    </row>
    <row r="179">
      <c r="A179" s="4" t="inlineStr">
        <is>
          <t>Technology [Member] | Other [Member]</t>
        </is>
      </c>
    </row>
    <row r="180">
      <c r="A180" s="4" t="inlineStr">
        <is>
          <t>Balance, beginning</t>
        </is>
      </c>
      <c r="C180" s="4" t="inlineStr">
        <is>
          <t xml:space="preserve"> </t>
        </is>
      </c>
    </row>
    <row r="181">
      <c r="A181" s="4" t="inlineStr">
        <is>
          <t>Accumulated Amortization, beginning</t>
        </is>
      </c>
      <c r="C181" s="4" t="inlineStr">
        <is>
          <t xml:space="preserve"> </t>
        </is>
      </c>
    </row>
    <row r="182">
      <c r="A182" s="4" t="inlineStr">
        <is>
          <t>Balance, ending</t>
        </is>
      </c>
      <c r="C182" s="4" t="inlineStr">
        <is>
          <t xml:space="preserve"> </t>
        </is>
      </c>
    </row>
    <row r="183"/>
    <row r="184">
      <c r="A184" s="4" t="inlineStr">
        <is>
          <t>[1]</t>
        </is>
      </c>
      <c r="B184" s="4" t="inlineStr">
        <is>
          <t>These represent provisional licenses that the Company acquired during the fiscal years ended September 30, 2019 and 2018.</t>
        </is>
      </c>
    </row>
  </sheetData>
  <mergeCells count="4">
    <mergeCell ref="A1:B2"/>
    <mergeCell ref="C1:D1"/>
    <mergeCell ref="A183:C183"/>
    <mergeCell ref="B184:C18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chedule of Expected Amortization (Details) $ in Thousands</t>
        </is>
      </c>
      <c r="B1" s="2" t="inlineStr">
        <is>
          <t>Mar. 31, 2021USD ($)</t>
        </is>
      </c>
    </row>
    <row r="2">
      <c r="A2" s="3" t="inlineStr">
        <is>
          <t>Goodwill and Intangible Assets Disclosure [Abstract]</t>
        </is>
      </c>
    </row>
    <row r="3">
      <c r="A3" s="4" t="inlineStr">
        <is>
          <t>2021</t>
        </is>
      </c>
      <c r="B3" s="6" t="n">
        <v>3110</v>
      </c>
    </row>
    <row r="4">
      <c r="A4" s="4" t="inlineStr">
        <is>
          <t>2022</t>
        </is>
      </c>
      <c r="B4" s="5" t="n">
        <v>4147</v>
      </c>
    </row>
    <row r="5">
      <c r="A5" s="4" t="inlineStr">
        <is>
          <t>2023</t>
        </is>
      </c>
      <c r="B5" s="5" t="n">
        <v>4147</v>
      </c>
    </row>
    <row r="6">
      <c r="A6" s="4" t="inlineStr">
        <is>
          <t>2024</t>
        </is>
      </c>
      <c r="B6" s="5" t="n">
        <v>4147</v>
      </c>
    </row>
    <row r="7">
      <c r="A7" s="4" t="inlineStr">
        <is>
          <t>2025</t>
        </is>
      </c>
      <c r="B7" s="5" t="n">
        <v>4147</v>
      </c>
    </row>
    <row r="8">
      <c r="A8" s="4" t="inlineStr">
        <is>
          <t>Thereafter</t>
        </is>
      </c>
      <c r="B8" s="5" t="n">
        <v>40462</v>
      </c>
    </row>
    <row r="9">
      <c r="A9" s="4" t="inlineStr">
        <is>
          <t>Intangible assets</t>
        </is>
      </c>
      <c r="B9" s="6" t="n">
        <v>601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3" customWidth="1" min="2" max="2"/>
    <col width="14" customWidth="1" min="3" max="3"/>
    <col width="13" customWidth="1" min="4" max="4"/>
  </cols>
  <sheetData>
    <row r="1">
      <c r="A1" s="1" t="inlineStr">
        <is>
          <t>Accounts Payable and Accrued Expenses - Schedule of Accounts Payable and Accrued Expenses (Details) - USD ($) $ in Thousands</t>
        </is>
      </c>
      <c r="B1" s="2" t="inlineStr">
        <is>
          <t>Mar. 31, 2021</t>
        </is>
      </c>
      <c r="C1" s="2" t="inlineStr">
        <is>
          <t>Sep. 30, 2020</t>
        </is>
      </c>
    </row>
    <row r="2">
      <c r="A2" s="3" t="inlineStr">
        <is>
          <t>Payables and Accruals [Abstract]</t>
        </is>
      </c>
    </row>
    <row r="3">
      <c r="A3" s="4" t="inlineStr">
        <is>
          <t>Accounts payable</t>
        </is>
      </c>
      <c r="B3" s="6" t="n">
        <v>3841</v>
      </c>
      <c r="C3" s="6" t="n">
        <v>1784</v>
      </c>
    </row>
    <row r="4">
      <c r="A4" s="4" t="inlineStr">
        <is>
          <t>Accrued credit cards</t>
        </is>
      </c>
      <c r="B4" s="5" t="n">
        <v>41</v>
      </c>
      <c r="C4" s="5" t="n">
        <v>41</v>
      </c>
    </row>
    <row r="5">
      <c r="A5" s="4" t="inlineStr">
        <is>
          <t>Accrued interest</t>
        </is>
      </c>
      <c r="B5" s="5" t="n">
        <v>126</v>
      </c>
      <c r="C5" s="5" t="n">
        <v>134</v>
      </c>
    </row>
    <row r="6">
      <c r="A6" s="4" t="inlineStr">
        <is>
          <t>Accrued payroll</t>
        </is>
      </c>
      <c r="B6" s="5" t="n">
        <v>1052</v>
      </c>
      <c r="C6" s="5" t="n">
        <v>616</v>
      </c>
    </row>
    <row r="7">
      <c r="A7" s="4" t="inlineStr">
        <is>
          <t>Other</t>
        </is>
      </c>
      <c r="B7" s="5" t="n">
        <v>3021</v>
      </c>
      <c r="C7" s="5" t="n">
        <v>408</v>
      </c>
    </row>
    <row r="8">
      <c r="A8" s="4" t="inlineStr">
        <is>
          <t>Total Accounts Payable and Accrued Expenses</t>
        </is>
      </c>
      <c r="B8" s="6" t="n">
        <v>8081</v>
      </c>
      <c r="C8" s="6" t="n">
        <v>2983</v>
      </c>
      <c r="D8" s="4" t="inlineStr">
        <is>
          <t>[1]</t>
        </is>
      </c>
    </row>
    <row r="9"/>
    <row r="10">
      <c r="A10" s="4" t="inlineStr">
        <is>
          <t>[1]</t>
        </is>
      </c>
      <c r="B10" s="4" t="inlineStr">
        <is>
          <t>Derived from audited information</t>
        </is>
      </c>
    </row>
  </sheetData>
  <mergeCells count="3">
    <mergeCell ref="C1:D1"/>
    <mergeCell ref="A9:D9"/>
    <mergeCell ref="B10:D1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H219"/>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4" customWidth="1" min="5" max="5"/>
    <col width="14" customWidth="1" min="6" max="6"/>
    <col width="13" customWidth="1" min="7" max="7"/>
    <col width="80" customWidth="1" min="8" max="8"/>
    <col width="14" customWidth="1" min="9" max="9"/>
    <col width="13"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 width="75" customWidth="1" min="19" max="19"/>
    <col width="14" customWidth="1" min="20" max="20"/>
    <col width="75" customWidth="1" min="21" max="21"/>
    <col width="75" customWidth="1" min="22" max="22"/>
    <col width="75" customWidth="1" min="23" max="23"/>
    <col width="14" customWidth="1" min="24" max="24"/>
    <col width="66" customWidth="1" min="25" max="25"/>
    <col width="80" customWidth="1" min="26" max="26"/>
    <col width="16" customWidth="1" min="27" max="27"/>
    <col width="14" customWidth="1" min="28" max="28"/>
    <col width="14" customWidth="1" min="29" max="29"/>
    <col width="14" customWidth="1" min="30" max="30"/>
    <col width="80" customWidth="1" min="31" max="31"/>
    <col width="14" customWidth="1" min="32" max="32"/>
    <col width="14" customWidth="1" min="33" max="33"/>
    <col width="13" customWidth="1" min="34" max="34"/>
  </cols>
  <sheetData>
    <row r="1">
      <c r="A1" s="1" t="inlineStr">
        <is>
          <t>Notes Payable and Advances (Details Narrative) - USD ($)</t>
        </is>
      </c>
      <c r="B1" s="2" t="inlineStr">
        <is>
          <t>Feb. 24, 2021</t>
        </is>
      </c>
      <c r="C1" s="2" t="inlineStr">
        <is>
          <t>Feb. 17, 2021</t>
        </is>
      </c>
      <c r="D1" s="2" t="inlineStr">
        <is>
          <t>Dec. 04, 2020</t>
        </is>
      </c>
      <c r="E1" s="2" t="inlineStr">
        <is>
          <t>Nov. 07, 2020</t>
        </is>
      </c>
      <c r="F1" s="2" t="inlineStr">
        <is>
          <t>Sep. 30, 2020</t>
        </is>
      </c>
      <c r="H1" s="2" t="inlineStr">
        <is>
          <t>Jul. 31, 2020</t>
        </is>
      </c>
      <c r="I1" s="2" t="inlineStr">
        <is>
          <t>Jul. 16, 2020</t>
        </is>
      </c>
      <c r="J1" s="2" t="inlineStr">
        <is>
          <t>May 24, 2020</t>
        </is>
      </c>
      <c r="K1" s="2" t="inlineStr">
        <is>
          <t>Feb. 07, 2020</t>
        </is>
      </c>
      <c r="L1" s="2" t="inlineStr">
        <is>
          <t>Apr. 30, 2018</t>
        </is>
      </c>
      <c r="M1" s="2" t="inlineStr">
        <is>
          <t>Apr. 29, 2018</t>
        </is>
      </c>
      <c r="N1" s="2" t="inlineStr">
        <is>
          <t>Jan. 16, 2018</t>
        </is>
      </c>
      <c r="O1" s="2" t="inlineStr">
        <is>
          <t>Jul. 31, 2017</t>
        </is>
      </c>
      <c r="P1" s="2" t="inlineStr">
        <is>
          <t>Mar. 31, 2021</t>
        </is>
      </c>
      <c r="Q1" s="2" t="inlineStr">
        <is>
          <t>Feb. 28, 2021</t>
        </is>
      </c>
      <c r="R1" s="2" t="inlineStr">
        <is>
          <t>Jan. 31, 2021</t>
        </is>
      </c>
      <c r="S1" s="2" t="inlineStr">
        <is>
          <t>Nov. 30, 2020</t>
        </is>
      </c>
      <c r="T1" s="2" t="inlineStr">
        <is>
          <t>Aug. 31, 2020</t>
        </is>
      </c>
      <c r="U1" s="2" t="inlineStr">
        <is>
          <t>Jul. 31, 2020</t>
        </is>
      </c>
      <c r="V1" s="2" t="inlineStr">
        <is>
          <t>Mar. 31, 2020</t>
        </is>
      </c>
      <c r="W1" s="2" t="inlineStr">
        <is>
          <t>Jan. 31, 2020</t>
        </is>
      </c>
      <c r="X1" s="2" t="inlineStr">
        <is>
          <t>Sep. 30, 2019</t>
        </is>
      </c>
      <c r="Y1" s="2" t="inlineStr">
        <is>
          <t>Apr. 30, 2019</t>
        </is>
      </c>
      <c r="Z1" s="2" t="inlineStr">
        <is>
          <t>Sep. 30, 2018</t>
        </is>
      </c>
      <c r="AA1" s="2" t="inlineStr">
        <is>
          <t>Jul. 31, 2018</t>
        </is>
      </c>
      <c r="AB1" s="2" t="inlineStr">
        <is>
          <t>Apr. 30, 2018</t>
        </is>
      </c>
      <c r="AC1" s="2" t="inlineStr">
        <is>
          <t>Nov. 30, 2017</t>
        </is>
      </c>
      <c r="AD1" s="2" t="inlineStr">
        <is>
          <t>Jun. 30, 2019</t>
        </is>
      </c>
      <c r="AE1" s="2" t="inlineStr">
        <is>
          <t>Mar. 31, 2021</t>
        </is>
      </c>
      <c r="AF1" s="2" t="inlineStr">
        <is>
          <t>Mar. 31, 2020</t>
        </is>
      </c>
      <c r="AG1" s="2" t="inlineStr">
        <is>
          <t>Dec. 29, 2020</t>
        </is>
      </c>
      <c r="AH1" s="2" t="inlineStr">
        <is>
          <t>May 31, 2020</t>
        </is>
      </c>
    </row>
    <row r="2">
      <c r="A2" s="4" t="inlineStr">
        <is>
          <t>Acquisition of purchase price</t>
        </is>
      </c>
      <c r="AE2" s="6" t="n">
        <v>279000</v>
      </c>
      <c r="AF2" s="6" t="n">
        <v>366000</v>
      </c>
    </row>
    <row r="3">
      <c r="A3" s="4" t="inlineStr">
        <is>
          <t>Outstanding obligation, net of debt discount</t>
        </is>
      </c>
      <c r="F3" s="6" t="n">
        <v>3685000</v>
      </c>
      <c r="P3" s="6" t="n">
        <v>4914000</v>
      </c>
      <c r="AE3" s="5" t="n">
        <v>4914000</v>
      </c>
    </row>
    <row r="4">
      <c r="A4" s="4" t="inlineStr">
        <is>
          <t>Settlement payable</t>
        </is>
      </c>
      <c r="F4" s="4" t="inlineStr">
        <is>
          <t xml:space="preserve"> </t>
        </is>
      </c>
      <c r="G4" s="4" t="inlineStr">
        <is>
          <t>[1]</t>
        </is>
      </c>
      <c r="P4" s="5" t="n">
        <v>159000</v>
      </c>
      <c r="AE4" s="6" t="n">
        <v>159000</v>
      </c>
    </row>
    <row r="5">
      <c r="A5" s="4" t="inlineStr">
        <is>
          <t>Debt instrument, maturity description</t>
        </is>
      </c>
      <c r="AE5" s="4" t="inlineStr">
        <is>
          <t>June - August, 2021</t>
        </is>
      </c>
    </row>
    <row r="6">
      <c r="A6" s="4" t="inlineStr">
        <is>
          <t>Payments of notes payable</t>
        </is>
      </c>
      <c r="AE6" s="6" t="n">
        <v>1242000</v>
      </c>
      <c r="AF6" s="5" t="n">
        <v>1149000</v>
      </c>
    </row>
    <row r="7">
      <c r="A7" s="4" t="inlineStr">
        <is>
          <t>Number of common shares</t>
        </is>
      </c>
      <c r="AD7" s="5" t="n">
        <v>12500000</v>
      </c>
    </row>
    <row r="8">
      <c r="A8" s="4" t="inlineStr">
        <is>
          <t>Due to related party</t>
        </is>
      </c>
      <c r="F8" s="5" t="n">
        <v>200000</v>
      </c>
      <c r="P8" s="5" t="n">
        <v>81000</v>
      </c>
      <c r="AE8" s="5" t="n">
        <v>81000</v>
      </c>
    </row>
    <row r="9">
      <c r="A9" s="4" t="inlineStr">
        <is>
          <t>NVD RE Corp. [Member]</t>
        </is>
      </c>
    </row>
    <row r="10">
      <c r="A10" s="4" t="inlineStr">
        <is>
          <t>Debt monthly payments</t>
        </is>
      </c>
      <c r="T10" s="6" t="n">
        <v>466667</v>
      </c>
    </row>
    <row r="11">
      <c r="A11" s="4" t="inlineStr">
        <is>
          <t>Notes payable</t>
        </is>
      </c>
      <c r="T11" s="6" t="n">
        <v>300000</v>
      </c>
      <c r="X11" s="6" t="n">
        <v>300000</v>
      </c>
    </row>
    <row r="12">
      <c r="A12" s="4" t="inlineStr">
        <is>
          <t>Debt instrument, interest rate</t>
        </is>
      </c>
      <c r="L12" s="4" t="inlineStr">
        <is>
          <t>37.50%</t>
        </is>
      </c>
      <c r="AB12" s="4" t="inlineStr">
        <is>
          <t>37.50%</t>
        </is>
      </c>
    </row>
    <row r="13">
      <c r="A13" s="4" t="inlineStr">
        <is>
          <t>Debt instrument, term</t>
        </is>
      </c>
      <c r="T13" s="4" t="inlineStr">
        <is>
          <t>36 months</t>
        </is>
      </c>
    </row>
    <row r="14">
      <c r="A14" s="4" t="inlineStr">
        <is>
          <t>Mortgage payable, interest rate</t>
        </is>
      </c>
      <c r="T14" s="4" t="inlineStr">
        <is>
          <t>14.00%</t>
        </is>
      </c>
    </row>
    <row r="15">
      <c r="A15" s="4" t="inlineStr">
        <is>
          <t>Due to related party</t>
        </is>
      </c>
      <c r="L15" s="6" t="n">
        <v>1275000</v>
      </c>
      <c r="AB15" s="6" t="n">
        <v>1275000</v>
      </c>
    </row>
    <row r="16">
      <c r="A16" s="4" t="inlineStr">
        <is>
          <t>Purchase price</t>
        </is>
      </c>
      <c r="L16" s="5" t="n">
        <v>600000</v>
      </c>
      <c r="AB16" s="5" t="n">
        <v>600000</v>
      </c>
    </row>
    <row r="17">
      <c r="A17" s="4" t="inlineStr">
        <is>
          <t>Payment of tenant improvement</t>
        </is>
      </c>
      <c r="L17" s="6" t="n">
        <v>675000</v>
      </c>
      <c r="AB17" s="6" t="n">
        <v>675000</v>
      </c>
    </row>
    <row r="18">
      <c r="A18" s="4" t="inlineStr">
        <is>
          <t>Private Attorney General Act [Member]</t>
        </is>
      </c>
    </row>
    <row r="19">
      <c r="A19" s="4" t="inlineStr">
        <is>
          <t>Assumed liabilities, current portion</t>
        </is>
      </c>
      <c r="P19" s="5" t="n">
        <v>2000418</v>
      </c>
      <c r="AE19" s="5" t="n">
        <v>2000418</v>
      </c>
    </row>
    <row r="20">
      <c r="A20" s="4" t="inlineStr">
        <is>
          <t>Assumed liabilities</t>
        </is>
      </c>
      <c r="P20" s="5" t="n">
        <v>2000418</v>
      </c>
      <c r="AE20" s="5" t="n">
        <v>2000418</v>
      </c>
    </row>
    <row r="21">
      <c r="A21" s="4" t="inlineStr">
        <is>
          <t>Driven Deliveries, Inc. [Member]</t>
        </is>
      </c>
    </row>
    <row r="22">
      <c r="A22" s="4" t="inlineStr">
        <is>
          <t>Number of warrants issued to purchase common stock</t>
        </is>
      </c>
      <c r="AG22" s="5" t="n">
        <v>30249184</v>
      </c>
    </row>
    <row r="23">
      <c r="A23" s="4" t="inlineStr">
        <is>
          <t>Warrants exercise price</t>
        </is>
      </c>
      <c r="AG23" s="8" t="n">
        <v>0.54</v>
      </c>
    </row>
    <row r="24">
      <c r="A24" s="4" t="inlineStr">
        <is>
          <t>Outstanding obligation, net of debt discount</t>
        </is>
      </c>
      <c r="P24" s="5" t="n">
        <v>159011</v>
      </c>
      <c r="AE24" s="5" t="n">
        <v>159011</v>
      </c>
    </row>
    <row r="25">
      <c r="A25" s="4" t="inlineStr">
        <is>
          <t>Settlement payable</t>
        </is>
      </c>
      <c r="P25" s="5" t="n">
        <v>250451</v>
      </c>
      <c r="AE25" s="6" t="n">
        <v>250451</v>
      </c>
    </row>
    <row r="26">
      <c r="A26" s="4" t="inlineStr">
        <is>
          <t>Settlement payable description</t>
        </is>
      </c>
      <c r="AE26" s="4" t="inlineStr">
        <is>
          <t>This settlement is payable in equal bi-monthly payments over a period of seventeen (17) Months (36 pay periods), beginning in February 2021.</t>
        </is>
      </c>
    </row>
    <row r="27">
      <c r="A27" s="4" t="inlineStr">
        <is>
          <t>Officer [Member]</t>
        </is>
      </c>
    </row>
    <row r="28">
      <c r="A28" s="4" t="inlineStr">
        <is>
          <t>Related party loans payable</t>
        </is>
      </c>
      <c r="AE28" s="6" t="n">
        <v>1000</v>
      </c>
    </row>
    <row r="29">
      <c r="A29" s="4" t="inlineStr">
        <is>
          <t>2017 Tractor [Member]</t>
        </is>
      </c>
    </row>
    <row r="30">
      <c r="A30" s="4" t="inlineStr">
        <is>
          <t>Notes payable</t>
        </is>
      </c>
      <c r="P30" s="5" t="n">
        <v>7202</v>
      </c>
      <c r="AE30" s="5" t="n">
        <v>7202</v>
      </c>
    </row>
    <row r="31">
      <c r="A31" s="4" t="inlineStr">
        <is>
          <t>Notes Payable One [Member]</t>
        </is>
      </c>
    </row>
    <row r="32">
      <c r="A32" s="4" t="inlineStr">
        <is>
          <t>Notes payable</t>
        </is>
      </c>
      <c r="P32" s="5" t="n">
        <v>442</v>
      </c>
      <c r="AE32" s="5" t="n">
        <v>442</v>
      </c>
    </row>
    <row r="33">
      <c r="A33" s="4" t="inlineStr">
        <is>
          <t>Promissory Note [Member]</t>
        </is>
      </c>
    </row>
    <row r="34">
      <c r="A34" s="4" t="inlineStr">
        <is>
          <t>Debt instrument, face amount</t>
        </is>
      </c>
      <c r="AC34" s="6" t="n">
        <v>21749</v>
      </c>
    </row>
    <row r="35">
      <c r="A35" s="4" t="inlineStr">
        <is>
          <t>Notes payable</t>
        </is>
      </c>
      <c r="P35" s="5" t="n">
        <v>14950</v>
      </c>
      <c r="AE35" s="5" t="n">
        <v>14950</v>
      </c>
    </row>
    <row r="36">
      <c r="A36" s="4" t="inlineStr">
        <is>
          <t>Debt instrument, interest rate</t>
        </is>
      </c>
      <c r="AC36" s="4" t="inlineStr">
        <is>
          <t>18.00%</t>
        </is>
      </c>
    </row>
    <row r="37">
      <c r="A37" s="4" t="inlineStr">
        <is>
          <t>Servicing fee percentage</t>
        </is>
      </c>
      <c r="AC37" s="4" t="inlineStr">
        <is>
          <t>10.00%</t>
        </is>
      </c>
    </row>
    <row r="38">
      <c r="A38" s="4" t="inlineStr">
        <is>
          <t>Promissory Note [Member] | Yerba Buena, Oregon LLC [Member]</t>
        </is>
      </c>
    </row>
    <row r="39">
      <c r="A39" s="4" t="inlineStr">
        <is>
          <t>Debt instrument, face amount</t>
        </is>
      </c>
      <c r="P39" s="5" t="n">
        <v>61860</v>
      </c>
      <c r="Y39" s="6" t="n">
        <v>400000</v>
      </c>
      <c r="AE39" s="5" t="n">
        <v>61860</v>
      </c>
    </row>
    <row r="40">
      <c r="A40" s="4" t="inlineStr">
        <is>
          <t>Debt instrument, interest rate</t>
        </is>
      </c>
      <c r="Y40" s="4" t="inlineStr">
        <is>
          <t>8.00%</t>
        </is>
      </c>
    </row>
    <row r="41">
      <c r="A41" s="4" t="inlineStr">
        <is>
          <t>Debt instrument, maturity description</t>
        </is>
      </c>
      <c r="Y41" s="4" t="inlineStr">
        <is>
          <t>The note was issued on April 8, 2019 and is due on April 8, 2021.</t>
        </is>
      </c>
    </row>
    <row r="42">
      <c r="A42" s="4" t="inlineStr">
        <is>
          <t>Debt instrument conversion amount</t>
        </is>
      </c>
      <c r="P42" s="5" t="n">
        <v>295859</v>
      </c>
    </row>
    <row r="43">
      <c r="A43" s="4" t="inlineStr">
        <is>
          <t>Promissory Note [Member] | Shareholders, Officers and Directors [Member]</t>
        </is>
      </c>
    </row>
    <row r="44">
      <c r="A44" s="4" t="inlineStr">
        <is>
          <t>Debt instrument, face amount</t>
        </is>
      </c>
      <c r="AC44" s="6" t="n">
        <v>80000</v>
      </c>
    </row>
    <row r="45">
      <c r="A45" s="4" t="inlineStr">
        <is>
          <t>Notes payable</t>
        </is>
      </c>
      <c r="P45" s="5" t="n">
        <v>80000</v>
      </c>
      <c r="AE45" s="5" t="n">
        <v>80000</v>
      </c>
    </row>
    <row r="46">
      <c r="A46" s="4" t="inlineStr">
        <is>
          <t>Debt instrument, interest rate</t>
        </is>
      </c>
      <c r="AC46" s="4" t="inlineStr">
        <is>
          <t>6.00%</t>
        </is>
      </c>
    </row>
    <row r="47">
      <c r="A47" s="4" t="inlineStr">
        <is>
          <t>Debt instrument, term</t>
        </is>
      </c>
      <c r="AC47" s="4" t="inlineStr">
        <is>
          <t>1 year</t>
        </is>
      </c>
    </row>
    <row r="48">
      <c r="A48" s="4" t="inlineStr">
        <is>
          <t>Promissory Note [Member] | 12 Months [Member] | Yerba Buena, Oregon LLC [Member]</t>
        </is>
      </c>
    </row>
    <row r="49">
      <c r="A49" s="4" t="inlineStr">
        <is>
          <t>Debt monthly payments</t>
        </is>
      </c>
      <c r="Y49" s="6" t="n">
        <v>2667</v>
      </c>
    </row>
    <row r="50">
      <c r="A50" s="4" t="inlineStr">
        <is>
          <t>Promissory Note [Member] | 12 Months [Member] | Yerba Buena, Oregon LLC [Member]</t>
        </is>
      </c>
    </row>
    <row r="51">
      <c r="A51" s="4" t="inlineStr">
        <is>
          <t>Debt monthly payments</t>
        </is>
      </c>
      <c r="Y51" s="6" t="n">
        <v>2667</v>
      </c>
    </row>
    <row r="52">
      <c r="A52" s="4" t="inlineStr">
        <is>
          <t>Promissory Note One [Member]</t>
        </is>
      </c>
    </row>
    <row r="53">
      <c r="A53" s="4" t="inlineStr">
        <is>
          <t>Debt instrument, face amount</t>
        </is>
      </c>
      <c r="R53" s="6" t="n">
        <v>27880</v>
      </c>
    </row>
    <row r="54">
      <c r="A54" s="4" t="inlineStr">
        <is>
          <t>Debt monthly payments</t>
        </is>
      </c>
      <c r="R54" s="6" t="n">
        <v>642</v>
      </c>
    </row>
    <row r="55">
      <c r="A55" s="4" t="inlineStr">
        <is>
          <t>Notes payable</t>
        </is>
      </c>
      <c r="P55" s="5" t="n">
        <v>27210</v>
      </c>
      <c r="AE55" s="5" t="n">
        <v>27210</v>
      </c>
    </row>
    <row r="56">
      <c r="A56" s="4" t="inlineStr">
        <is>
          <t>Debt instrument, interest rate</t>
        </is>
      </c>
      <c r="R56" s="4" t="inlineStr">
        <is>
          <t>13.29%</t>
        </is>
      </c>
    </row>
    <row r="57">
      <c r="A57" s="4" t="inlineStr">
        <is>
          <t>Short-Term Mortgages Payable [Member]</t>
        </is>
      </c>
    </row>
    <row r="58">
      <c r="A58" s="4" t="inlineStr">
        <is>
          <t>Notes payable</t>
        </is>
      </c>
      <c r="P58" s="5" t="n">
        <v>922500</v>
      </c>
      <c r="AE58" s="5" t="n">
        <v>922500</v>
      </c>
    </row>
    <row r="59">
      <c r="A59" s="4" t="inlineStr">
        <is>
          <t>Debt instrument, interest rate</t>
        </is>
      </c>
      <c r="AA59" s="4" t="inlineStr">
        <is>
          <t>2.00%</t>
        </is>
      </c>
    </row>
    <row r="60">
      <c r="A60" s="4" t="inlineStr">
        <is>
          <t>Purchase price of premises</t>
        </is>
      </c>
      <c r="N60" s="6" t="n">
        <v>1700000</v>
      </c>
    </row>
    <row r="61">
      <c r="A61" s="4" t="inlineStr">
        <is>
          <t>Rental credit</t>
        </is>
      </c>
      <c r="N61" s="5" t="n">
        <v>135000</v>
      </c>
    </row>
    <row r="62">
      <c r="A62" s="4" t="inlineStr">
        <is>
          <t>Monthly payments</t>
        </is>
      </c>
      <c r="N62" s="5" t="n">
        <v>15000</v>
      </c>
      <c r="AA62" s="6" t="n">
        <v>13500</v>
      </c>
    </row>
    <row r="63">
      <c r="A63" s="4" t="inlineStr">
        <is>
          <t>Amount granted for improvement of property</t>
        </is>
      </c>
      <c r="N63" s="5" t="n">
        <v>9500</v>
      </c>
    </row>
    <row r="64">
      <c r="A64" s="4" t="inlineStr">
        <is>
          <t>Acquisition of purchase price</t>
        </is>
      </c>
      <c r="N64" s="5" t="n">
        <v>370637</v>
      </c>
    </row>
    <row r="65">
      <c r="A65" s="4" t="inlineStr">
        <is>
          <t>Promissory note amount</t>
        </is>
      </c>
      <c r="N65" s="6" t="n">
        <v>1200000</v>
      </c>
    </row>
    <row r="66">
      <c r="A66" s="4" t="inlineStr">
        <is>
          <t>Debt maturity date</t>
        </is>
      </c>
      <c r="N66" s="4" t="inlineStr">
        <is>
          <t>Jan. 31,
		2020</t>
        </is>
      </c>
      <c r="AA66" s="4" t="inlineStr">
        <is>
          <t>Jan. 31,
		2020</t>
        </is>
      </c>
    </row>
    <row r="67">
      <c r="A67" s="4" t="inlineStr">
        <is>
          <t>Interest and fees</t>
        </is>
      </c>
      <c r="AE67" s="5" t="n">
        <v>144486</v>
      </c>
    </row>
    <row r="68">
      <c r="A68" s="4" t="inlineStr">
        <is>
          <t>Two Promissory Note [Member]</t>
        </is>
      </c>
    </row>
    <row r="69">
      <c r="A69" s="4" t="inlineStr">
        <is>
          <t>Warrants exercise price</t>
        </is>
      </c>
      <c r="H69" s="8" t="n">
        <v>0.45</v>
      </c>
      <c r="U69" s="8" t="n">
        <v>0.45</v>
      </c>
    </row>
    <row r="70">
      <c r="A70" s="4" t="inlineStr">
        <is>
          <t>Warrants description</t>
        </is>
      </c>
      <c r="H70" s="4" t="inlineStr">
        <is>
          <t>As of July 2020, in consideration of the warrants being amended to $0.45 per share with an extended the term from five to a ten-year term, the maturity date has been extended to December 13, 2020.</t>
        </is>
      </c>
    </row>
    <row r="71">
      <c r="A71" s="4" t="inlineStr">
        <is>
          <t>Debt instrument, principal payment</t>
        </is>
      </c>
      <c r="AH71" s="6" t="n">
        <v>20000</v>
      </c>
    </row>
    <row r="72">
      <c r="A72" s="4" t="inlineStr">
        <is>
          <t>Two Promissory Note [Member] | Minimum [Member]</t>
        </is>
      </c>
    </row>
    <row r="73">
      <c r="A73" s="4" t="inlineStr">
        <is>
          <t>Warrants term</t>
        </is>
      </c>
      <c r="H73" s="4" t="inlineStr">
        <is>
          <t>5 years</t>
        </is>
      </c>
      <c r="U73" s="4" t="inlineStr">
        <is>
          <t>5 years</t>
        </is>
      </c>
    </row>
    <row r="74">
      <c r="A74" s="4" t="inlineStr">
        <is>
          <t>Two Promissory Note [Member] | Maximum [Member]</t>
        </is>
      </c>
    </row>
    <row r="75">
      <c r="A75" s="4" t="inlineStr">
        <is>
          <t>Warrants term</t>
        </is>
      </c>
      <c r="H75" s="4" t="inlineStr">
        <is>
          <t>10 years</t>
        </is>
      </c>
      <c r="U75" s="4" t="inlineStr">
        <is>
          <t>10 years</t>
        </is>
      </c>
    </row>
    <row r="76">
      <c r="A76" s="4" t="inlineStr">
        <is>
          <t>Two Promissory Note [Member] | Accredited Investors [Member]</t>
        </is>
      </c>
    </row>
    <row r="77">
      <c r="A77" s="4" t="inlineStr">
        <is>
          <t>Debt instrument, face amount</t>
        </is>
      </c>
      <c r="W77" s="6" t="n">
        <v>500000</v>
      </c>
    </row>
    <row r="78">
      <c r="A78" s="4" t="inlineStr">
        <is>
          <t>Debt instrument, interest rate</t>
        </is>
      </c>
      <c r="W78" s="4" t="inlineStr">
        <is>
          <t>12.00%</t>
        </is>
      </c>
    </row>
    <row r="79">
      <c r="A79" s="4" t="inlineStr">
        <is>
          <t>Debt maturity date</t>
        </is>
      </c>
      <c r="W79" s="4" t="inlineStr">
        <is>
          <t>Jul. 31,
		2020</t>
        </is>
      </c>
    </row>
    <row r="80">
      <c r="A80" s="4" t="inlineStr">
        <is>
          <t>Number of warrants issued to purchase common stock</t>
        </is>
      </c>
      <c r="W80" s="5" t="n">
        <v>100000</v>
      </c>
    </row>
    <row r="81">
      <c r="A81" s="4" t="inlineStr">
        <is>
          <t>Warrants term</t>
        </is>
      </c>
      <c r="W81" s="4" t="inlineStr">
        <is>
          <t>5 years</t>
        </is>
      </c>
    </row>
    <row r="82">
      <c r="A82" s="4" t="inlineStr">
        <is>
          <t>Warrants exercise price</t>
        </is>
      </c>
      <c r="W82" s="8" t="n">
        <v>0.85</v>
      </c>
    </row>
    <row r="83">
      <c r="A83" s="4" t="inlineStr">
        <is>
          <t>Two Promissory Note [Member]</t>
        </is>
      </c>
    </row>
    <row r="84">
      <c r="A84" s="4" t="inlineStr">
        <is>
          <t>Notes payable</t>
        </is>
      </c>
      <c r="P84" s="5" t="n">
        <v>418578</v>
      </c>
      <c r="AE84" s="5" t="n">
        <v>418578</v>
      </c>
    </row>
    <row r="85">
      <c r="A85" s="4" t="inlineStr">
        <is>
          <t>Warrants exercise price</t>
        </is>
      </c>
      <c r="H85" s="8" t="n">
        <v>0.45</v>
      </c>
      <c r="U85" s="8" t="n">
        <v>0.45</v>
      </c>
    </row>
    <row r="86">
      <c r="A86" s="4" t="inlineStr">
        <is>
          <t>Warrants description</t>
        </is>
      </c>
      <c r="H86" s="4" t="inlineStr">
        <is>
          <t>As of July 2020, in consideration of the warrants being amended to $0.45 per share with an extended the term from five to a ten-year term, the maturity date has been extended to December 13, 2020</t>
        </is>
      </c>
    </row>
    <row r="87">
      <c r="A87" s="4" t="inlineStr">
        <is>
          <t>Outstanding obligation, net of debt discount</t>
        </is>
      </c>
      <c r="P87" s="5" t="n">
        <v>82422</v>
      </c>
      <c r="AE87" s="5" t="n">
        <v>82422</v>
      </c>
    </row>
    <row r="88">
      <c r="A88" s="4" t="inlineStr">
        <is>
          <t>Two Promissory Note [Member] | Minimum [Member]</t>
        </is>
      </c>
    </row>
    <row r="89">
      <c r="A89" s="4" t="inlineStr">
        <is>
          <t>Warrants term</t>
        </is>
      </c>
      <c r="H89" s="4" t="inlineStr">
        <is>
          <t>5 years</t>
        </is>
      </c>
      <c r="U89" s="4" t="inlineStr">
        <is>
          <t>5 years</t>
        </is>
      </c>
    </row>
    <row r="90">
      <c r="A90" s="4" t="inlineStr">
        <is>
          <t>Two Promissory Note [Member] | Maximum [Member]</t>
        </is>
      </c>
    </row>
    <row r="91">
      <c r="A91" s="4" t="inlineStr">
        <is>
          <t>Warrants term</t>
        </is>
      </c>
      <c r="H91" s="4" t="inlineStr">
        <is>
          <t>10 years</t>
        </is>
      </c>
      <c r="U91" s="4" t="inlineStr">
        <is>
          <t>10 years</t>
        </is>
      </c>
    </row>
    <row r="92">
      <c r="A92" s="4" t="inlineStr">
        <is>
          <t>Two Promissory Note [Member] | Accredited Investors [Member]</t>
        </is>
      </c>
    </row>
    <row r="93">
      <c r="A93" s="4" t="inlineStr">
        <is>
          <t>Debt instrument, face amount</t>
        </is>
      </c>
      <c r="W93" s="6" t="n">
        <v>500000</v>
      </c>
    </row>
    <row r="94">
      <c r="A94" s="4" t="inlineStr">
        <is>
          <t>Debt instrument, interest rate</t>
        </is>
      </c>
      <c r="W94" s="4" t="inlineStr">
        <is>
          <t>12.00%</t>
        </is>
      </c>
    </row>
    <row r="95">
      <c r="A95" s="4" t="inlineStr">
        <is>
          <t>Debt maturity date</t>
        </is>
      </c>
      <c r="W95" s="4" t="inlineStr">
        <is>
          <t>Oct. 31,
		2020</t>
        </is>
      </c>
    </row>
    <row r="96">
      <c r="A96" s="4" t="inlineStr">
        <is>
          <t>Number of warrants issued to purchase common stock</t>
        </is>
      </c>
      <c r="W96" s="5" t="n">
        <v>100000</v>
      </c>
    </row>
    <row r="97">
      <c r="A97" s="4" t="inlineStr">
        <is>
          <t>Warrants term</t>
        </is>
      </c>
      <c r="W97" s="4" t="inlineStr">
        <is>
          <t>5 years</t>
        </is>
      </c>
    </row>
    <row r="98">
      <c r="A98" s="4" t="inlineStr">
        <is>
          <t>Warrants exercise price</t>
        </is>
      </c>
      <c r="W98" s="8" t="n">
        <v>0.85</v>
      </c>
    </row>
    <row r="99">
      <c r="A99" s="4" t="inlineStr">
        <is>
          <t>Two Promissory Note [Member] | Note Holders [Member]</t>
        </is>
      </c>
    </row>
    <row r="100">
      <c r="A100" s="4" t="inlineStr">
        <is>
          <t>Notes payable</t>
        </is>
      </c>
      <c r="P100" s="5" t="n">
        <v>500000</v>
      </c>
      <c r="AE100" s="5" t="n">
        <v>500000</v>
      </c>
    </row>
    <row r="101">
      <c r="A101" s="4" t="inlineStr">
        <is>
          <t>Acquisition Notes Payable [Member]</t>
        </is>
      </c>
    </row>
    <row r="102">
      <c r="A102" s="4" t="inlineStr">
        <is>
          <t>Notes payable</t>
        </is>
      </c>
      <c r="R102" s="6" t="n">
        <v>307500</v>
      </c>
    </row>
    <row r="103">
      <c r="A103" s="4" t="inlineStr">
        <is>
          <t>Acquisition of purchase price</t>
        </is>
      </c>
      <c r="Z103" s="6" t="n">
        <v>800000</v>
      </c>
    </row>
    <row r="104">
      <c r="A104" s="4" t="inlineStr">
        <is>
          <t>Acquisition description</t>
        </is>
      </c>
      <c r="Z104" s="4" t="inlineStr">
        <is>
          <t>The Company entered into an agreement to acquire 50% of the membership interest of YMY. The purchase price for the 50% interest was approximately $0.8 million. In connection with this agreement, as of September 30, 2019, the Company has paid approximately $500,000 and recorded a note payable of $307,500.</t>
        </is>
      </c>
    </row>
    <row r="105">
      <c r="A105" s="4" t="inlineStr">
        <is>
          <t>Payments of notes payable</t>
        </is>
      </c>
      <c r="X105" s="6" t="n">
        <v>500000</v>
      </c>
    </row>
    <row r="106">
      <c r="A106" s="4" t="inlineStr">
        <is>
          <t>Long-Term Debt, Mortgages [Member]</t>
        </is>
      </c>
    </row>
    <row r="107">
      <c r="A107" s="4" t="inlineStr">
        <is>
          <t>Notes payable</t>
        </is>
      </c>
      <c r="P107" s="5" t="n">
        <v>400000</v>
      </c>
      <c r="AE107" s="5" t="n">
        <v>400000</v>
      </c>
    </row>
    <row r="108">
      <c r="A108" s="4" t="inlineStr">
        <is>
          <t>Mortgage payable</t>
        </is>
      </c>
      <c r="V108" s="6" t="n">
        <v>1585000</v>
      </c>
      <c r="AF108" s="5" t="n">
        <v>1585000</v>
      </c>
    </row>
    <row r="109">
      <c r="A109" s="4" t="inlineStr">
        <is>
          <t>Mortgage payable, interest rate</t>
        </is>
      </c>
      <c r="S109" s="4" t="inlineStr">
        <is>
          <t>15.00%</t>
        </is>
      </c>
      <c r="U109" s="4" t="inlineStr">
        <is>
          <t>14.00%</t>
        </is>
      </c>
      <c r="V109" s="4" t="inlineStr">
        <is>
          <t>1.55%</t>
        </is>
      </c>
      <c r="W109" s="4" t="inlineStr">
        <is>
          <t>15.00%</t>
        </is>
      </c>
    </row>
    <row r="110">
      <c r="A110" s="4" t="inlineStr">
        <is>
          <t>Mortgage payable final due date</t>
        </is>
      </c>
      <c r="S110" s="4" t="inlineStr">
        <is>
          <t>Nov. 30,
		2022</t>
        </is>
      </c>
      <c r="U110" s="4" t="inlineStr">
        <is>
          <t>Jul. 31,
		2023</t>
        </is>
      </c>
      <c r="V110" s="4" t="inlineStr">
        <is>
          <t>Apr. 1,
		2023</t>
        </is>
      </c>
      <c r="W110" s="4" t="inlineStr">
        <is>
          <t>Jan. 31,
		2022</t>
        </is>
      </c>
    </row>
    <row r="111">
      <c r="A111" s="4" t="inlineStr">
        <is>
          <t>Value of mortgage paid</t>
        </is>
      </c>
      <c r="V111" s="6" t="n">
        <v>120000</v>
      </c>
    </row>
    <row r="112">
      <c r="A112" s="4" t="inlineStr">
        <is>
          <t>Description of collateral</t>
        </is>
      </c>
      <c r="S112" s="4" t="inlineStr">
        <is>
          <t>The note has been cross guaranteed by the CEO and Director of the Company.</t>
        </is>
      </c>
      <c r="U112" s="4" t="inlineStr">
        <is>
          <t>The note has been cross guaranteed by the CEO and Director of the Company.</t>
        </is>
      </c>
      <c r="V112" s="4" t="inlineStr">
        <is>
          <t>The note has been cross guaranteed by the CEO and Director of the Company.</t>
        </is>
      </c>
      <c r="W112" s="4" t="inlineStr">
        <is>
          <t>The note has been cross guaranteed by the CEO and Director of the Company.</t>
        </is>
      </c>
    </row>
    <row r="113">
      <c r="A113" s="4" t="inlineStr">
        <is>
          <t>Long-Term Debt, Mortgages [Member]</t>
        </is>
      </c>
    </row>
    <row r="114">
      <c r="A114" s="4" t="inlineStr">
        <is>
          <t>Notes payable</t>
        </is>
      </c>
      <c r="P114" s="5" t="n">
        <v>1585000</v>
      </c>
      <c r="AE114" s="5" t="n">
        <v>1585000</v>
      </c>
    </row>
    <row r="115">
      <c r="A115" s="4" t="inlineStr">
        <is>
          <t>Mortgage payable</t>
        </is>
      </c>
      <c r="V115" s="6" t="n">
        <v>400000</v>
      </c>
      <c r="AF115" s="6" t="n">
        <v>400000</v>
      </c>
    </row>
    <row r="116">
      <c r="A116" s="4" t="inlineStr">
        <is>
          <t>Mortgage payable, interest rate</t>
        </is>
      </c>
      <c r="V116" s="4" t="inlineStr">
        <is>
          <t>11.55%</t>
        </is>
      </c>
    </row>
    <row r="117">
      <c r="A117" s="4" t="inlineStr">
        <is>
          <t>Mortgage payable final due date</t>
        </is>
      </c>
      <c r="V117" s="4" t="inlineStr">
        <is>
          <t>Apr. 1,
		2022</t>
        </is>
      </c>
    </row>
    <row r="118">
      <c r="A118" s="4" t="inlineStr">
        <is>
          <t>Value of mortgage paid</t>
        </is>
      </c>
      <c r="V118" s="6" t="n">
        <v>38000</v>
      </c>
    </row>
    <row r="119">
      <c r="A119" s="4" t="inlineStr">
        <is>
          <t>Description of collateral</t>
        </is>
      </c>
      <c r="V119" s="4" t="inlineStr">
        <is>
          <t>The note has been cross guaranteed by the CEO and Director of the Company.</t>
        </is>
      </c>
    </row>
    <row r="120">
      <c r="A120" s="4" t="inlineStr">
        <is>
          <t>Long-Term Debt, Mortgages Two [Member]</t>
        </is>
      </c>
    </row>
    <row r="121">
      <c r="A121" s="4" t="inlineStr">
        <is>
          <t>Notes payable</t>
        </is>
      </c>
      <c r="P121" s="5" t="n">
        <v>400000</v>
      </c>
      <c r="AE121" s="5" t="n">
        <v>400000</v>
      </c>
    </row>
    <row r="122">
      <c r="A122" s="4" t="inlineStr">
        <is>
          <t>Mortgage payable, interest rate</t>
        </is>
      </c>
      <c r="V122" s="4" t="inlineStr">
        <is>
          <t>15.00%</t>
        </is>
      </c>
    </row>
    <row r="123">
      <c r="A123" s="4" t="inlineStr">
        <is>
          <t>Mortgage payable final due date</t>
        </is>
      </c>
      <c r="V123" s="4" t="inlineStr">
        <is>
          <t>Mar. 31,
		2022</t>
        </is>
      </c>
    </row>
    <row r="124">
      <c r="A124" s="4" t="inlineStr">
        <is>
          <t>Description of collateral</t>
        </is>
      </c>
      <c r="V124" s="4" t="inlineStr">
        <is>
          <t>The note has been cross guaranteed by the CEO and Director of the Company.</t>
        </is>
      </c>
    </row>
    <row r="125">
      <c r="A125" s="4" t="inlineStr">
        <is>
          <t>Long-Term Debt, Mortgages Three [Member]</t>
        </is>
      </c>
    </row>
    <row r="126">
      <c r="A126" s="4" t="inlineStr">
        <is>
          <t>Notes payable</t>
        </is>
      </c>
      <c r="P126" s="5" t="n">
        <v>700000</v>
      </c>
      <c r="AE126" s="5" t="n">
        <v>700000</v>
      </c>
    </row>
    <row r="127">
      <c r="A127" s="4" t="inlineStr">
        <is>
          <t>Long-Term Debt, Mortgages Four [Member]</t>
        </is>
      </c>
    </row>
    <row r="128">
      <c r="A128" s="4" t="inlineStr">
        <is>
          <t>Notes payable</t>
        </is>
      </c>
      <c r="P128" s="5" t="n">
        <v>200000</v>
      </c>
      <c r="AE128" s="5" t="n">
        <v>200000</v>
      </c>
    </row>
    <row r="129">
      <c r="A129" s="4" t="inlineStr">
        <is>
          <t>Long-Term Debt [Member]</t>
        </is>
      </c>
    </row>
    <row r="130">
      <c r="A130" s="4" t="inlineStr">
        <is>
          <t>Notes payable</t>
        </is>
      </c>
      <c r="P130" s="5" t="n">
        <v>400000</v>
      </c>
      <c r="AE130" s="5" t="n">
        <v>400000</v>
      </c>
    </row>
    <row r="131">
      <c r="A131" s="4" t="inlineStr">
        <is>
          <t>Long-Term Debt, Mortgages Five [Member]</t>
        </is>
      </c>
    </row>
    <row r="132">
      <c r="A132" s="4" t="inlineStr">
        <is>
          <t>Notes payable</t>
        </is>
      </c>
      <c r="P132" s="5" t="n">
        <v>1100000</v>
      </c>
      <c r="AE132" s="5" t="n">
        <v>1100000</v>
      </c>
    </row>
    <row r="133">
      <c r="A133" s="4" t="inlineStr">
        <is>
          <t>36-Month Premium Finance Agreement [Member] | Notes Payable [Member]</t>
        </is>
      </c>
    </row>
    <row r="134">
      <c r="A134" s="4" t="inlineStr">
        <is>
          <t>Debt instrument, face amount</t>
        </is>
      </c>
      <c r="M134" s="6" t="n">
        <v>15710</v>
      </c>
    </row>
    <row r="135">
      <c r="A135" s="4" t="inlineStr">
        <is>
          <t>Debt monthly payments</t>
        </is>
      </c>
      <c r="M135" s="6" t="n">
        <v>442</v>
      </c>
    </row>
    <row r="136">
      <c r="A136" s="4" t="inlineStr">
        <is>
          <t>60-Month Premium Finance Agreement [Member] | Notes Payable [Member]</t>
        </is>
      </c>
    </row>
    <row r="137">
      <c r="A137" s="4" t="inlineStr">
        <is>
          <t>Debt instrument, face amount</t>
        </is>
      </c>
      <c r="O137" s="6" t="n">
        <v>28905</v>
      </c>
    </row>
    <row r="138">
      <c r="A138" s="4" t="inlineStr">
        <is>
          <t>Debt monthly payments</t>
        </is>
      </c>
      <c r="O138" s="6" t="n">
        <v>482</v>
      </c>
    </row>
    <row r="139">
      <c r="A139" s="4" t="inlineStr">
        <is>
          <t>12-Month Premium Finance Agreement [Member] | Notes Payable [Member]</t>
        </is>
      </c>
    </row>
    <row r="140">
      <c r="A140" s="4" t="inlineStr">
        <is>
          <t>Debt instrument, face amount</t>
        </is>
      </c>
      <c r="C140" s="6" t="n">
        <v>243284</v>
      </c>
      <c r="K140" s="6" t="n">
        <v>300150</v>
      </c>
    </row>
    <row r="141">
      <c r="A141" s="4" t="inlineStr">
        <is>
          <t>Debt monthly payments</t>
        </is>
      </c>
      <c r="C141" s="6" t="n">
        <v>47100</v>
      </c>
      <c r="K141" s="6" t="n">
        <v>60255</v>
      </c>
    </row>
    <row r="142">
      <c r="A142" s="4" t="inlineStr">
        <is>
          <t>Notes payable</t>
        </is>
      </c>
      <c r="P142" s="5" t="n">
        <v>178349</v>
      </c>
      <c r="AE142" s="5" t="n">
        <v>178349</v>
      </c>
    </row>
    <row r="143">
      <c r="A143" s="4" t="inlineStr">
        <is>
          <t>Debt instrument, interest rate</t>
        </is>
      </c>
      <c r="C143" s="4" t="inlineStr">
        <is>
          <t>7.46%</t>
        </is>
      </c>
      <c r="K143" s="4" t="inlineStr">
        <is>
          <t>7.46%</t>
        </is>
      </c>
    </row>
    <row r="144">
      <c r="A144" s="4" t="inlineStr">
        <is>
          <t>12-Month Premium Finance Agreement [Member] | Notes Payable [Member] | Nine Monthly Payments [Member]</t>
        </is>
      </c>
    </row>
    <row r="145">
      <c r="A145" s="4" t="inlineStr">
        <is>
          <t>Debt monthly payments</t>
        </is>
      </c>
      <c r="K145" s="6" t="n">
        <v>22718</v>
      </c>
    </row>
    <row r="146">
      <c r="A146" s="4" t="inlineStr">
        <is>
          <t>12-Month Premium Finance Agreement [Member] | Notes Payable [Member] | 10 Monthly Payments [Member]</t>
        </is>
      </c>
    </row>
    <row r="147">
      <c r="A147" s="4" t="inlineStr">
        <is>
          <t>Debt monthly payments</t>
        </is>
      </c>
      <c r="C147" s="6" t="n">
        <v>17835</v>
      </c>
    </row>
    <row r="148">
      <c r="A148" s="4" t="inlineStr">
        <is>
          <t>10-Month Premium Finance Agreement [Member] | Notes Payable [Member]</t>
        </is>
      </c>
    </row>
    <row r="149">
      <c r="A149" s="4" t="inlineStr">
        <is>
          <t>Debt instrument, face amount</t>
        </is>
      </c>
      <c r="H149" s="6" t="n">
        <v>53325</v>
      </c>
      <c r="U149" s="6" t="n">
        <v>53325</v>
      </c>
    </row>
    <row r="150">
      <c r="A150" s="4" t="inlineStr">
        <is>
          <t>Debt monthly payments</t>
        </is>
      </c>
      <c r="H150" s="6" t="n">
        <v>15602</v>
      </c>
    </row>
    <row r="151">
      <c r="A151" s="4" t="inlineStr">
        <is>
          <t>Notes payable</t>
        </is>
      </c>
      <c r="P151" s="5" t="n">
        <v>627</v>
      </c>
      <c r="AE151" s="5" t="n">
        <v>627</v>
      </c>
    </row>
    <row r="152">
      <c r="A152" s="4" t="inlineStr">
        <is>
          <t>Debt instrument, interest rate</t>
        </is>
      </c>
      <c r="H152" s="4" t="inlineStr">
        <is>
          <t>7.50%</t>
        </is>
      </c>
      <c r="U152" s="4" t="inlineStr">
        <is>
          <t>7.50%</t>
        </is>
      </c>
    </row>
    <row r="153">
      <c r="A153" s="4" t="inlineStr">
        <is>
          <t>10-Month Premium Finance Agreement [Member] | Notes Payable [Member] | 10 Monthly Payments [Member]</t>
        </is>
      </c>
    </row>
    <row r="154">
      <c r="A154" s="4" t="inlineStr">
        <is>
          <t>Debt monthly payments</t>
        </is>
      </c>
      <c r="E154" s="6" t="n">
        <v>530</v>
      </c>
      <c r="F154" s="5" t="n">
        <v>157</v>
      </c>
      <c r="H154" s="6" t="n">
        <v>3772</v>
      </c>
    </row>
    <row r="155">
      <c r="A155" s="4" t="inlineStr">
        <is>
          <t>10-Month Premium Finance Agreement [Member] | Notes Payable Four [Member]</t>
        </is>
      </c>
    </row>
    <row r="156">
      <c r="A156" s="4" t="inlineStr">
        <is>
          <t>Notes payable</t>
        </is>
      </c>
      <c r="P156" s="5" t="n">
        <v>7555</v>
      </c>
      <c r="AE156" s="5" t="n">
        <v>7555</v>
      </c>
    </row>
    <row r="157">
      <c r="A157" s="4" t="inlineStr">
        <is>
          <t>10-Month Premium Finance Agreement [Member] | Notes Payable Seven [Member]</t>
        </is>
      </c>
    </row>
    <row r="158">
      <c r="A158" s="4" t="inlineStr">
        <is>
          <t>Debt instrument, face amount</t>
        </is>
      </c>
      <c r="B158" s="6" t="n">
        <v>23014</v>
      </c>
    </row>
    <row r="159">
      <c r="A159" s="4" t="inlineStr">
        <is>
          <t>Debt monthly payments</t>
        </is>
      </c>
      <c r="B159" s="6" t="n">
        <v>4871</v>
      </c>
    </row>
    <row r="160">
      <c r="A160" s="4" t="inlineStr">
        <is>
          <t>Notes payable</t>
        </is>
      </c>
      <c r="P160" s="5" t="n">
        <v>2652</v>
      </c>
      <c r="AE160" s="5" t="n">
        <v>2652</v>
      </c>
    </row>
    <row r="161">
      <c r="A161" s="4" t="inlineStr">
        <is>
          <t>Debt instrument, interest rate</t>
        </is>
      </c>
      <c r="B161" s="4" t="inlineStr">
        <is>
          <t>7.369%</t>
        </is>
      </c>
    </row>
    <row r="162">
      <c r="A162" s="4" t="inlineStr">
        <is>
          <t>10-Month Premium Finance Agreement [Member] | Notes Payable Six [Member]</t>
        </is>
      </c>
    </row>
    <row r="163">
      <c r="A163" s="4" t="inlineStr">
        <is>
          <t>Debt instrument, face amount</t>
        </is>
      </c>
      <c r="D163" s="6" t="n">
        <v>9920</v>
      </c>
    </row>
    <row r="164">
      <c r="A164" s="4" t="inlineStr">
        <is>
          <t>Debt monthly payments</t>
        </is>
      </c>
      <c r="D164" s="6" t="n">
        <v>2383</v>
      </c>
    </row>
    <row r="165">
      <c r="A165" s="4" t="inlineStr">
        <is>
          <t>Notes payable</t>
        </is>
      </c>
      <c r="P165" s="5" t="n">
        <v>5276</v>
      </c>
      <c r="AE165" s="5" t="n">
        <v>5276</v>
      </c>
    </row>
    <row r="166">
      <c r="A166" s="4" t="inlineStr">
        <is>
          <t>Debt instrument, interest rate</t>
        </is>
      </c>
      <c r="D166" s="4" t="inlineStr">
        <is>
          <t>12.80%</t>
        </is>
      </c>
    </row>
    <row r="167">
      <c r="A167" s="4" t="inlineStr">
        <is>
          <t>10-Month Premium Finance Agreement [Member] | Notes Payable Six [Member] | 10 Monthly Payments [Member]</t>
        </is>
      </c>
    </row>
    <row r="168">
      <c r="A168" s="4" t="inlineStr">
        <is>
          <t>Debt monthly payments</t>
        </is>
      </c>
      <c r="B168" s="6" t="n">
        <v>1814</v>
      </c>
      <c r="D168" s="6" t="n">
        <v>754</v>
      </c>
    </row>
    <row r="169">
      <c r="A169" s="4" t="inlineStr">
        <is>
          <t>Notes payable</t>
        </is>
      </c>
      <c r="P169" s="5" t="n">
        <v>16328</v>
      </c>
      <c r="AE169" s="5" t="n">
        <v>16328</v>
      </c>
    </row>
    <row r="170">
      <c r="A170" s="4" t="inlineStr">
        <is>
          <t>10-Month Premium Finance Agreement [Member] | Notes Payable [Member]</t>
        </is>
      </c>
    </row>
    <row r="171">
      <c r="A171" s="4" t="inlineStr">
        <is>
          <t>Debt instrument, face amount</t>
        </is>
      </c>
      <c r="E171" s="5" t="n">
        <v>6675</v>
      </c>
      <c r="F171" s="5" t="n">
        <v>2611</v>
      </c>
    </row>
    <row r="172">
      <c r="A172" s="4" t="inlineStr">
        <is>
          <t>Debt monthly payments</t>
        </is>
      </c>
      <c r="E172" s="6" t="n">
        <v>1371</v>
      </c>
      <c r="F172" s="6" t="n">
        <v>1043</v>
      </c>
    </row>
    <row r="173">
      <c r="A173" s="4" t="inlineStr">
        <is>
          <t>Debt instrument, interest rate</t>
        </is>
      </c>
      <c r="E173" s="4" t="inlineStr">
        <is>
          <t>11.40%</t>
        </is>
      </c>
      <c r="F173" s="4" t="inlineStr">
        <is>
          <t>7.00%</t>
        </is>
      </c>
    </row>
    <row r="174">
      <c r="A174" s="4" t="inlineStr">
        <is>
          <t>10-Month Premium Finance Agreement [Member] | Notes Payable One [Member]</t>
        </is>
      </c>
    </row>
    <row r="175">
      <c r="A175" s="4" t="inlineStr">
        <is>
          <t>Debt instrument, face amount</t>
        </is>
      </c>
      <c r="H175" s="5" t="n">
        <v>78056</v>
      </c>
      <c r="U175" s="6" t="n">
        <v>78056</v>
      </c>
    </row>
    <row r="176">
      <c r="A176" s="4" t="inlineStr">
        <is>
          <t>Debt monthly payments</t>
        </is>
      </c>
      <c r="H176" s="6" t="n">
        <v>22984</v>
      </c>
    </row>
    <row r="177">
      <c r="A177" s="4" t="inlineStr">
        <is>
          <t>Debt instrument, interest rate</t>
        </is>
      </c>
      <c r="H177" s="4" t="inlineStr">
        <is>
          <t>7.50%</t>
        </is>
      </c>
      <c r="U177" s="4" t="inlineStr">
        <is>
          <t>7.50%</t>
        </is>
      </c>
    </row>
    <row r="178">
      <c r="A178" s="4" t="inlineStr">
        <is>
          <t>10-Month Premium Finance Agreement [Member] | Notes Payable One [Member] | 10 Monthly Payments [Member]</t>
        </is>
      </c>
    </row>
    <row r="179">
      <c r="A179" s="4" t="inlineStr">
        <is>
          <t>Debt monthly payments</t>
        </is>
      </c>
      <c r="H179" s="6" t="n">
        <v>5507</v>
      </c>
    </row>
    <row r="180">
      <c r="A180" s="4" t="inlineStr">
        <is>
          <t>10-Month Premium Finance Agreement [Member] | Notes Payable Five [Member]</t>
        </is>
      </c>
    </row>
    <row r="181">
      <c r="A181" s="4" t="inlineStr">
        <is>
          <t>Notes payable</t>
        </is>
      </c>
      <c r="P181" s="5" t="n">
        <v>11014</v>
      </c>
      <c r="AE181" s="5" t="n">
        <v>11014</v>
      </c>
    </row>
    <row r="182">
      <c r="A182" s="4" t="inlineStr">
        <is>
          <t>9-Month Premium Finance Agreement [Member] | Notes Payable [Member]</t>
        </is>
      </c>
    </row>
    <row r="183">
      <c r="A183" s="4" t="inlineStr">
        <is>
          <t>Debt instrument, face amount</t>
        </is>
      </c>
      <c r="I183" s="6" t="n">
        <v>10629</v>
      </c>
      <c r="J183" s="6" t="n">
        <v>16777</v>
      </c>
    </row>
    <row r="184">
      <c r="A184" s="4" t="inlineStr">
        <is>
          <t>Debt monthly payments</t>
        </is>
      </c>
      <c r="I184" s="6" t="n">
        <v>4009</v>
      </c>
      <c r="J184" s="6" t="n">
        <v>3485</v>
      </c>
    </row>
    <row r="185">
      <c r="A185" s="4" t="inlineStr">
        <is>
          <t>Debt instrument, interest rate</t>
        </is>
      </c>
      <c r="I185" s="4" t="inlineStr">
        <is>
          <t>11.00%</t>
        </is>
      </c>
      <c r="J185" s="4" t="inlineStr">
        <is>
          <t>8.70%</t>
        </is>
      </c>
    </row>
    <row r="186">
      <c r="A186" s="4" t="inlineStr">
        <is>
          <t>9-Month Premium Finance Agreement [Member] | Notes Payable [Member] | Nine Monthly Payments [Member]</t>
        </is>
      </c>
    </row>
    <row r="187">
      <c r="A187" s="4" t="inlineStr">
        <is>
          <t>Debt monthly payments</t>
        </is>
      </c>
      <c r="I187" s="6" t="n">
        <v>736</v>
      </c>
      <c r="J187" s="6" t="n">
        <v>1339</v>
      </c>
    </row>
    <row r="188">
      <c r="A188" s="4" t="inlineStr">
        <is>
          <t>9-Month Premium Finance Agreement [Member] | Notes Payable Four [Member]</t>
        </is>
      </c>
    </row>
    <row r="189">
      <c r="A189" s="4" t="inlineStr">
        <is>
          <t>Notes payable</t>
        </is>
      </c>
      <c r="P189" s="5" t="n">
        <v>736</v>
      </c>
      <c r="AE189" s="5" t="n">
        <v>736</v>
      </c>
    </row>
    <row r="190">
      <c r="A190" s="4" t="inlineStr">
        <is>
          <t>Paycheck Protection Program [Member]</t>
        </is>
      </c>
    </row>
    <row r="191">
      <c r="A191" s="4" t="inlineStr">
        <is>
          <t>Notes payable</t>
        </is>
      </c>
      <c r="H191" s="6" t="n">
        <v>220564</v>
      </c>
      <c r="P191" s="6" t="n">
        <v>266820</v>
      </c>
      <c r="U191" s="6" t="n">
        <v>220564</v>
      </c>
      <c r="AE191" s="6" t="n">
        <v>266820</v>
      </c>
    </row>
    <row r="192">
      <c r="A192" s="4" t="inlineStr">
        <is>
          <t>Debt instrument, interest rate</t>
        </is>
      </c>
      <c r="H192" s="4" t="inlineStr">
        <is>
          <t>1.00%</t>
        </is>
      </c>
      <c r="P192" s="4" t="inlineStr">
        <is>
          <t>1.00%</t>
        </is>
      </c>
      <c r="U192" s="4" t="inlineStr">
        <is>
          <t>1.00%</t>
        </is>
      </c>
      <c r="AE192" s="4" t="inlineStr">
        <is>
          <t>1.00%</t>
        </is>
      </c>
    </row>
    <row r="193">
      <c r="A193" s="4" t="inlineStr">
        <is>
          <t>Debt maturity date</t>
        </is>
      </c>
      <c r="U193" s="4" t="inlineStr">
        <is>
          <t>Jul. 9,
		2022</t>
        </is>
      </c>
      <c r="AE193" s="4" t="inlineStr">
        <is>
          <t>May 1,
		2022</t>
        </is>
      </c>
    </row>
    <row r="194">
      <c r="A194" s="4" t="inlineStr">
        <is>
          <t>Outstanding obligation, net of debt discount</t>
        </is>
      </c>
      <c r="P194" s="6" t="n">
        <v>266820</v>
      </c>
      <c r="AE194" s="6" t="n">
        <v>266820</v>
      </c>
    </row>
    <row r="195">
      <c r="A195" s="4" t="inlineStr">
        <is>
          <t>Proceeds from loans</t>
        </is>
      </c>
      <c r="AE195" s="5" t="n">
        <v>220565</v>
      </c>
    </row>
    <row r="196">
      <c r="A196" s="4" t="inlineStr">
        <is>
          <t>Paycheck Protection Program [Member]</t>
        </is>
      </c>
    </row>
    <row r="197">
      <c r="A197" s="4" t="inlineStr">
        <is>
          <t>Notes payable</t>
        </is>
      </c>
      <c r="P197" s="6" t="n">
        <v>245400</v>
      </c>
      <c r="AE197" s="6" t="n">
        <v>245400</v>
      </c>
    </row>
    <row r="198">
      <c r="A198" s="4" t="inlineStr">
        <is>
          <t>Debt instrument, interest rate</t>
        </is>
      </c>
      <c r="P198" s="4" t="inlineStr">
        <is>
          <t>1.00%</t>
        </is>
      </c>
      <c r="AE198" s="4" t="inlineStr">
        <is>
          <t>1.00%</t>
        </is>
      </c>
    </row>
    <row r="199">
      <c r="A199" s="4" t="inlineStr">
        <is>
          <t>Debt maturity date</t>
        </is>
      </c>
      <c r="AE199" s="4" t="inlineStr">
        <is>
          <t>Jun. 3,
		2022</t>
        </is>
      </c>
    </row>
    <row r="200">
      <c r="A200" s="4" t="inlineStr">
        <is>
          <t>Outstanding obligation, net of debt discount</t>
        </is>
      </c>
      <c r="P200" s="6" t="n">
        <v>245400</v>
      </c>
      <c r="AE200" s="6" t="n">
        <v>245400</v>
      </c>
    </row>
    <row r="201">
      <c r="A201" s="4" t="inlineStr">
        <is>
          <t>Paycheck Protection Program [Member]</t>
        </is>
      </c>
    </row>
    <row r="202">
      <c r="A202" s="4" t="inlineStr">
        <is>
          <t>Notes payable</t>
        </is>
      </c>
      <c r="P202" s="6" t="n">
        <v>62500</v>
      </c>
      <c r="AE202" s="6" t="n">
        <v>62500</v>
      </c>
    </row>
    <row r="203">
      <c r="A203" s="4" t="inlineStr">
        <is>
          <t>Debt instrument, interest rate</t>
        </is>
      </c>
      <c r="P203" s="4" t="inlineStr">
        <is>
          <t>1.00%</t>
        </is>
      </c>
      <c r="AE203" s="4" t="inlineStr">
        <is>
          <t>1.00%</t>
        </is>
      </c>
    </row>
    <row r="204">
      <c r="A204" s="4" t="inlineStr">
        <is>
          <t>Debt maturity date</t>
        </is>
      </c>
      <c r="AE204" s="4" t="inlineStr">
        <is>
          <t>Jun. 25,
		2022</t>
        </is>
      </c>
    </row>
    <row r="205">
      <c r="A205" s="4" t="inlineStr">
        <is>
          <t>Outstanding obligation, net of debt discount</t>
        </is>
      </c>
      <c r="P205" s="6" t="n">
        <v>62500</v>
      </c>
      <c r="AE205" s="6" t="n">
        <v>62500</v>
      </c>
    </row>
    <row r="206">
      <c r="A206" s="4" t="inlineStr">
        <is>
          <t>Paycheck Protection Program [Member]</t>
        </is>
      </c>
    </row>
    <row r="207">
      <c r="A207" s="4" t="inlineStr">
        <is>
          <t>Notes payable</t>
        </is>
      </c>
      <c r="P207" s="6" t="n">
        <v>140407</v>
      </c>
      <c r="AE207" s="6" t="n">
        <v>140407</v>
      </c>
    </row>
    <row r="208">
      <c r="A208" s="4" t="inlineStr">
        <is>
          <t>Debt instrument, interest rate</t>
        </is>
      </c>
      <c r="P208" s="4" t="inlineStr">
        <is>
          <t>1.00%</t>
        </is>
      </c>
      <c r="AE208" s="4" t="inlineStr">
        <is>
          <t>1.00%</t>
        </is>
      </c>
    </row>
    <row r="209">
      <c r="A209" s="4" t="inlineStr">
        <is>
          <t>Debt maturity date</t>
        </is>
      </c>
      <c r="AE209" s="4" t="inlineStr">
        <is>
          <t>Dec. 30,
		2020</t>
        </is>
      </c>
    </row>
    <row r="210">
      <c r="A210" s="4" t="inlineStr">
        <is>
          <t>Outstanding obligation, net of debt discount</t>
        </is>
      </c>
      <c r="P210" s="6" t="n">
        <v>140407</v>
      </c>
      <c r="AE210" s="6" t="n">
        <v>140407</v>
      </c>
    </row>
    <row r="211">
      <c r="A211" s="4" t="inlineStr">
        <is>
          <t>Settlement Agreement [Member] | Private Attorney General Act [Member]</t>
        </is>
      </c>
    </row>
    <row r="212">
      <c r="A212" s="4" t="inlineStr">
        <is>
          <t>Outstanding obligation, net of debt discount</t>
        </is>
      </c>
      <c r="P212" s="5" t="n">
        <v>801660</v>
      </c>
      <c r="AE212" s="5" t="n">
        <v>801660</v>
      </c>
    </row>
    <row r="213">
      <c r="A213" s="4" t="inlineStr">
        <is>
          <t>Payments for debt</t>
        </is>
      </c>
      <c r="P213" s="5" t="n">
        <v>612291</v>
      </c>
      <c r="Q213" s="6" t="n">
        <v>850000</v>
      </c>
    </row>
    <row r="214">
      <c r="A214" s="4" t="inlineStr">
        <is>
          <t>Warrants</t>
        </is>
      </c>
      <c r="Q214" s="5" t="n">
        <v>5000000000</v>
      </c>
    </row>
    <row r="215">
      <c r="A215" s="4" t="inlineStr">
        <is>
          <t>Number of common shares</t>
        </is>
      </c>
      <c r="Q215" s="5" t="n">
        <v>500000</v>
      </c>
    </row>
    <row r="216">
      <c r="A216" s="4" t="inlineStr">
        <is>
          <t>Debt forgiveness</t>
        </is>
      </c>
      <c r="P216" s="5" t="n">
        <v>37708</v>
      </c>
    </row>
    <row r="217">
      <c r="A217" s="4" t="inlineStr">
        <is>
          <t>Assumed liabilities</t>
        </is>
      </c>
      <c r="P217" s="6" t="n">
        <v>930763</v>
      </c>
      <c r="AE217" s="6" t="n">
        <v>930763</v>
      </c>
    </row>
    <row r="218"/>
    <row r="219">
      <c r="A219" s="4" t="inlineStr">
        <is>
          <t>[1]</t>
        </is>
      </c>
      <c r="B219" s="4" t="inlineStr">
        <is>
          <t>Derived from audited information</t>
        </is>
      </c>
    </row>
  </sheetData>
  <mergeCells count="3">
    <mergeCell ref="F1:G1"/>
    <mergeCell ref="A218:AH218"/>
    <mergeCell ref="B219:AH21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3" customWidth="1" min="2" max="2"/>
    <col width="14" customWidth="1" min="3" max="3"/>
    <col width="13" customWidth="1" min="4" max="4"/>
  </cols>
  <sheetData>
    <row r="1">
      <c r="A1" s="1" t="inlineStr">
        <is>
          <t>Notes Payable and Advances - Schedule of Short-term Notes and Advances (Details) - USD ($) $ in Thousands</t>
        </is>
      </c>
      <c r="B1" s="2" t="inlineStr">
        <is>
          <t>Mar. 31, 2021</t>
        </is>
      </c>
      <c r="C1" s="2" t="inlineStr">
        <is>
          <t>Sep. 30, 2020</t>
        </is>
      </c>
    </row>
    <row r="2">
      <c r="A2" s="3" t="inlineStr">
        <is>
          <t>Debt Disclosure [Abstract]</t>
        </is>
      </c>
    </row>
    <row r="3">
      <c r="A3" s="4" t="inlineStr">
        <is>
          <t>Equipment financing</t>
        </is>
      </c>
      <c r="B3" s="6" t="n">
        <v>35</v>
      </c>
      <c r="C3" s="6" t="n">
        <v>27</v>
      </c>
    </row>
    <row r="4">
      <c r="A4" s="4" t="inlineStr">
        <is>
          <t>Insurance financing</t>
        </is>
      </c>
      <c r="B4" s="5" t="n">
        <v>222</v>
      </c>
      <c r="C4" s="5" t="n">
        <v>177</v>
      </c>
    </row>
    <row r="5">
      <c r="A5" s="4" t="inlineStr">
        <is>
          <t>Mortgages payable</t>
        </is>
      </c>
      <c r="B5" s="4" t="inlineStr">
        <is>
          <t xml:space="preserve"> </t>
        </is>
      </c>
      <c r="C5" s="5" t="n">
        <v>923</v>
      </c>
    </row>
    <row r="6">
      <c r="A6" s="4" t="inlineStr">
        <is>
          <t>Promissory note</t>
        </is>
      </c>
      <c r="B6" s="5" t="n">
        <v>418</v>
      </c>
      <c r="C6" s="5" t="n">
        <v>2298</v>
      </c>
    </row>
    <row r="7">
      <c r="A7" s="4" t="inlineStr">
        <is>
          <t>Settlement payable</t>
        </is>
      </c>
      <c r="B7" s="5" t="n">
        <v>159</v>
      </c>
      <c r="C7" s="4" t="inlineStr">
        <is>
          <t xml:space="preserve"> </t>
        </is>
      </c>
      <c r="D7" s="4" t="inlineStr">
        <is>
          <t>[1]</t>
        </is>
      </c>
    </row>
    <row r="8">
      <c r="A8" s="4" t="inlineStr">
        <is>
          <t>Due to related party</t>
        </is>
      </c>
      <c r="B8" s="5" t="n">
        <v>81</v>
      </c>
      <c r="C8" s="5" t="n">
        <v>200</v>
      </c>
    </row>
    <row r="9">
      <c r="A9" s="4" t="inlineStr">
        <is>
          <t>Short-term notes and advances</t>
        </is>
      </c>
      <c r="B9" s="5" t="n">
        <v>915</v>
      </c>
      <c r="C9" s="5" t="n">
        <v>3625</v>
      </c>
    </row>
    <row r="10">
      <c r="A10" s="4" t="inlineStr">
        <is>
          <t>Acquisition notes payable</t>
        </is>
      </c>
      <c r="B10" s="5" t="n">
        <v>802</v>
      </c>
      <c r="C10" s="5" t="n">
        <v>665</v>
      </c>
      <c r="D10" s="4" t="inlineStr">
        <is>
          <t>[1]</t>
        </is>
      </c>
    </row>
    <row r="11">
      <c r="A11" s="4" t="inlineStr">
        <is>
          <t>Total notes payable and advances</t>
        </is>
      </c>
      <c r="B11" s="5" t="n">
        <v>1717</v>
      </c>
      <c r="C11" s="5" t="n">
        <v>4290</v>
      </c>
    </row>
    <row r="12">
      <c r="A12" s="4" t="inlineStr">
        <is>
          <t>Acquisition payable - long term</t>
        </is>
      </c>
      <c r="B12" s="5" t="n">
        <v>129</v>
      </c>
      <c r="C12" s="4" t="inlineStr">
        <is>
          <t xml:space="preserve"> </t>
        </is>
      </c>
    </row>
    <row r="13">
      <c r="A13" s="4" t="inlineStr">
        <is>
          <t>Long-term mortgages</t>
        </is>
      </c>
      <c r="B13" s="5" t="n">
        <v>4785</v>
      </c>
      <c r="C13" s="5" t="n">
        <v>3685</v>
      </c>
      <c r="D13" s="4" t="inlineStr">
        <is>
          <t>[1]</t>
        </is>
      </c>
    </row>
    <row r="14">
      <c r="A14" s="4" t="inlineStr">
        <is>
          <t>Total long term debt</t>
        </is>
      </c>
      <c r="B14" s="6" t="n">
        <v>4914</v>
      </c>
      <c r="C14" s="6" t="n">
        <v>3685</v>
      </c>
    </row>
    <row r="15"/>
    <row r="16">
      <c r="A16" s="4" t="inlineStr">
        <is>
          <t>[1]</t>
        </is>
      </c>
      <c r="B16" s="4" t="inlineStr">
        <is>
          <t>Derived from audited information</t>
        </is>
      </c>
    </row>
  </sheetData>
  <mergeCells count="3">
    <mergeCell ref="C1:D1"/>
    <mergeCell ref="A15:D15"/>
    <mergeCell ref="B16:D1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Advances - Schedule of Maturities of Long Term Debt (Details) - USD ($) $ in Thousands</t>
        </is>
      </c>
      <c r="B1" s="2" t="inlineStr">
        <is>
          <t>Mar. 31, 2021</t>
        </is>
      </c>
      <c r="C1" s="2" t="inlineStr">
        <is>
          <t>Sep. 30, 2020</t>
        </is>
      </c>
    </row>
    <row r="2">
      <c r="A2" s="3" t="inlineStr">
        <is>
          <t>Debt Disclosure [Abstract]</t>
        </is>
      </c>
    </row>
    <row r="3">
      <c r="A3" s="4" t="inlineStr">
        <is>
          <t>2021</t>
        </is>
      </c>
      <c r="B3" s="4" t="inlineStr">
        <is>
          <t xml:space="preserve"> </t>
        </is>
      </c>
    </row>
    <row r="4">
      <c r="A4" s="4" t="inlineStr">
        <is>
          <t>2022</t>
        </is>
      </c>
      <c r="B4" s="5" t="n">
        <v>2600</v>
      </c>
    </row>
    <row r="5">
      <c r="A5" s="4" t="inlineStr">
        <is>
          <t>2023</t>
        </is>
      </c>
      <c r="B5" s="5" t="n">
        <v>2185</v>
      </c>
    </row>
    <row r="6">
      <c r="A6" s="4" t="inlineStr">
        <is>
          <t>2024</t>
        </is>
      </c>
      <c r="B6" s="4" t="inlineStr">
        <is>
          <t xml:space="preserve"> </t>
        </is>
      </c>
    </row>
    <row r="7">
      <c r="A7" s="4" t="inlineStr">
        <is>
          <t>2025</t>
        </is>
      </c>
      <c r="B7" s="4" t="inlineStr">
        <is>
          <t xml:space="preserve"> </t>
        </is>
      </c>
    </row>
    <row r="8">
      <c r="A8" s="4" t="inlineStr">
        <is>
          <t>Thereafter</t>
        </is>
      </c>
      <c r="B8" s="4" t="inlineStr">
        <is>
          <t xml:space="preserve"> </t>
        </is>
      </c>
    </row>
    <row r="9">
      <c r="A9" s="4" t="inlineStr">
        <is>
          <t>Total long term debt</t>
        </is>
      </c>
      <c r="B9" s="6" t="n">
        <v>4914</v>
      </c>
      <c r="C9" s="6" t="n">
        <v>36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S102"/>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27" customWidth="1" min="5" max="5"/>
    <col width="37" customWidth="1" min="6" max="6"/>
    <col width="37" customWidth="1" min="7" max="7"/>
    <col width="27" customWidth="1" min="8" max="8"/>
    <col width="37" customWidth="1" min="9" max="9"/>
    <col width="27" customWidth="1" min="10" max="10"/>
    <col width="37" customWidth="1" min="11" max="11"/>
    <col width="80" customWidth="1" min="12" max="12"/>
    <col width="80" customWidth="1" min="13" max="13"/>
    <col width="21" customWidth="1" min="14" max="14"/>
    <col width="14" customWidth="1" min="15" max="15"/>
    <col width="27" customWidth="1" min="16" max="16"/>
    <col width="21" customWidth="1" min="17" max="17"/>
    <col width="30" customWidth="1" min="18" max="18"/>
    <col width="24" customWidth="1" min="19" max="19"/>
  </cols>
  <sheetData>
    <row r="1">
      <c r="A1" s="1" t="inlineStr">
        <is>
          <t>Convertible Debt (Details Narrative)</t>
        </is>
      </c>
      <c r="B1" s="2" t="inlineStr">
        <is>
          <t>Feb. 26, 2021USD ($)</t>
        </is>
      </c>
      <c r="C1" s="2" t="inlineStr">
        <is>
          <t>Mar. 14, 2019USD ($)$ / sharesshares</t>
        </is>
      </c>
      <c r="D1" s="2" t="inlineStr">
        <is>
          <t>Mar. 14, 2019CAD ($)shares</t>
        </is>
      </c>
      <c r="E1" s="2" t="inlineStr">
        <is>
          <t>Dec. 27, 2018CAD ($)shares</t>
        </is>
      </c>
      <c r="F1" s="2" t="inlineStr">
        <is>
          <t>Mar. 31, 2021USD ($)$ / sharesshares</t>
        </is>
      </c>
      <c r="G1" s="2" t="inlineStr">
        <is>
          <t>Jan. 31, 2019USD ($)$ / sharesshares</t>
        </is>
      </c>
      <c r="H1" s="2" t="inlineStr">
        <is>
          <t>Jan. 31, 2019CAD ($)shares</t>
        </is>
      </c>
      <c r="I1" s="2" t="inlineStr">
        <is>
          <t>Dec. 31, 2018USD ($)$ / sharesshares</t>
        </is>
      </c>
      <c r="J1" s="2" t="inlineStr">
        <is>
          <t>Dec. 31, 2018CAD ($)shares</t>
        </is>
      </c>
      <c r="K1" s="2" t="inlineStr">
        <is>
          <t>Mar. 31, 2021USD ($)$ / sharesshares</t>
        </is>
      </c>
      <c r="L1" s="2" t="inlineStr">
        <is>
          <t>Mar. 31, 2021USD ($)$ / sharesshares</t>
        </is>
      </c>
      <c r="M1" s="2" t="inlineStr">
        <is>
          <t>Mar. 31, 2021CAD ($)shares</t>
        </is>
      </c>
      <c r="N1" s="2" t="inlineStr">
        <is>
          <t>Mar. 31, 2020USD ($)</t>
        </is>
      </c>
      <c r="O1" s="2" t="inlineStr">
        <is>
          <t>Apr. 01, 2021</t>
        </is>
      </c>
      <c r="P1" s="2" t="inlineStr">
        <is>
          <t>Mar. 31, 2021CAD ($)shares</t>
        </is>
      </c>
      <c r="Q1" s="2" t="inlineStr">
        <is>
          <t>Jan. 02, 2021USD ($)</t>
        </is>
      </c>
      <c r="R1" s="2" t="inlineStr">
        <is>
          <t>Dec. 29, 2020$ / sharesshares</t>
        </is>
      </c>
      <c r="S1" s="2" t="inlineStr">
        <is>
          <t>Apr. 30, 2020$ / shares</t>
        </is>
      </c>
    </row>
    <row r="2">
      <c r="A2" s="4" t="inlineStr">
        <is>
          <t>Issuance of common stock convertible debentures</t>
        </is>
      </c>
      <c r="K2" s="6" t="n">
        <v>2075000</v>
      </c>
    </row>
    <row r="3">
      <c r="A3" s="4" t="inlineStr">
        <is>
          <t>Conversion price | $ / shares</t>
        </is>
      </c>
      <c r="F3" s="8" t="n">
        <v>0.5</v>
      </c>
      <c r="K3" s="8" t="n">
        <v>0.5</v>
      </c>
      <c r="L3" s="8" t="n">
        <v>0.5</v>
      </c>
    </row>
    <row r="4">
      <c r="A4" s="4" t="inlineStr">
        <is>
          <t>Proceeds from note</t>
        </is>
      </c>
      <c r="L4" s="6" t="n">
        <v>22000</v>
      </c>
      <c r="N4" s="6" t="n">
        <v>4085000</v>
      </c>
    </row>
    <row r="5">
      <c r="A5" s="4" t="inlineStr">
        <is>
          <t>Debt discount</t>
        </is>
      </c>
      <c r="L5" s="5" t="n">
        <v>608000</v>
      </c>
      <c r="N5" s="4" t="inlineStr">
        <is>
          <t xml:space="preserve"> </t>
        </is>
      </c>
    </row>
    <row r="6">
      <c r="A6" s="4" t="inlineStr">
        <is>
          <t>Driven Deliveries, Inc. [Member]</t>
        </is>
      </c>
    </row>
    <row r="7">
      <c r="A7" s="4" t="inlineStr">
        <is>
          <t>Number of warrants to purchase shares | shares</t>
        </is>
      </c>
      <c r="R7" s="5" t="n">
        <v>30249184</v>
      </c>
    </row>
    <row r="8">
      <c r="A8" s="4" t="inlineStr">
        <is>
          <t>Warrants exercise price | $ / shares</t>
        </is>
      </c>
      <c r="R8" s="8" t="n">
        <v>0.54</v>
      </c>
    </row>
    <row r="9">
      <c r="A9" s="4" t="inlineStr">
        <is>
          <t>Common Stock [Member]</t>
        </is>
      </c>
    </row>
    <row r="10">
      <c r="A10" s="4" t="inlineStr">
        <is>
          <t>Issuance of common stock convertible debentures, shares | shares</t>
        </is>
      </c>
      <c r="K10" s="5" t="n">
        <v>4054206</v>
      </c>
    </row>
    <row r="11">
      <c r="A11" s="4" t="inlineStr">
        <is>
          <t>Issuance of common stock convertible debentures</t>
        </is>
      </c>
      <c r="K11" s="6" t="n">
        <v>4000</v>
      </c>
    </row>
    <row r="12">
      <c r="A12" s="4" t="inlineStr">
        <is>
          <t>Warrant Holders [Member]</t>
        </is>
      </c>
    </row>
    <row r="13">
      <c r="A13" s="4" t="inlineStr">
        <is>
          <t>Convertible debenture</t>
        </is>
      </c>
      <c r="F13" s="6" t="n">
        <v>2877</v>
      </c>
      <c r="K13" s="5" t="n">
        <v>2877</v>
      </c>
      <c r="L13" s="5" t="n">
        <v>2877</v>
      </c>
    </row>
    <row r="14">
      <c r="A14" s="4" t="inlineStr">
        <is>
          <t>Foreign currency gain</t>
        </is>
      </c>
      <c r="L14" s="5" t="n">
        <v>2000</v>
      </c>
    </row>
    <row r="15">
      <c r="A15" s="4" t="inlineStr">
        <is>
          <t>Convertible Promissory Note [Member] | Driven Deliveries, Inc. [Member]</t>
        </is>
      </c>
    </row>
    <row r="16">
      <c r="A16" s="4" t="inlineStr">
        <is>
          <t>Convertible debenture</t>
        </is>
      </c>
      <c r="F16" s="6" t="n">
        <v>186000</v>
      </c>
      <c r="K16" s="6" t="n">
        <v>186000</v>
      </c>
      <c r="L16" s="6" t="n">
        <v>186000</v>
      </c>
    </row>
    <row r="17">
      <c r="A17" s="4" t="inlineStr">
        <is>
          <t>Debt instrument, interest rate</t>
        </is>
      </c>
      <c r="F17" s="4" t="inlineStr">
        <is>
          <t>8.00%</t>
        </is>
      </c>
      <c r="K17" s="4" t="inlineStr">
        <is>
          <t>8.00%</t>
        </is>
      </c>
      <c r="L17" s="4" t="inlineStr">
        <is>
          <t>8.00%</t>
        </is>
      </c>
      <c r="P17" s="4" t="inlineStr">
        <is>
          <t>8.00%</t>
        </is>
      </c>
    </row>
    <row r="18">
      <c r="A18" s="4" t="inlineStr">
        <is>
          <t>Conversion price | $ / shares</t>
        </is>
      </c>
      <c r="F18" s="8" t="n">
        <v>0.5</v>
      </c>
      <c r="K18" s="8" t="n">
        <v>0.5</v>
      </c>
      <c r="L18" s="8" t="n">
        <v>0.5</v>
      </c>
    </row>
    <row r="19">
      <c r="A19" s="4" t="inlineStr">
        <is>
          <t>Debt instrument, face amount</t>
        </is>
      </c>
      <c r="F19" s="6" t="n">
        <v>1050000</v>
      </c>
      <c r="K19" s="6" t="n">
        <v>1050000</v>
      </c>
      <c r="L19" s="6" t="n">
        <v>1050000</v>
      </c>
    </row>
    <row r="20">
      <c r="A20" s="4" t="inlineStr">
        <is>
          <t>Original issuance discount</t>
        </is>
      </c>
      <c r="F20" s="5" t="n">
        <v>50000</v>
      </c>
      <c r="K20" s="5" t="n">
        <v>50000</v>
      </c>
      <c r="L20" s="5" t="n">
        <v>50000</v>
      </c>
    </row>
    <row r="21">
      <c r="A21" s="4" t="inlineStr">
        <is>
          <t>Debt instrument conversion amount</t>
        </is>
      </c>
      <c r="B21" s="6" t="n">
        <v>831110</v>
      </c>
    </row>
    <row r="22">
      <c r="A22" s="4" t="inlineStr">
        <is>
          <t>Notes payable</t>
        </is>
      </c>
      <c r="F22" s="5" t="n">
        <v>1017110</v>
      </c>
      <c r="K22" s="6" t="n">
        <v>1017110</v>
      </c>
      <c r="L22" s="6" t="n">
        <v>1017110</v>
      </c>
    </row>
    <row r="23">
      <c r="A23" s="4" t="inlineStr">
        <is>
          <t>Debt discount</t>
        </is>
      </c>
      <c r="F23" s="5" t="n">
        <v>23390</v>
      </c>
    </row>
    <row r="24">
      <c r="A24" s="4" t="inlineStr">
        <is>
          <t>Convertible Promissory Note [Member] | Driven Deliveries, Inc. [Member] | Execution of note [Member]</t>
        </is>
      </c>
    </row>
    <row r="25">
      <c r="A25" s="4" t="inlineStr">
        <is>
          <t>Proceeds from note</t>
        </is>
      </c>
      <c r="F25" s="6" t="n">
        <v>787500</v>
      </c>
    </row>
    <row r="26">
      <c r="A26" s="4" t="inlineStr">
        <is>
          <t>Convertible Promissory Note [Member] | Driven Deliveries, Inc. [Member] | Outstanding Less Than 90 Days [Member]</t>
        </is>
      </c>
    </row>
    <row r="27">
      <c r="A27" s="4" t="inlineStr">
        <is>
          <t>Prepayment percentage</t>
        </is>
      </c>
      <c r="F27" s="4" t="inlineStr">
        <is>
          <t>105.00%</t>
        </is>
      </c>
    </row>
    <row r="28">
      <c r="A28" s="4" t="inlineStr">
        <is>
          <t>Convertible Promissory Note [Member] | Driven Deliveries, Inc. [Member] | Outstanding Between 91 to 120 Days [Member]</t>
        </is>
      </c>
    </row>
    <row r="29">
      <c r="A29" s="4" t="inlineStr">
        <is>
          <t>Prepayment percentage</t>
        </is>
      </c>
      <c r="F29" s="4" t="inlineStr">
        <is>
          <t>110.00%</t>
        </is>
      </c>
    </row>
    <row r="30">
      <c r="A30" s="4" t="inlineStr">
        <is>
          <t>Convertible Promissory Note [Member] | Driven Deliveries, Inc. [Member] | Outstanding Between 121 to 180 Days [Member]</t>
        </is>
      </c>
    </row>
    <row r="31">
      <c r="A31" s="4" t="inlineStr">
        <is>
          <t>Prepayment percentage</t>
        </is>
      </c>
      <c r="F31" s="4" t="inlineStr">
        <is>
          <t>115.00%</t>
        </is>
      </c>
    </row>
    <row r="32">
      <c r="A32" s="4" t="inlineStr">
        <is>
          <t>Convertible Promissory Note [Member] | Driven Deliveries, Inc. [Member] | Outstanding Between 181 to 365 Days [Member]</t>
        </is>
      </c>
    </row>
    <row r="33">
      <c r="A33" s="4" t="inlineStr">
        <is>
          <t>Prepayment percentage</t>
        </is>
      </c>
      <c r="F33" s="4" t="inlineStr">
        <is>
          <t>120.00%</t>
        </is>
      </c>
    </row>
    <row r="34">
      <c r="A34" s="4" t="inlineStr">
        <is>
          <t>Convertible Promissory Note [Member] | Driven Deliveries, Inc. [Member]</t>
        </is>
      </c>
    </row>
    <row r="35">
      <c r="A35" s="4" t="inlineStr">
        <is>
          <t>Debt instrument, interest rate</t>
        </is>
      </c>
      <c r="F35" s="4" t="inlineStr">
        <is>
          <t>10.00%</t>
        </is>
      </c>
      <c r="K35" s="4" t="inlineStr">
        <is>
          <t>10.00%</t>
        </is>
      </c>
      <c r="L35" s="4" t="inlineStr">
        <is>
          <t>10.00%</t>
        </is>
      </c>
      <c r="P35" s="4" t="inlineStr">
        <is>
          <t>10.00%</t>
        </is>
      </c>
    </row>
    <row r="36">
      <c r="A36" s="4" t="inlineStr">
        <is>
          <t>Conversion price | $ / shares</t>
        </is>
      </c>
      <c r="F36" s="8" t="n">
        <v>0.5</v>
      </c>
      <c r="K36" s="8" t="n">
        <v>0.5</v>
      </c>
      <c r="L36" s="8" t="n">
        <v>0.5</v>
      </c>
    </row>
    <row r="37">
      <c r="A37" s="4" t="inlineStr">
        <is>
          <t>Debt instrument, face amount</t>
        </is>
      </c>
      <c r="F37" s="6" t="n">
        <v>50000</v>
      </c>
      <c r="K37" s="6" t="n">
        <v>50000</v>
      </c>
      <c r="L37" s="6" t="n">
        <v>50000</v>
      </c>
    </row>
    <row r="38">
      <c r="A38" s="4" t="inlineStr">
        <is>
          <t>Debt maturity date</t>
        </is>
      </c>
      <c r="F38" s="4" t="inlineStr">
        <is>
          <t>Jun. 30,
		2021</t>
        </is>
      </c>
    </row>
    <row r="39">
      <c r="A39" s="4" t="inlineStr">
        <is>
          <t>Notes payable</t>
        </is>
      </c>
      <c r="F39" s="6" t="n">
        <v>50000</v>
      </c>
      <c r="K39" s="6" t="n">
        <v>50000</v>
      </c>
      <c r="L39" s="6" t="n">
        <v>50000</v>
      </c>
    </row>
    <row r="40">
      <c r="A40" s="4" t="inlineStr">
        <is>
          <t>Convertible Promissory Note [Member] | Driven Deliveries, Inc. [Member] | 30 Days After Orginial Funding [Member]</t>
        </is>
      </c>
    </row>
    <row r="41">
      <c r="A41" s="4" t="inlineStr">
        <is>
          <t>Proceeds from note</t>
        </is>
      </c>
      <c r="F41" s="6" t="n">
        <v>262500</v>
      </c>
    </row>
    <row r="42">
      <c r="A42" s="4" t="inlineStr">
        <is>
          <t>Convertible Promissory Note [Member] | Driven Deliveries, Inc. [Member]</t>
        </is>
      </c>
    </row>
    <row r="43">
      <c r="A43" s="4" t="inlineStr">
        <is>
          <t>Debt instrument, interest rate</t>
        </is>
      </c>
      <c r="F43" s="4" t="inlineStr">
        <is>
          <t>10.00%</t>
        </is>
      </c>
      <c r="K43" s="4" t="inlineStr">
        <is>
          <t>10.00%</t>
        </is>
      </c>
      <c r="L43" s="4" t="inlineStr">
        <is>
          <t>10.00%</t>
        </is>
      </c>
      <c r="P43" s="4" t="inlineStr">
        <is>
          <t>10.00%</t>
        </is>
      </c>
      <c r="Q43" s="4" t="inlineStr">
        <is>
          <t>50.00%</t>
        </is>
      </c>
    </row>
    <row r="44">
      <c r="A44" s="4" t="inlineStr">
        <is>
          <t>Conversion price | $ / shares</t>
        </is>
      </c>
      <c r="F44" s="4" t="inlineStr">
        <is>
          <t>$ .50</t>
        </is>
      </c>
      <c r="K44" s="4" t="inlineStr">
        <is>
          <t>$ .50</t>
        </is>
      </c>
      <c r="L44" s="4" t="inlineStr">
        <is>
          <t>$ .50</t>
        </is>
      </c>
    </row>
    <row r="45">
      <c r="A45" s="4" t="inlineStr">
        <is>
          <t>Debt instrument, face amount</t>
        </is>
      </c>
      <c r="F45" s="6" t="n">
        <v>805000</v>
      </c>
      <c r="K45" s="6" t="n">
        <v>805000</v>
      </c>
      <c r="L45" s="6" t="n">
        <v>805000</v>
      </c>
    </row>
    <row r="46">
      <c r="A46" s="4" t="inlineStr">
        <is>
          <t>Debt maturity date</t>
        </is>
      </c>
      <c r="F46" s="4" t="inlineStr">
        <is>
          <t>Jun. 1,
		2025</t>
        </is>
      </c>
    </row>
    <row r="47">
      <c r="A47" s="4" t="inlineStr">
        <is>
          <t>Notes payable</t>
        </is>
      </c>
      <c r="F47" s="6" t="n">
        <v>805000</v>
      </c>
      <c r="K47" s="5" t="n">
        <v>805000</v>
      </c>
      <c r="L47" s="6" t="n">
        <v>805000</v>
      </c>
      <c r="Q47" s="6" t="n">
        <v>15000</v>
      </c>
    </row>
    <row r="48">
      <c r="A48" s="4" t="inlineStr">
        <is>
          <t>Convertible Promissory Note [Member] | Driven Deliveries, Inc. [Member] | Subsequent Event [Member]</t>
        </is>
      </c>
    </row>
    <row r="49">
      <c r="A49" s="4" t="inlineStr">
        <is>
          <t>Debt instrument, interest rate</t>
        </is>
      </c>
      <c r="O49" s="4" t="inlineStr">
        <is>
          <t>10.00%</t>
        </is>
      </c>
    </row>
    <row r="50">
      <c r="A50" s="4" t="inlineStr">
        <is>
          <t>CAD [Member] | Warrant Holders [Member]</t>
        </is>
      </c>
    </row>
    <row r="51">
      <c r="A51" s="4" t="inlineStr">
        <is>
          <t>Conversion price | $ / shares</t>
        </is>
      </c>
      <c r="S51" s="8" t="n">
        <v>1.9</v>
      </c>
    </row>
    <row r="52">
      <c r="A52" s="4" t="inlineStr">
        <is>
          <t>Share price per share | $ / shares</t>
        </is>
      </c>
      <c r="S52" s="9" t="n">
        <v>1.87</v>
      </c>
    </row>
    <row r="53">
      <c r="A53" s="4" t="inlineStr">
        <is>
          <t>CAD [Member] | Convertible Debentures [Member] | Warrant Holders [Member]</t>
        </is>
      </c>
    </row>
    <row r="54">
      <c r="A54" s="4" t="inlineStr">
        <is>
          <t>Warrants exercise price | $ / shares</t>
        </is>
      </c>
      <c r="S54" s="9" t="n">
        <v>1.5</v>
      </c>
    </row>
    <row r="55">
      <c r="A55" s="4" t="inlineStr">
        <is>
          <t>Share price per share | $ / shares</t>
        </is>
      </c>
      <c r="S55" s="8" t="n">
        <v>1.15</v>
      </c>
    </row>
    <row r="56">
      <c r="A56" s="4" t="inlineStr">
        <is>
          <t>Canaccord Genuity Inc., [Member]</t>
        </is>
      </c>
    </row>
    <row r="57">
      <c r="A57" s="4" t="inlineStr">
        <is>
          <t>Debt converted into shares | shares</t>
        </is>
      </c>
      <c r="L57" s="9" t="n">
        <v>333.33</v>
      </c>
      <c r="M57" s="9" t="n">
        <v>333.33</v>
      </c>
    </row>
    <row r="58">
      <c r="A58" s="4" t="inlineStr">
        <is>
          <t>Debt instrument principal and interest percentage</t>
        </is>
      </c>
      <c r="L58" s="4" t="inlineStr">
        <is>
          <t>105.00%</t>
        </is>
      </c>
      <c r="M58" s="4" t="inlineStr">
        <is>
          <t>105.00%</t>
        </is>
      </c>
    </row>
    <row r="59">
      <c r="A59" s="4" t="inlineStr">
        <is>
          <t>Fair value of options grant</t>
        </is>
      </c>
      <c r="L59" s="6" t="n">
        <v>424000</v>
      </c>
    </row>
    <row r="60">
      <c r="A60" s="4" t="inlineStr">
        <is>
          <t>Canaccord Genuity Inc., [Member] | Common Stock [Member]</t>
        </is>
      </c>
    </row>
    <row r="61">
      <c r="A61" s="4" t="inlineStr">
        <is>
          <t>Finance fee</t>
        </is>
      </c>
      <c r="F61" s="6" t="n">
        <v>50000</v>
      </c>
      <c r="K61" s="6" t="n">
        <v>50000</v>
      </c>
      <c r="L61" s="6" t="n">
        <v>50000</v>
      </c>
    </row>
    <row r="62">
      <c r="A62" s="4" t="inlineStr">
        <is>
          <t>Canaccord Genuity Inc., [Member] | Agents [Member]</t>
        </is>
      </c>
    </row>
    <row r="63">
      <c r="A63" s="4" t="inlineStr">
        <is>
          <t>Cash commission percentage</t>
        </is>
      </c>
      <c r="L63" s="4" t="inlineStr">
        <is>
          <t>7.00%</t>
        </is>
      </c>
      <c r="M63" s="4" t="inlineStr">
        <is>
          <t>7.00%</t>
        </is>
      </c>
    </row>
    <row r="64">
      <c r="A64" s="4" t="inlineStr">
        <is>
          <t>Canaccord Genuity Inc., [Member] | Indenture Trustee [Member]</t>
        </is>
      </c>
    </row>
    <row r="65">
      <c r="A65" s="4" t="inlineStr">
        <is>
          <t>Debt instrument principal and interest percentage</t>
        </is>
      </c>
      <c r="L65" s="4" t="inlineStr">
        <is>
          <t>25.00%</t>
        </is>
      </c>
      <c r="M65" s="4" t="inlineStr">
        <is>
          <t>25.00%</t>
        </is>
      </c>
    </row>
    <row r="66">
      <c r="A66" s="4" t="inlineStr">
        <is>
          <t>Canaccord Genuity Inc., [Member] | 8% Convertible Notes [Member]</t>
        </is>
      </c>
    </row>
    <row r="67">
      <c r="A67" s="4" t="inlineStr">
        <is>
          <t>Proceeds from private offerings</t>
        </is>
      </c>
      <c r="L67" s="6" t="n">
        <v>3100000</v>
      </c>
    </row>
    <row r="68">
      <c r="A68" s="4" t="inlineStr">
        <is>
          <t>Canaccord Genuity Inc., [Member] | 8.0% Senior Unsecured Convertible Debenture [Member]</t>
        </is>
      </c>
    </row>
    <row r="69">
      <c r="A69" s="4" t="inlineStr">
        <is>
          <t>Number of warrants to purchase shares | shares</t>
        </is>
      </c>
      <c r="F69" s="5" t="n">
        <v>167</v>
      </c>
      <c r="K69" s="5" t="n">
        <v>167</v>
      </c>
      <c r="L69" s="5" t="n">
        <v>167</v>
      </c>
      <c r="P69" s="5" t="n">
        <v>167</v>
      </c>
    </row>
    <row r="70">
      <c r="A70" s="4" t="inlineStr">
        <is>
          <t>Debt instrument description</t>
        </is>
      </c>
      <c r="L70" s="4" t="inlineStr">
        <is>
          <t>Upon the exercise thereof and at no additional cost, 1.05 Convertible Debenture Units per CD Special Warrant (instead of 1.0 Convertible Debenture Unit per CD Special Warrant). Until the Receipt and Registration have been obtained, securities issued in connection with the Offering (including any underlying securities issued upon conversion or exercise thereof) will be subject to a six (6)-month hold period from the date of issue. Since the CD Special Warrants were exchanged for Convertible Debenture Units after six (6) months as U.S. and Canadian registrations were not effective at that time, the holders received 1.05 Convertible Debenture Units per CD Special Warrant.</t>
        </is>
      </c>
      <c r="M70" s="4" t="inlineStr">
        <is>
          <t>Upon the exercise thereof and at no additional cost, 1.05 Convertible Debenture Units per CD Special Warrant (instead of 1.0 Convertible Debenture Unit per CD Special Warrant). Until the Receipt and Registration have been obtained, securities issued in connection with the Offering (including any underlying securities issued upon conversion or exercise thereof) will be subject to a six (6)-month hold period from the date of issue. Since the CD Special Warrants were exchanged for Convertible Debenture Units after six (6) months as U.S. and Canadian registrations were not effective at that time, the holders received 1.05 Convertible Debenture Units per CD Special Warrant.</t>
        </is>
      </c>
    </row>
    <row r="71">
      <c r="A71" s="4" t="inlineStr">
        <is>
          <t>Payment of brokered portion of offering</t>
        </is>
      </c>
      <c r="F71" s="6" t="n">
        <v>1900000</v>
      </c>
      <c r="K71" s="6" t="n">
        <v>1900000</v>
      </c>
      <c r="L71" s="6" t="n">
        <v>1900000</v>
      </c>
    </row>
    <row r="72">
      <c r="A72" s="4" t="inlineStr">
        <is>
          <t>Debt instrument, interest rate</t>
        </is>
      </c>
      <c r="F72" s="4" t="inlineStr">
        <is>
          <t>8.00%</t>
        </is>
      </c>
      <c r="K72" s="4" t="inlineStr">
        <is>
          <t>8.00%</t>
        </is>
      </c>
      <c r="L72" s="4" t="inlineStr">
        <is>
          <t>8.00%</t>
        </is>
      </c>
      <c r="P72" s="4" t="inlineStr">
        <is>
          <t>8.00%</t>
        </is>
      </c>
    </row>
    <row r="73">
      <c r="A73" s="4" t="inlineStr">
        <is>
          <t>Canaccord Genuity Inc., [Member] | CAD [Member]</t>
        </is>
      </c>
    </row>
    <row r="74">
      <c r="A74" s="4" t="inlineStr">
        <is>
          <t>Issuance of common stock convertible debentures</t>
        </is>
      </c>
      <c r="M74" s="6" t="n">
        <v>1000</v>
      </c>
    </row>
    <row r="75">
      <c r="A75" s="4" t="inlineStr">
        <is>
          <t>Conversion price | $ / shares</t>
        </is>
      </c>
      <c r="F75" s="6" t="n">
        <v>3</v>
      </c>
      <c r="K75" s="6" t="n">
        <v>3</v>
      </c>
      <c r="L75" s="6" t="n">
        <v>3</v>
      </c>
    </row>
    <row r="76">
      <c r="A76" s="4" t="inlineStr">
        <is>
          <t>Canaccord Genuity Inc., [Member] | CAD [Member] | Common Stock [Member]</t>
        </is>
      </c>
    </row>
    <row r="77">
      <c r="A77" s="4" t="inlineStr">
        <is>
          <t>Finance fee</t>
        </is>
      </c>
      <c r="P77" s="6" t="n">
        <v>50000</v>
      </c>
    </row>
    <row r="78">
      <c r="A78" s="4" t="inlineStr">
        <is>
          <t>Canaccord Genuity Inc., [Member] | CAD [Member] | 8% Convertible Notes [Member]</t>
        </is>
      </c>
    </row>
    <row r="79">
      <c r="A79" s="4" t="inlineStr">
        <is>
          <t>Proceeds from private offerings</t>
        </is>
      </c>
      <c r="M79" s="6" t="n">
        <v>4100000</v>
      </c>
    </row>
    <row r="80">
      <c r="A80" s="4" t="inlineStr">
        <is>
          <t>Canaccord Genuity Inc., [Member] | CAD [Member] | 8.0% Senior Unsecured Convertible Debenture [Member]</t>
        </is>
      </c>
    </row>
    <row r="81">
      <c r="A81" s="4" t="inlineStr">
        <is>
          <t>Warrants exercise price | $ / shares</t>
        </is>
      </c>
      <c r="F81" s="8" t="n">
        <v>3.9</v>
      </c>
      <c r="K81" s="8" t="n">
        <v>3.9</v>
      </c>
      <c r="L81" s="8" t="n">
        <v>3.9</v>
      </c>
    </row>
    <row r="82">
      <c r="A82" s="4" t="inlineStr">
        <is>
          <t>Convertible debenture</t>
        </is>
      </c>
      <c r="F82" s="6" t="n">
        <v>1000</v>
      </c>
      <c r="K82" s="6" t="n">
        <v>1000</v>
      </c>
      <c r="L82" s="6" t="n">
        <v>1000</v>
      </c>
    </row>
    <row r="83">
      <c r="A83" s="4" t="inlineStr">
        <is>
          <t>Payment of brokered portion of offering</t>
        </is>
      </c>
      <c r="P83" s="6" t="n">
        <v>2500000</v>
      </c>
    </row>
    <row r="84">
      <c r="A84" s="4" t="inlineStr">
        <is>
          <t>Canaccord Genuity Inc., [Member] | Broker CD Special Warrant [Member] | Agents [Member]</t>
        </is>
      </c>
    </row>
    <row r="85">
      <c r="A85" s="4" t="inlineStr">
        <is>
          <t>Cash commission percentage</t>
        </is>
      </c>
      <c r="L85" s="4" t="inlineStr">
        <is>
          <t>7.00%</t>
        </is>
      </c>
      <c r="M85" s="4" t="inlineStr">
        <is>
          <t>7.00%</t>
        </is>
      </c>
    </row>
    <row r="86">
      <c r="A86" s="4" t="inlineStr">
        <is>
          <t>Canaccord Genuity Inc., [Member] | Broker Warrant [Member]</t>
        </is>
      </c>
    </row>
    <row r="87">
      <c r="A87" s="4" t="inlineStr">
        <is>
          <t>Offering fee and expenses</t>
        </is>
      </c>
      <c r="L87" s="6" t="n">
        <v>320000</v>
      </c>
    </row>
    <row r="88">
      <c r="A88" s="4" t="inlineStr">
        <is>
          <t>Canaccord Genuity Inc., [Member] | Broker Warrant [Member] | CAD [Member]</t>
        </is>
      </c>
    </row>
    <row r="89">
      <c r="A89" s="4" t="inlineStr">
        <is>
          <t>Warrants exercise price | $ / shares</t>
        </is>
      </c>
      <c r="F89" s="6" t="n">
        <v>1000</v>
      </c>
      <c r="K89" s="6" t="n">
        <v>1000</v>
      </c>
      <c r="L89" s="6" t="n">
        <v>1000</v>
      </c>
    </row>
    <row r="90">
      <c r="A90" s="4" t="inlineStr">
        <is>
          <t>Commission fee</t>
        </is>
      </c>
      <c r="M90" s="6" t="n">
        <v>157290</v>
      </c>
    </row>
    <row r="91">
      <c r="A91" s="4" t="inlineStr">
        <is>
          <t>Commission and finance fee plus additional expenses</t>
        </is>
      </c>
      <c r="M91" s="5" t="n">
        <v>20000</v>
      </c>
    </row>
    <row r="92">
      <c r="A92" s="4" t="inlineStr">
        <is>
          <t>Legal fee</t>
        </is>
      </c>
      <c r="M92" s="6" t="n">
        <v>181365</v>
      </c>
    </row>
    <row r="93">
      <c r="A93" s="4" t="inlineStr">
        <is>
          <t>Private Offering [Member] | Canaccord Genuity Inc., [Member] | CD Special Warrant [Member]</t>
        </is>
      </c>
    </row>
    <row r="94">
      <c r="A94" s="4" t="inlineStr">
        <is>
          <t>Issuance of common stock convertible debentures, shares | shares</t>
        </is>
      </c>
      <c r="E94" s="5" t="n">
        <v>10000</v>
      </c>
    </row>
    <row r="95">
      <c r="A95" s="4" t="inlineStr">
        <is>
          <t>Number of warrants to purchase shares | shares</t>
        </is>
      </c>
      <c r="C95" s="5" t="n">
        <v>962</v>
      </c>
      <c r="G95" s="5" t="n">
        <v>3121</v>
      </c>
      <c r="I95" s="5" t="n">
        <v>3121</v>
      </c>
    </row>
    <row r="96">
      <c r="A96" s="4" t="inlineStr">
        <is>
          <t>Issuance of common stock convertible debentures</t>
        </is>
      </c>
      <c r="C96" s="6" t="n">
        <v>700000</v>
      </c>
      <c r="G96" s="6" t="n">
        <v>2300000</v>
      </c>
      <c r="I96" s="6" t="n">
        <v>2300000</v>
      </c>
    </row>
    <row r="97">
      <c r="A97" s="4" t="inlineStr">
        <is>
          <t>Private Offering [Member] | Canaccord Genuity Inc., [Member] | CD Special Warrant [Member] | CAD [Member]</t>
        </is>
      </c>
    </row>
    <row r="98">
      <c r="A98" s="4" t="inlineStr">
        <is>
          <t>Proceeds from private offerings</t>
        </is>
      </c>
      <c r="E98" s="6" t="n">
        <v>10000000</v>
      </c>
    </row>
    <row r="99">
      <c r="A99" s="4" t="inlineStr">
        <is>
          <t>Warrants exercise price | $ / shares</t>
        </is>
      </c>
      <c r="C99" s="6" t="n">
        <v>1000</v>
      </c>
      <c r="G99" s="6" t="n">
        <v>1000</v>
      </c>
      <c r="I99" s="6" t="n">
        <v>1000</v>
      </c>
    </row>
    <row r="100">
      <c r="A100" s="4" t="inlineStr">
        <is>
          <t>Issuance of common stock convertible debentures</t>
        </is>
      </c>
      <c r="D100" s="6" t="n">
        <v>1000000</v>
      </c>
      <c r="H100" s="6" t="n">
        <v>3100000</v>
      </c>
      <c r="J100" s="6" t="n">
        <v>3100000</v>
      </c>
    </row>
    <row r="101">
      <c r="A101" s="4" t="inlineStr">
        <is>
          <t>Private Offering [Member] | Canaccord Genuity Inc., [Member] | Broker CD Special Warrant [Member]</t>
        </is>
      </c>
    </row>
    <row r="102">
      <c r="A102" s="4" t="inlineStr">
        <is>
          <t>Issuance of common stock convertible debentures, shares | shares</t>
        </is>
      </c>
      <c r="C102" s="5" t="n">
        <v>5600</v>
      </c>
      <c r="D102" s="5" t="n">
        <v>5600</v>
      </c>
      <c r="G102" s="5" t="n">
        <v>52430</v>
      </c>
      <c r="H102" s="5" t="n">
        <v>52430</v>
      </c>
      <c r="I102" s="5" t="n">
        <v>52430</v>
      </c>
      <c r="J102" s="5" t="n">
        <v>524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rporation and Operations and Going Concern</t>
        </is>
      </c>
      <c r="B1" s="2" t="inlineStr">
        <is>
          <t>6 Months Ended</t>
        </is>
      </c>
    </row>
    <row r="2">
      <c r="B2" s="2" t="inlineStr">
        <is>
          <t>Mar. 31, 2021</t>
        </is>
      </c>
    </row>
    <row r="3">
      <c r="A3" s="3" t="inlineStr">
        <is>
          <t>Organization, Consolidation and Presentation of Financial Statements [Abstract]</t>
        </is>
      </c>
    </row>
    <row r="4">
      <c r="A4" s="4" t="inlineStr">
        <is>
          <t>Incorporation and Operations and Going Concern</t>
        </is>
      </c>
      <c r="B4" s="4" t="inlineStr">
        <is>
          <t>1. Incorporation and Operations and Going Concern Stem Holdings, Inc. (“Stem” or the “Company”)
is a Nevada corporation incorporated on June 7, 2016 and is a leading omnichannel, vertically-integrated cannabis branded products and
technology company with state-of-the-art cultivation, processing, extraction, retail, distribution, and delivery-as-a-service (DaaS) operations
throughout the United States. Stem’s family of award-winning brands includes TJ’s Gardens™, TravisxJames™, and
Yerba Buena™ flower and extracts; Cannavore™ edible confections; Doseology™, a CBD mass-market brand launching in 2021;
as well as DaaS brands Budee™ and Ganjarunner™ through the acquisition of Driven Deliveries. Budee™ and Ganjarunner™
e-commerce platforms provide direct-to consumer proprietary logistics and an omnichannel UX (user experience)/CX (customer experience). The Company purchases, improves, leases, operates,
and invests in properties for use in the production, distribution and sales of cannabis and cannabis-infused products licensed under the
laws of the states of Oregon, Nevada, California, Massachusetts, New York, and Michigan. As of March 31, 2021, Stem had ownership interests
in 23 state issued cannabis licenses including eight (8) licenses for cannabis cultivation, four (4) licenses for cannabis processing,
one (1) license for cannabis wholesale distribution, two (2) licenses for hemp production, three (3) adult-use medical retailers (non-storefront),
five (5) cannabis dispensary licenses. As of March 31, 2021, the Company has acquired nine
commercial properties and leased a tenth property, located in Oregon and Nevada, and has entered into leases for these related entities
(see Note 18). As of March 31, 2021, the buildout of these properties to support cannabis related operations was either complete or near
completion. The Company has incorporated nine wholly-owned subsidiaries
–Stem Holdings Oregon, Inc., Stem Holdings IP, Inc., Opco, LLC, Stem Holdings Agri, Inc., Opco Holdings, Inc., 7LV USA Corporation,
Driven Deliveries, Inc., and Consolidated Ventures of Oregon, Inc. With the acquisition of Driven, the Company becomes
an omni-channel retailer, utilizing Driven’s proprietary logistics and user experience/customer experience (“ UX/CX The Company’s stock is publicly traded and is
listed on the Canadian Securities Exchange under the symbol “STEM” and the OTCQX exchange under the symbol “STMH”. Going Concern At March 31, 2021, the Company had approximate balances
of cash and cash equivalents of $4.6 million, negative working capital of approximately $17 million, and an accumulated deficit of $63
million. These unaudited consolidated financial statements
have been prepared on a going concern basis, which assumes that the Company will be able to realize its assets and discharge its liabilities
in the normal course of business. While the recreational use of cannabis is legal under
the laws of certain States, where the Company has and is working towards further finalizing the acquisition of entities or investment
in entities that directly produce or sell cannabis, the use and possession of cannabis is illegal under United States Federal Law for
any purpose, by way of Title II of the Comprehensive Drug Abuse Prevention and Control Act of 1970, otherwise known as the Controlled
Substances Act of 1970 (the “ACT”). Cannabis is currently included under Schedule 1 of the Act, making it illegal to cultivate,
sell or otherwise possess in the United States. On January 4, 2018, the office of the Attorney General
published a memo regarding cannabis enforcement that rescinds directives promulgated under former President Obama that eased federal enforcement.
In a January 8, 2018 memo, Jefferson B. Sessions, then Attorney General of the United States, indicated enforcement decisions will be
left up to the U.S. Attorney’s in their respective states clearly indicating that the burden is with “federal prosecutors
deciding which cases to prosecute by weighing all relevant considerations, including federal law enforcement priorities set by the Attorney
General, the seriousness of the crime, the deterrent effect of federal prosecution, and the cumulative impact of particular crimes on
the community.” Subsequently, in April 2018, former President Trump promised to In December 2019, an outbreak of a novel strain of
coronavirus (COVID-19) originated in Wuhan, China, and has since spread to several other countries, including the United States. On June
11, 2020, the World Health Organization characterized COVID-19 as a pandemic. In addition, as of the time of the filing of this Quarterly
Report on Form 10-Q, several states in the United States have declared states of emergency, and several countries around the world, including
the United States, have taken steps to restrict travel. The existence of a worldwide pandemic, the fear associated with COVID-19, or any,
pandemic, and the reactions of governments in response to COVID-19, or any, pandemic, to regulate the flow of labor and products and impede
the travel of personnel, may impact our ability to conduct normal business operations, which could adversely affect our results of operations
and liquidity. Disruptions to our supply chain and business operations disruptions to our retail operations and our ability to collect
rent from the properties which we own, personnel absences, or restrictions on the shipment of our or our suppliers’ or customers’
products, any of which could have adverse ripple effects throughout our business. If we need to close any of our facilities or a critical
number of our employees become too ill to work, our production ability could be materially adversely affected in a rapid manner. Similarly,
if our customers experience adverse consequences due to COVID-19, or any other, pandemic, demand for our products could also be materially
adversely affected in a rapid manner. Global health concerns, such as COVID-19, could also result in social, economic, and labor instability
in the markets in which we operate. Any of these uncertainties could have a material adverse effect on our business, financial condition
or results of operations. These conditions raise substantial doubt as to the
Company’s ability to continue as a going concern. Should the United States Federal Government choose to begin enforcement of the
provisions under the “ACT”, the Company through its wholly owned subsidiaries could be prosecuted under the “ACT”
and the Company may have to immediately cease operations and/or be liquidated upon its closing of the acquisition or investment in entities
that engage directly in the production and or sale of cannabis. Management believes that the Company has access to
capital resources through potential public or private issuances of debt or equity securities. However, if the Company is unable to raise
additional capital, it may be required to curtail operations and take additional measures to reduce costs, including reducing its workforce,
eliminating outside consultants, and reducing legal fees to conserve its cash in amounts sufficient to sustain operations and meet its
obligations. These matters raise substantial doubt about the Company’s ability to continue as a going concern. The accompanying
consolidated financial statements do not include any adjustments that might become necessary should the Company be unable to continue
as a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1" customWidth="1" min="2" max="2"/>
  </cols>
  <sheetData>
    <row r="1">
      <c r="A1" s="1" t="inlineStr">
        <is>
          <t>Convertible Debt - Schedule of Assumptions Value Warrant Granted (Details) - Warrants Granted [Member] - Convertible Debt [Member]</t>
        </is>
      </c>
      <c r="B1" s="2" t="inlineStr">
        <is>
          <t>Mar. 31, 2021Integer$ / shares</t>
        </is>
      </c>
    </row>
    <row r="2">
      <c r="A2" s="4" t="inlineStr">
        <is>
          <t>Exercise Price [Member]</t>
        </is>
      </c>
    </row>
    <row r="3">
      <c r="A3" s="4" t="inlineStr">
        <is>
          <t>Fair value of underlying common shares | $ / shares</t>
        </is>
      </c>
      <c r="B3" s="8" t="n">
        <v>2.93</v>
      </c>
    </row>
    <row r="4">
      <c r="A4" s="4" t="inlineStr">
        <is>
          <t>Dividend Yield [Member]</t>
        </is>
      </c>
    </row>
    <row r="5">
      <c r="A5" s="4" t="inlineStr">
        <is>
          <t>Fair value assumptions measurement input percentages</t>
        </is>
      </c>
      <c r="B5" s="4" t="inlineStr">
        <is>
          <t xml:space="preserve"> </t>
        </is>
      </c>
    </row>
    <row r="6">
      <c r="A6" s="4" t="inlineStr">
        <is>
          <t>Historical Volatility [Member]</t>
        </is>
      </c>
    </row>
    <row r="7">
      <c r="A7" s="4" t="inlineStr">
        <is>
          <t>Fair value assumptions measurement input percentages</t>
        </is>
      </c>
      <c r="B7" s="5" t="n">
        <v>85</v>
      </c>
    </row>
    <row r="8">
      <c r="A8" s="4" t="inlineStr">
        <is>
          <t>Minimum [Member]</t>
        </is>
      </c>
    </row>
    <row r="9">
      <c r="A9" s="4" t="inlineStr">
        <is>
          <t>Fair value of underlying common shares | $ / shares</t>
        </is>
      </c>
      <c r="B9" s="8" t="n">
        <v>1.78</v>
      </c>
    </row>
    <row r="10">
      <c r="A10" s="4" t="inlineStr">
        <is>
          <t>Minimum [Member] | Risk Free Interest Rate [Member]</t>
        </is>
      </c>
    </row>
    <row r="11">
      <c r="A11" s="4" t="inlineStr">
        <is>
          <t>Fair value assumptions measurement input percentages</t>
        </is>
      </c>
      <c r="B11" s="10" t="n">
        <v>1.4</v>
      </c>
    </row>
    <row r="12">
      <c r="A12" s="4" t="inlineStr">
        <is>
          <t>Maximum [Member]</t>
        </is>
      </c>
    </row>
    <row r="13">
      <c r="A13" s="4" t="inlineStr">
        <is>
          <t>Fair value of underlying common shares | $ / shares</t>
        </is>
      </c>
      <c r="B13" s="8" t="n">
        <v>2.1</v>
      </c>
    </row>
    <row r="14">
      <c r="A14" s="4" t="inlineStr">
        <is>
          <t>Maximum [Member] | Risk Free Interest Rate [Member]</t>
        </is>
      </c>
    </row>
    <row r="15">
      <c r="A15" s="4" t="inlineStr">
        <is>
          <t>Fair value assumptions measurement input percentages</t>
        </is>
      </c>
      <c r="B15" s="10" t="n">
        <v>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vertible Debt - Schedule of Embedded Derivative Liability (Details) - USD ($) $ in Thousands</t>
        </is>
      </c>
      <c r="B1" s="2" t="inlineStr">
        <is>
          <t>3 Months Ended</t>
        </is>
      </c>
      <c r="E1" s="2" t="inlineStr">
        <is>
          <t>6 Months Ended</t>
        </is>
      </c>
    </row>
    <row r="2">
      <c r="B2" s="2" t="inlineStr">
        <is>
          <t>Mar. 31, 2021</t>
        </is>
      </c>
      <c r="C2" s="2" t="inlineStr">
        <is>
          <t>Dec. 31, 2020</t>
        </is>
      </c>
      <c r="D2" s="2" t="inlineStr">
        <is>
          <t>Mar. 31, 2020</t>
        </is>
      </c>
      <c r="E2" s="2" t="inlineStr">
        <is>
          <t>Mar. 31, 2021</t>
        </is>
      </c>
      <c r="F2" s="2" t="inlineStr">
        <is>
          <t>Mar. 31, 2020</t>
        </is>
      </c>
    </row>
    <row r="3">
      <c r="A3" s="4" t="inlineStr">
        <is>
          <t>Change in fair value</t>
        </is>
      </c>
      <c r="B3" s="6" t="n">
        <v>34</v>
      </c>
      <c r="D3" s="6" t="n">
        <v>121</v>
      </c>
      <c r="E3" s="6" t="n">
        <v>242</v>
      </c>
      <c r="F3" s="6" t="n">
        <v>142</v>
      </c>
    </row>
    <row r="4">
      <c r="A4" s="4" t="inlineStr">
        <is>
          <t>Warrant Liability [Member]</t>
        </is>
      </c>
    </row>
    <row r="5">
      <c r="A5" s="4" t="inlineStr">
        <is>
          <t>Beginning balance</t>
        </is>
      </c>
      <c r="B5" s="5" t="n">
        <v>47</v>
      </c>
      <c r="C5" s="6" t="n">
        <v>67</v>
      </c>
      <c r="E5" s="5" t="n">
        <v>67</v>
      </c>
    </row>
    <row r="6">
      <c r="A6" s="4" t="inlineStr">
        <is>
          <t>Change in fair value</t>
        </is>
      </c>
      <c r="B6" s="5" t="n">
        <v>-18</v>
      </c>
      <c r="C6" s="5" t="n">
        <v>-20</v>
      </c>
    </row>
    <row r="7">
      <c r="A7" s="4" t="inlineStr">
        <is>
          <t>Ending balance</t>
        </is>
      </c>
      <c r="B7" s="5" t="n">
        <v>29</v>
      </c>
      <c r="C7" s="5" t="n">
        <v>47</v>
      </c>
      <c r="E7" s="5" t="n">
        <v>29</v>
      </c>
    </row>
    <row r="8">
      <c r="A8" s="4" t="inlineStr">
        <is>
          <t>Derivative Liability [Member]</t>
        </is>
      </c>
    </row>
    <row r="9">
      <c r="A9" s="4" t="inlineStr">
        <is>
          <t>Beginning balance</t>
        </is>
      </c>
      <c r="B9" s="5" t="n">
        <v>369</v>
      </c>
      <c r="C9" s="5" t="n">
        <v>592</v>
      </c>
      <c r="E9" s="5" t="n">
        <v>592</v>
      </c>
    </row>
    <row r="10">
      <c r="A10" s="4" t="inlineStr">
        <is>
          <t>Change in fair value</t>
        </is>
      </c>
      <c r="B10" s="5" t="n">
        <v>-34</v>
      </c>
      <c r="C10" s="5" t="n">
        <v>-223</v>
      </c>
    </row>
    <row r="11">
      <c r="A11" s="4" t="inlineStr">
        <is>
          <t>Ending balance</t>
        </is>
      </c>
      <c r="B11" s="6" t="n">
        <v>335</v>
      </c>
      <c r="C11" s="6" t="n">
        <v>369</v>
      </c>
      <c r="E11" s="6" t="n">
        <v>335</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vertible Debt - Schedule of Convertible Notes (Details) - Convertible Notes [Member] $ in Thousands</t>
        </is>
      </c>
      <c r="B1" s="2" t="inlineStr">
        <is>
          <t>Mar. 31, 2021USD ($)</t>
        </is>
      </c>
    </row>
    <row r="2">
      <c r="A2" s="4" t="inlineStr">
        <is>
          <t>Principal value of 8%, convertible at $0.91 at March 31, 2021, due December 27, 2021 including penalty provision of $155,239</t>
        </is>
      </c>
      <c r="B2" s="6" t="n">
        <v>2879</v>
      </c>
    </row>
    <row r="3">
      <c r="A3" s="4" t="inlineStr">
        <is>
          <t>Principal value of 10%, convertible at $1.32 at March 31, 2021, due May 30, 2021 (see Note 9), as of the date of this filing the balance of this obligation has been fully converted</t>
        </is>
      </c>
      <c r="B3" s="5" t="n">
        <v>2637</v>
      </c>
    </row>
    <row r="4">
      <c r="A4" s="4" t="inlineStr">
        <is>
          <t>Principal value of various convertible notes, convertible at $0.50 at December 31, 2020, due June - August, 2021</t>
        </is>
      </c>
      <c r="B4" s="5" t="n">
        <v>236</v>
      </c>
    </row>
    <row r="5">
      <c r="A5" s="4" t="inlineStr">
        <is>
          <t>Debt discount</t>
        </is>
      </c>
      <c r="B5" s="4" t="inlineStr">
        <is>
          <t xml:space="preserve"> </t>
        </is>
      </c>
    </row>
    <row r="6">
      <c r="A6" s="4" t="inlineStr">
        <is>
          <t>Cumulative foreign currency impact</t>
        </is>
      </c>
      <c r="B6" s="5" t="n">
        <v>-2</v>
      </c>
    </row>
    <row r="7">
      <c r="A7" s="4" t="inlineStr">
        <is>
          <t>Carrying value of convertible notes</t>
        </is>
      </c>
      <c r="B7" s="6" t="n">
        <v>57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Convertible Debt - Schedule of Convertible Notes (Details) (Parenthetical) $ / shares in Units, $ in Thousands</t>
        </is>
      </c>
      <c r="B1" s="2" t="inlineStr">
        <is>
          <t>6 Months Ended</t>
        </is>
      </c>
    </row>
    <row r="2">
      <c r="B2" s="2" t="inlineStr">
        <is>
          <t>Mar. 31, 2021USD ($)$ / shares</t>
        </is>
      </c>
    </row>
    <row r="3">
      <c r="A3" s="4" t="inlineStr">
        <is>
          <t>Conversion price</t>
        </is>
      </c>
      <c r="B3" s="8" t="n">
        <v>0.5</v>
      </c>
    </row>
    <row r="4">
      <c r="A4" s="4" t="inlineStr">
        <is>
          <t>Debt instrument, description</t>
        </is>
      </c>
      <c r="B4" s="4" t="inlineStr">
        <is>
          <t>June - August, 2021</t>
        </is>
      </c>
    </row>
    <row r="5">
      <c r="A5" s="4" t="inlineStr">
        <is>
          <t>Convertible Notes [Member]</t>
        </is>
      </c>
    </row>
    <row r="6">
      <c r="A6" s="4" t="inlineStr">
        <is>
          <t>Debt instrument, interest rate</t>
        </is>
      </c>
      <c r="B6" s="4" t="inlineStr">
        <is>
          <t>8.00%</t>
        </is>
      </c>
    </row>
    <row r="7">
      <c r="A7" s="4" t="inlineStr">
        <is>
          <t>Conversion price</t>
        </is>
      </c>
      <c r="B7" s="8" t="n">
        <v>0.91</v>
      </c>
    </row>
    <row r="8">
      <c r="A8" s="4" t="inlineStr">
        <is>
          <t>Debt instrument maturity date</t>
        </is>
      </c>
      <c r="B8" s="4" t="inlineStr">
        <is>
          <t>Dec. 27,
		2021</t>
        </is>
      </c>
    </row>
    <row r="9">
      <c r="A9" s="4" t="inlineStr">
        <is>
          <t>Penalty provision | $</t>
        </is>
      </c>
      <c r="B9" s="6" t="n">
        <v>155239</v>
      </c>
    </row>
    <row r="10">
      <c r="A10" s="4" t="inlineStr">
        <is>
          <t>Convertible Notes One [Member]</t>
        </is>
      </c>
    </row>
    <row r="11">
      <c r="A11" s="4" t="inlineStr">
        <is>
          <t>Debt instrument, interest rate</t>
        </is>
      </c>
      <c r="B11" s="4" t="inlineStr">
        <is>
          <t>10.00%</t>
        </is>
      </c>
    </row>
    <row r="12">
      <c r="A12" s="4" t="inlineStr">
        <is>
          <t>Conversion price</t>
        </is>
      </c>
      <c r="B12" s="8" t="n">
        <v>1.32</v>
      </c>
    </row>
    <row r="13">
      <c r="A13" s="4" t="inlineStr">
        <is>
          <t>Debt instrument maturity date</t>
        </is>
      </c>
      <c r="B13" s="4" t="inlineStr">
        <is>
          <t>May 30,
		2021</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Details Narrative)</t>
        </is>
      </c>
      <c r="B1" s="2" t="inlineStr">
        <is>
          <t>6 Months Ended</t>
        </is>
      </c>
    </row>
    <row r="2">
      <c r="B2" s="2" t="inlineStr">
        <is>
          <t>Mar. 31, 2021</t>
        </is>
      </c>
    </row>
    <row r="3">
      <c r="A3" s="3" t="inlineStr">
        <is>
          <t>Fair Value Disclosures [Abstract]</t>
        </is>
      </c>
    </row>
    <row r="4">
      <c r="A4" s="4" t="inlineStr">
        <is>
          <t>Pricing model description</t>
        </is>
      </c>
      <c r="B4" s="4" t="inlineStr">
        <is>
          <t>The Company used a lattice based trinomial model developed by Tsiveriotis, K. and Fernades in which the three lattices incorporate (1) the Company's underlying common stock price; (2) the value of the debt components of the convertible notes; and (3) the value of the equity component of the convertible notes. The main drivers of sensitivity for the model are volatility and the credit spread. The model used will vary by approximately 1.5% for a 4% change in volatility and will vary by less than 1% for each 1% change in credit spread.</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3" customWidth="1" min="2" max="2"/>
    <col width="14" customWidth="1" min="3" max="3"/>
    <col width="13" customWidth="1" min="4" max="4"/>
  </cols>
  <sheetData>
    <row r="1">
      <c r="A1" s="1" t="inlineStr">
        <is>
          <t>Fair Value Measurements - Schedule of Liabilities Measured at Fair Value on a Recurring Basis (Details) - USD ($) $ in Thousands</t>
        </is>
      </c>
      <c r="B1" s="2" t="inlineStr">
        <is>
          <t>Mar. 31, 2021</t>
        </is>
      </c>
      <c r="C1" s="2" t="inlineStr">
        <is>
          <t>Sep. 30, 2020</t>
        </is>
      </c>
      <c r="D1" s="2" t="inlineStr">
        <is>
          <t>[1]</t>
        </is>
      </c>
    </row>
    <row r="2">
      <c r="A2" s="4" t="inlineStr">
        <is>
          <t>Warrant liability</t>
        </is>
      </c>
      <c r="B2" s="6" t="n">
        <v>10866</v>
      </c>
      <c r="C2" s="6" t="n">
        <v>257</v>
      </c>
    </row>
    <row r="3">
      <c r="A3" s="4" t="inlineStr">
        <is>
          <t>Embedded derivative liability</t>
        </is>
      </c>
      <c r="B3" s="5" t="n">
        <v>350</v>
      </c>
    </row>
    <row r="4">
      <c r="A4" s="4" t="inlineStr">
        <is>
          <t>Total fair value</t>
        </is>
      </c>
      <c r="B4" s="5" t="n">
        <v>11216</v>
      </c>
    </row>
    <row r="5">
      <c r="A5" s="4" t="inlineStr">
        <is>
          <t>Level 1 [Member]</t>
        </is>
      </c>
    </row>
    <row r="6">
      <c r="A6" s="4" t="inlineStr">
        <is>
          <t>Warrant liability</t>
        </is>
      </c>
      <c r="B6" s="4" t="inlineStr">
        <is>
          <t xml:space="preserve"> </t>
        </is>
      </c>
    </row>
    <row r="7">
      <c r="A7" s="4" t="inlineStr">
        <is>
          <t>Embedded derivative liability</t>
        </is>
      </c>
      <c r="B7" s="4" t="inlineStr">
        <is>
          <t xml:space="preserve"> </t>
        </is>
      </c>
    </row>
    <row r="8">
      <c r="A8" s="4" t="inlineStr">
        <is>
          <t>Total fair value</t>
        </is>
      </c>
      <c r="B8" s="4" t="inlineStr">
        <is>
          <t xml:space="preserve"> </t>
        </is>
      </c>
    </row>
    <row r="9">
      <c r="A9" s="4" t="inlineStr">
        <is>
          <t>Level 2 [Member]</t>
        </is>
      </c>
    </row>
    <row r="10">
      <c r="A10" s="4" t="inlineStr">
        <is>
          <t>Warrant liability</t>
        </is>
      </c>
      <c r="B10" s="4" t="inlineStr">
        <is>
          <t xml:space="preserve"> </t>
        </is>
      </c>
    </row>
    <row r="11">
      <c r="A11" s="4" t="inlineStr">
        <is>
          <t>Embedded derivative liability</t>
        </is>
      </c>
      <c r="B11" s="4" t="inlineStr">
        <is>
          <t xml:space="preserve"> </t>
        </is>
      </c>
    </row>
    <row r="12">
      <c r="A12" s="4" t="inlineStr">
        <is>
          <t>Total fair value</t>
        </is>
      </c>
      <c r="B12" s="4" t="inlineStr">
        <is>
          <t xml:space="preserve"> </t>
        </is>
      </c>
    </row>
    <row r="13">
      <c r="A13" s="4" t="inlineStr">
        <is>
          <t>Level 3 [Member]</t>
        </is>
      </c>
    </row>
    <row r="14">
      <c r="A14" s="4" t="inlineStr">
        <is>
          <t>Warrant liability</t>
        </is>
      </c>
      <c r="B14" s="5" t="n">
        <v>10866</v>
      </c>
    </row>
    <row r="15">
      <c r="A15" s="4" t="inlineStr">
        <is>
          <t>Embedded derivative liability</t>
        </is>
      </c>
      <c r="B15" s="5" t="n">
        <v>350</v>
      </c>
    </row>
    <row r="16">
      <c r="A16" s="4" t="inlineStr">
        <is>
          <t>Total fair value</t>
        </is>
      </c>
      <c r="B16" s="6" t="n">
        <v>11216</v>
      </c>
    </row>
    <row r="17"/>
    <row r="18">
      <c r="A18" s="4" t="inlineStr">
        <is>
          <t>[1]</t>
        </is>
      </c>
      <c r="B18" s="4" t="inlineStr">
        <is>
          <t>Derived from audited information</t>
        </is>
      </c>
    </row>
  </sheetData>
  <mergeCells count="1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D17"/>
    <mergeCell ref="B18:D1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Schedule of Level 3 Liabilities Measured at Fair Value (Details) - USD ($) $ in Thousands</t>
        </is>
      </c>
      <c r="B1" s="2" t="inlineStr">
        <is>
          <t>3 Months Ended</t>
        </is>
      </c>
      <c r="D1" s="2" t="inlineStr">
        <is>
          <t>6 Months Ended</t>
        </is>
      </c>
    </row>
    <row r="2">
      <c r="B2" s="2" t="inlineStr">
        <is>
          <t>Mar. 31, 2021</t>
        </is>
      </c>
      <c r="C2" s="2" t="inlineStr">
        <is>
          <t>Dec. 31, 2020</t>
        </is>
      </c>
      <c r="D2" s="2" t="inlineStr">
        <is>
          <t>Mar. 31, 2021</t>
        </is>
      </c>
    </row>
    <row r="3">
      <c r="A3" s="4" t="inlineStr">
        <is>
          <t>Beginning balance</t>
        </is>
      </c>
      <c r="B3" s="6" t="n">
        <v>9562</v>
      </c>
      <c r="C3" s="6" t="n">
        <v>849</v>
      </c>
      <c r="D3" s="6" t="n">
        <v>849</v>
      </c>
    </row>
    <row r="4">
      <c r="A4" s="4" t="inlineStr">
        <is>
          <t>Warrants granted for servies</t>
        </is>
      </c>
      <c r="C4" s="5" t="n">
        <v>11</v>
      </c>
    </row>
    <row r="5">
      <c r="A5" s="4" t="inlineStr">
        <is>
          <t>Warrants issued pursuant to acquisition (see Note 9)</t>
        </is>
      </c>
      <c r="C5" s="5" t="n">
        <v>9000</v>
      </c>
    </row>
    <row r="6">
      <c r="A6" s="4" t="inlineStr">
        <is>
          <t>Change in fair value</t>
        </is>
      </c>
      <c r="B6" s="5" t="n">
        <v>6243</v>
      </c>
      <c r="C6" s="5" t="n">
        <v>-298</v>
      </c>
    </row>
    <row r="7">
      <c r="A7" s="4" t="inlineStr">
        <is>
          <t>Warrants forfeited due to settlement agreement</t>
        </is>
      </c>
      <c r="B7" s="5" t="n">
        <v>-4590</v>
      </c>
    </row>
    <row r="8">
      <c r="A8" s="4" t="inlineStr">
        <is>
          <t>Ending balance</t>
        </is>
      </c>
      <c r="B8" s="5" t="n">
        <v>11216</v>
      </c>
      <c r="C8" s="5" t="n">
        <v>9562</v>
      </c>
      <c r="D8" s="5" t="n">
        <v>11216</v>
      </c>
    </row>
    <row r="9">
      <c r="A9" s="4" t="inlineStr">
        <is>
          <t>Warrant Liability [Member]</t>
        </is>
      </c>
    </row>
    <row r="10">
      <c r="A10" s="4" t="inlineStr">
        <is>
          <t>Beginning balance</t>
        </is>
      </c>
      <c r="B10" s="5" t="n">
        <v>9178</v>
      </c>
      <c r="C10" s="5" t="n">
        <v>257</v>
      </c>
      <c r="D10" s="5" t="n">
        <v>257</v>
      </c>
    </row>
    <row r="11">
      <c r="A11" s="4" t="inlineStr">
        <is>
          <t>Warrants granted for servies</t>
        </is>
      </c>
      <c r="C11" s="5" t="n">
        <v>11</v>
      </c>
    </row>
    <row r="12">
      <c r="A12" s="4" t="inlineStr">
        <is>
          <t>Warrants issued pursuant to acquisition (see Note 9)</t>
        </is>
      </c>
      <c r="C12" s="5" t="n">
        <v>9000</v>
      </c>
    </row>
    <row r="13">
      <c r="A13" s="4" t="inlineStr">
        <is>
          <t>Change in fair value</t>
        </is>
      </c>
      <c r="B13" s="5" t="n">
        <v>6277</v>
      </c>
      <c r="C13" s="5" t="n">
        <v>-90</v>
      </c>
    </row>
    <row r="14">
      <c r="A14" s="4" t="inlineStr">
        <is>
          <t>Warrants forfeited due to settlement agreement</t>
        </is>
      </c>
      <c r="B14" s="5" t="n">
        <v>-4590</v>
      </c>
    </row>
    <row r="15">
      <c r="A15" s="4" t="inlineStr">
        <is>
          <t>Ending balance</t>
        </is>
      </c>
      <c r="B15" s="5" t="n">
        <v>10866</v>
      </c>
      <c r="C15" s="5" t="n">
        <v>9178</v>
      </c>
      <c r="D15" s="5" t="n">
        <v>10866</v>
      </c>
    </row>
    <row r="16">
      <c r="A16" s="4" t="inlineStr">
        <is>
          <t>Embedded Derivative Liability [Member]</t>
        </is>
      </c>
    </row>
    <row r="17">
      <c r="A17" s="4" t="inlineStr">
        <is>
          <t>Beginning balance</t>
        </is>
      </c>
      <c r="B17" s="5" t="n">
        <v>384</v>
      </c>
      <c r="C17" s="5" t="n">
        <v>592</v>
      </c>
      <c r="D17" s="5" t="n">
        <v>592</v>
      </c>
    </row>
    <row r="18">
      <c r="A18" s="4" t="inlineStr">
        <is>
          <t>Warrants granted for servies</t>
        </is>
      </c>
      <c r="C18" s="4" t="inlineStr">
        <is>
          <t xml:space="preserve"> </t>
        </is>
      </c>
    </row>
    <row r="19">
      <c r="A19" s="4" t="inlineStr">
        <is>
          <t>Warrants issued pursuant to acquisition (see Note 9)</t>
        </is>
      </c>
      <c r="C19" s="4" t="inlineStr">
        <is>
          <t xml:space="preserve"> </t>
        </is>
      </c>
    </row>
    <row r="20">
      <c r="A20" s="4" t="inlineStr">
        <is>
          <t>Change in fair value</t>
        </is>
      </c>
      <c r="B20" s="5" t="n">
        <v>-34</v>
      </c>
      <c r="C20" s="5" t="n">
        <v>-208</v>
      </c>
    </row>
    <row r="21">
      <c r="A21" s="4" t="inlineStr">
        <is>
          <t>Warrants forfeited due to settlement agreement</t>
        </is>
      </c>
      <c r="B21" s="4" t="inlineStr">
        <is>
          <t xml:space="preserve"> </t>
        </is>
      </c>
    </row>
    <row r="22">
      <c r="A22" s="4" t="inlineStr">
        <is>
          <t>Ending balance</t>
        </is>
      </c>
      <c r="B22" s="6" t="n">
        <v>350</v>
      </c>
      <c r="C22" s="6" t="n">
        <v>384</v>
      </c>
      <c r="D22" s="6" t="n">
        <v>35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Summary of Weighted Average Significant Unobservable Inputs (Details)</t>
        </is>
      </c>
      <c r="B1" s="2" t="inlineStr">
        <is>
          <t>6 Months Ended</t>
        </is>
      </c>
      <c r="C1" s="2" t="inlineStr">
        <is>
          <t>12 Months Ended</t>
        </is>
      </c>
    </row>
    <row r="2">
      <c r="B2" s="2" t="inlineStr">
        <is>
          <t>Mar. 31, 2021Integer$ / shares</t>
        </is>
      </c>
      <c r="C2" s="2" t="inlineStr">
        <is>
          <t>Sep. 30, 2020Integer$ / shares</t>
        </is>
      </c>
    </row>
    <row r="3">
      <c r="A3" s="4" t="inlineStr">
        <is>
          <t>Warrant Liability [Member]</t>
        </is>
      </c>
    </row>
    <row r="4">
      <c r="A4" s="4" t="inlineStr">
        <is>
          <t>Warrant Liability Strike price | $ / shares</t>
        </is>
      </c>
      <c r="B4" s="4" t="inlineStr">
        <is>
          <t>$ .49</t>
        </is>
      </c>
    </row>
    <row r="5">
      <c r="A5" s="4" t="inlineStr">
        <is>
          <t>Warrant Liability Contractual term (years)</t>
        </is>
      </c>
      <c r="B5" s="4" t="inlineStr">
        <is>
          <t>3 years 22 days</t>
        </is>
      </c>
    </row>
    <row r="6">
      <c r="A6" s="4" t="inlineStr">
        <is>
          <t>Warrant Liability [Member] | Volatility (Annual) [Member]</t>
        </is>
      </c>
    </row>
    <row r="7">
      <c r="A7" s="4" t="inlineStr">
        <is>
          <t>Warrant Liability Measurement input</t>
        </is>
      </c>
      <c r="B7" s="5" t="n">
        <v>93</v>
      </c>
      <c r="C7" s="5" t="n">
        <v>100</v>
      </c>
    </row>
    <row r="8">
      <c r="A8" s="4" t="inlineStr">
        <is>
          <t>Warrant Liability [Member] | Risk Free Interest Rate [Member]</t>
        </is>
      </c>
    </row>
    <row r="9">
      <c r="A9" s="4" t="inlineStr">
        <is>
          <t>Warrant Liability Measurement input</t>
        </is>
      </c>
      <c r="B9" s="10" t="n">
        <v>0.4</v>
      </c>
      <c r="C9" s="9" t="n">
        <v>0.28</v>
      </c>
    </row>
    <row r="10">
      <c r="A10" s="4" t="inlineStr">
        <is>
          <t>Warrant Liability [Member] | Dividend Yield [Member]</t>
        </is>
      </c>
    </row>
    <row r="11">
      <c r="A11" s="4" t="inlineStr">
        <is>
          <t>Warrant Liability Measurement input</t>
        </is>
      </c>
      <c r="B11" s="5" t="n">
        <v>0</v>
      </c>
      <c r="C11" s="5" t="n">
        <v>0</v>
      </c>
    </row>
    <row r="12">
      <c r="A12" s="4" t="inlineStr">
        <is>
          <t>Warrant Liability [Member] | Minimum [Member]</t>
        </is>
      </c>
    </row>
    <row r="13">
      <c r="A13" s="4" t="inlineStr">
        <is>
          <t>Warrant Liability Strike price | $ / shares</t>
        </is>
      </c>
      <c r="C13" s="8" t="n">
        <v>0.36</v>
      </c>
    </row>
    <row r="14">
      <c r="A14" s="4" t="inlineStr">
        <is>
          <t>Warrant Liability Contractual term (years)</t>
        </is>
      </c>
      <c r="C14" s="4" t="inlineStr">
        <is>
          <t>1 year</t>
        </is>
      </c>
    </row>
    <row r="15">
      <c r="A15" s="4" t="inlineStr">
        <is>
          <t>Warrant Liability [Member] | Maximum [Member]</t>
        </is>
      </c>
    </row>
    <row r="16">
      <c r="A16" s="4" t="inlineStr">
        <is>
          <t>Warrant Liability Strike price | $ / shares</t>
        </is>
      </c>
      <c r="C16" s="8" t="n">
        <v>2.96</v>
      </c>
    </row>
    <row r="17">
      <c r="A17" s="4" t="inlineStr">
        <is>
          <t>Warrant Liability Contractual term (years)</t>
        </is>
      </c>
      <c r="C17" s="4" t="inlineStr">
        <is>
          <t>3 years</t>
        </is>
      </c>
    </row>
    <row r="18">
      <c r="A18" s="4" t="inlineStr">
        <is>
          <t>Embedded Derivative Liability [Member]</t>
        </is>
      </c>
    </row>
    <row r="19">
      <c r="A19" s="4" t="inlineStr">
        <is>
          <t>Embedded Derivative Liability Strike price | $ / shares</t>
        </is>
      </c>
      <c r="B19" s="8" t="n">
        <v>1.1</v>
      </c>
      <c r="C19" s="8" t="n">
        <v>1.12</v>
      </c>
    </row>
    <row r="20">
      <c r="A20" s="4" t="inlineStr">
        <is>
          <t>Embedded Derivative Liability Contractual term (years)</t>
        </is>
      </c>
      <c r="B20" s="4" t="inlineStr">
        <is>
          <t>9 months 18 days</t>
        </is>
      </c>
      <c r="C20" s="4" t="inlineStr">
        <is>
          <t>1 year 6 months</t>
        </is>
      </c>
    </row>
    <row r="21">
      <c r="A21" s="4" t="inlineStr">
        <is>
          <t>Embedded Derivative Liability [Member] | Volatility (Annual) [Member]</t>
        </is>
      </c>
    </row>
    <row r="22">
      <c r="A22" s="4" t="inlineStr">
        <is>
          <t>Embedded Derivative Liability Measurement input</t>
        </is>
      </c>
      <c r="B22" s="5" t="n">
        <v>115</v>
      </c>
      <c r="C22" s="5" t="n">
        <v>101</v>
      </c>
    </row>
    <row r="23">
      <c r="A23" s="4" t="inlineStr">
        <is>
          <t>Embedded Derivative Liability [Member] | Risk Free Interest Rate [Member]</t>
        </is>
      </c>
    </row>
    <row r="24">
      <c r="A24" s="4" t="inlineStr">
        <is>
          <t>Embedded Derivative Liability Measurement input</t>
        </is>
      </c>
      <c r="B24" s="5" t="n">
        <v>5</v>
      </c>
      <c r="C24" s="9" t="n">
        <v>0.25</v>
      </c>
    </row>
    <row r="25">
      <c r="A25" s="4" t="inlineStr">
        <is>
          <t>Embedded Derivative Liability [Member] | Dividend Yield [Member]</t>
        </is>
      </c>
    </row>
    <row r="26">
      <c r="A26" s="4" t="inlineStr">
        <is>
          <t>Embedded Derivative Liability Measurement input</t>
        </is>
      </c>
      <c r="B26" s="5" t="n">
        <v>0</v>
      </c>
      <c r="C26" s="5" t="n">
        <v>0</v>
      </c>
    </row>
    <row r="27">
      <c r="A27" s="4" t="inlineStr">
        <is>
          <t>Embedded Derivative Liability [Member] | Credit Spread [Member]</t>
        </is>
      </c>
    </row>
    <row r="28">
      <c r="A28" s="4" t="inlineStr">
        <is>
          <t>Embedded Derivative Liability credit spread</t>
        </is>
      </c>
      <c r="C28" s="9" t="n">
        <v>11.21</v>
      </c>
    </row>
    <row r="29">
      <c r="A29" s="4" t="inlineStr">
        <is>
          <t>Embedded Derivative Liability [Member] | Minimum [Member] | Credit Spread [Member]</t>
        </is>
      </c>
    </row>
    <row r="30">
      <c r="A30" s="4" t="inlineStr">
        <is>
          <t>Embedded Derivative Liability credit spread</t>
        </is>
      </c>
      <c r="B30" s="5" t="n">
        <v>14</v>
      </c>
    </row>
    <row r="31">
      <c r="A31" s="4" t="inlineStr">
        <is>
          <t>Embedded Derivative Liability [Member] | Maximum [Member] | Credit Spread [Member]</t>
        </is>
      </c>
    </row>
    <row r="32">
      <c r="A32" s="4" t="inlineStr">
        <is>
          <t>Embedded Derivative Liability credit spread</t>
        </is>
      </c>
      <c r="B32" s="5" t="n">
        <v>1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80" customWidth="1" min="5" max="5"/>
    <col width="14" customWidth="1" min="6" max="6"/>
  </cols>
  <sheetData>
    <row r="1">
      <c r="A1" s="1" t="inlineStr">
        <is>
          <t>Shareholders' Equity (Details Narrative) - USD ($)</t>
        </is>
      </c>
      <c r="B1" s="2" t="inlineStr">
        <is>
          <t>3 Months Ended</t>
        </is>
      </c>
      <c r="E1" s="2" t="inlineStr">
        <is>
          <t>6 Months Ended</t>
        </is>
      </c>
    </row>
    <row r="2">
      <c r="B2" s="2" t="inlineStr">
        <is>
          <t>Mar. 31, 2021</t>
        </is>
      </c>
      <c r="C2" s="2" t="inlineStr">
        <is>
          <t>Dec. 31, 2020</t>
        </is>
      </c>
      <c r="D2" s="2" t="inlineStr">
        <is>
          <t>Jun. 30, 2019</t>
        </is>
      </c>
      <c r="E2" s="2" t="inlineStr">
        <is>
          <t>Mar. 31, 2021</t>
        </is>
      </c>
      <c r="F2" s="2" t="inlineStr">
        <is>
          <t>Sep. 30, 2020</t>
        </is>
      </c>
    </row>
    <row r="3">
      <c r="A3" s="4" t="inlineStr">
        <is>
          <t>Plan description</t>
        </is>
      </c>
      <c r="E3" s="4" t="inlineStr">
        <is>
          <t>The Company adopted a plan to allow the Company to compensate prospective and current employees, directors, and consultants through the issuance of equity instruments of the Company. The plan has an effective life of 10 years. The plan is administered by the board of directors of the Company until such time as the board transfers responsibility to a committee of the board. The plan is limited to issuing common shares of the Company up to 15% of the total shares then outstanding. No limitations exist on any other instruments issuable under the plan. In the event of a change in control of the Company, all unvested instruments issued under the plan become immediately vested.</t>
        </is>
      </c>
    </row>
    <row r="4">
      <c r="A4" s="4" t="inlineStr">
        <is>
          <t>Precentge of common shares issuable</t>
        </is>
      </c>
      <c r="E4" s="4" t="inlineStr">
        <is>
          <t>15.00%</t>
        </is>
      </c>
    </row>
    <row r="5">
      <c r="A5" s="4" t="inlineStr">
        <is>
          <t>Two series of preferred stock designated, shares issued</t>
        </is>
      </c>
      <c r="B5" s="4" t="inlineStr">
        <is>
          <t xml:space="preserve"> </t>
        </is>
      </c>
      <c r="E5" s="4" t="inlineStr">
        <is>
          <t xml:space="preserve"> </t>
        </is>
      </c>
      <c r="F5" s="4" t="inlineStr">
        <is>
          <t xml:space="preserve"> </t>
        </is>
      </c>
    </row>
    <row r="6">
      <c r="A6" s="4" t="inlineStr">
        <is>
          <t>Common stock issued for stock compensation</t>
        </is>
      </c>
      <c r="B6" s="5" t="n">
        <v>1464009</v>
      </c>
      <c r="C6" s="5" t="n">
        <v>1868750</v>
      </c>
    </row>
    <row r="7">
      <c r="A7" s="4" t="inlineStr">
        <is>
          <t>Common stock issued for stock compensation, value</t>
        </is>
      </c>
      <c r="B7" s="6" t="n">
        <v>868250</v>
      </c>
      <c r="C7" s="6" t="n">
        <v>561000</v>
      </c>
    </row>
    <row r="8">
      <c r="A8" s="4" t="inlineStr">
        <is>
          <t>Stock issued during the period</t>
        </is>
      </c>
      <c r="D8" s="5" t="n">
        <v>12500000</v>
      </c>
    </row>
    <row r="9">
      <c r="A9" s="4" t="inlineStr">
        <is>
          <t>Stock issued during the period, value</t>
        </is>
      </c>
      <c r="E9" s="6" t="n">
        <v>2870000</v>
      </c>
    </row>
    <row r="10">
      <c r="A10" s="4" t="inlineStr">
        <is>
          <t>Common stock issued in connection with conversion of notes payable</t>
        </is>
      </c>
      <c r="B10" s="6" t="n">
        <v>2075000</v>
      </c>
    </row>
    <row r="11">
      <c r="A11" s="4" t="inlineStr">
        <is>
          <t>Acquisition of Driven Deliveries, Inc., shares</t>
        </is>
      </c>
      <c r="E11" s="5" t="n">
        <v>101968994</v>
      </c>
    </row>
    <row r="12">
      <c r="A12" s="4" t="inlineStr">
        <is>
          <t>Common stock issuable, shares</t>
        </is>
      </c>
      <c r="B12" s="5" t="n">
        <v>1000000</v>
      </c>
      <c r="E12" s="5" t="n">
        <v>1000000</v>
      </c>
    </row>
    <row r="13">
      <c r="A13" s="4" t="inlineStr">
        <is>
          <t>Common stock issuable</t>
        </is>
      </c>
      <c r="B13" s="5" t="n">
        <v>2332506</v>
      </c>
      <c r="E13" s="5" t="n">
        <v>2332506</v>
      </c>
    </row>
    <row r="14">
      <c r="A14" s="4" t="inlineStr">
        <is>
          <t>Private Placement [Member]</t>
        </is>
      </c>
    </row>
    <row r="15">
      <c r="A15" s="4" t="inlineStr">
        <is>
          <t>Stock issued during the period</t>
        </is>
      </c>
      <c r="B15" s="5" t="n">
        <v>12097065</v>
      </c>
    </row>
    <row r="16">
      <c r="A16" s="4" t="inlineStr">
        <is>
          <t>Stock issued during the period, value</t>
        </is>
      </c>
      <c r="B16" s="6" t="n">
        <v>4934376</v>
      </c>
    </row>
    <row r="17">
      <c r="A17" s="4" t="inlineStr">
        <is>
          <t>Related To Rent [Member]</t>
        </is>
      </c>
    </row>
    <row r="18">
      <c r="A18" s="4" t="inlineStr">
        <is>
          <t>Common stock issued for stock compensation</t>
        </is>
      </c>
      <c r="B18" s="5" t="n">
        <v>164366</v>
      </c>
      <c r="C18" s="5" t="n">
        <v>293700</v>
      </c>
    </row>
    <row r="19">
      <c r="A19" s="4" t="inlineStr">
        <is>
          <t>Common stock issued for stock compensation, value</t>
        </is>
      </c>
      <c r="B19" s="6" t="n">
        <v>121631</v>
      </c>
      <c r="C19" s="6" t="n">
        <v>117480</v>
      </c>
    </row>
    <row r="20">
      <c r="A20" s="4" t="inlineStr">
        <is>
          <t>Related to Deposit [Member]</t>
        </is>
      </c>
    </row>
    <row r="21">
      <c r="A21" s="4" t="inlineStr">
        <is>
          <t>Stock issued during the period</t>
        </is>
      </c>
      <c r="B21" s="5" t="n">
        <v>300000</v>
      </c>
    </row>
    <row r="22">
      <c r="A22" s="4" t="inlineStr">
        <is>
          <t>Stock issued during the period, value</t>
        </is>
      </c>
      <c r="B22" s="6" t="n">
        <v>210000</v>
      </c>
    </row>
    <row r="23">
      <c r="A23" s="4" t="inlineStr">
        <is>
          <t>Accrued Interest Related to Convertible Notes [Member]</t>
        </is>
      </c>
    </row>
    <row r="24">
      <c r="A24" s="4" t="inlineStr">
        <is>
          <t>Common stock issued in connection with conversion of notes payable</t>
        </is>
      </c>
      <c r="B24" s="6" t="n">
        <v>1975965</v>
      </c>
      <c r="C24" s="6" t="n">
        <v>91459</v>
      </c>
    </row>
    <row r="25">
      <c r="A25" s="4" t="inlineStr">
        <is>
          <t>Common stock issued in connection with conversion of notes payable, shares</t>
        </is>
      </c>
      <c r="B25" s="5" t="n">
        <v>4050206</v>
      </c>
      <c r="C25" s="5" t="n">
        <v>207861</v>
      </c>
    </row>
    <row r="26">
      <c r="A26" s="4" t="inlineStr">
        <is>
          <t>Consulting Agreements [Member]</t>
        </is>
      </c>
    </row>
    <row r="27">
      <c r="A27" s="4" t="inlineStr">
        <is>
          <t>Stock issued during the period</t>
        </is>
      </c>
      <c r="B27" s="5" t="n">
        <v>1262500</v>
      </c>
      <c r="C27" s="5" t="n">
        <v>1569570</v>
      </c>
    </row>
    <row r="28">
      <c r="A28" s="4" t="inlineStr">
        <is>
          <t>Stock issued during the period, value</t>
        </is>
      </c>
      <c r="B28" s="6" t="n">
        <v>1097500</v>
      </c>
      <c r="C28" s="6" t="n">
        <v>589000</v>
      </c>
    </row>
    <row r="29">
      <c r="A29" s="4" t="inlineStr">
        <is>
          <t>Shares issued price per share</t>
        </is>
      </c>
      <c r="B29" s="8" t="n">
        <v>0.87</v>
      </c>
      <c r="C29" s="8" t="n">
        <v>0.38</v>
      </c>
      <c r="E29" s="8" t="n">
        <v>0.87</v>
      </c>
    </row>
    <row r="30">
      <c r="A30" s="4" t="inlineStr">
        <is>
          <t>Consulting Agreements [Member] | Convertible Common Stock [Member]</t>
        </is>
      </c>
    </row>
    <row r="31">
      <c r="A31" s="4" t="inlineStr">
        <is>
          <t>Number of shares cancelled</t>
        </is>
      </c>
      <c r="C31" s="5" t="n">
        <v>525400</v>
      </c>
    </row>
    <row r="32">
      <c r="A32" s="4" t="inlineStr">
        <is>
          <t>Settlement Agreements [Member]</t>
        </is>
      </c>
    </row>
    <row r="33">
      <c r="A33" s="4" t="inlineStr">
        <is>
          <t>Stock issued during the period</t>
        </is>
      </c>
      <c r="B33" s="5" t="n">
        <v>500000</v>
      </c>
    </row>
    <row r="34">
      <c r="A34" s="4" t="inlineStr">
        <is>
          <t>Stock issued during the period, value</t>
        </is>
      </c>
      <c r="B34" s="6" t="n">
        <v>543985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4" customWidth="1" min="2" max="2"/>
  </cols>
  <sheetData>
    <row r="1">
      <c r="A1" s="1" t="inlineStr">
        <is>
          <t>Stock Based Compensation (Details Narrative) - Stock Options [Member]</t>
        </is>
      </c>
      <c r="B1" s="2" t="inlineStr">
        <is>
          <t>6 Months Ended</t>
        </is>
      </c>
    </row>
    <row r="2">
      <c r="B2" s="2" t="inlineStr">
        <is>
          <t>Mar. 31, 2021shares</t>
        </is>
      </c>
    </row>
    <row r="3">
      <c r="A3" s="4" t="inlineStr">
        <is>
          <t>Expected dividend yield</t>
        </is>
      </c>
      <c r="B3" s="4" t="inlineStr">
        <is>
          <t>0.00%</t>
        </is>
      </c>
    </row>
    <row r="4">
      <c r="A4" s="4" t="inlineStr">
        <is>
          <t>Weighted average remaining contractual life</t>
        </is>
      </c>
      <c r="B4" s="4" t="inlineStr">
        <is>
          <t>1 year 2 months 12 days</t>
        </is>
      </c>
    </row>
    <row r="5">
      <c r="A5" s="4" t="inlineStr">
        <is>
          <t>Employment Agreement [Member]</t>
        </is>
      </c>
    </row>
    <row r="6">
      <c r="A6" s="4" t="inlineStr">
        <is>
          <t>Stock options issued</t>
        </is>
      </c>
      <c r="B6" s="5" t="n">
        <v>1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accounting principles generally accepted in the United States of America (“GAAP”).
The unaudited condensed financial statements included herein are unaudited. Such financial statements, in the opinion of management, contain
all adjustments necessary to present fairly the financial position and results of operations as of and for the periods indicated. All
such adjustments are of a normal recurring nature. These interim results are not necessarily indicative of the results to be expected
for the year ending September 30, 2021 or for any other period. Certain information and footnote disclosures normally included in the
financial statements prepared in accordance with GAAP have been condensed or omitted pursuant to the rules and regulations of the Securities
and Exchange Commission, and because of this, for further information, readers should refer to the financial statements and footnotes
included in its amended Form 10-K for the fiscal year ended September 30, 2020 filed on December 28, 2020. The Company believes that the
disclosures are adequate to make the interim information presented not misleading. Use of Estimates The preparation of financial statements in conformity
with GAAP requires management to make estimates and assumptions that affect the application of accounting policies and the reported amounts
of assets, liabilities, income and expenses. The most significant estimates included in these condensed consolidated financial statements
are those associated with the assumptions used to value equity instruments, valuation of its long live assets for impairment testing,
valuation of intangible assets, and the valuation of inventory. These estimates and assumptions are based on current facts, historical
experience and various other factors believed to be reasonable given the circumstances that exist at the time the financial statements
are prepared. Actual results may differ materially and adversely from these estimates. To the extent there are material differences between
the estimates and actual results, the Company’s future results of operations will be affected. Reclassifications Certain amounts in the Company’s condensed consolidated
financial statements for prior periods have been reclassified to conform to the current period presentation. These reclassifications have
not changed the results of operations of prior periods. Principles of Consolidation The Company’s policy is to consolidate all entities
that it controls by ownership of a majority of the outstanding voting stock. In addition, the Company consolidates entities that meet
the definition of a variable interest entity (“VIE”) for which it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equity interest is presented
as noncontrolling interests in the Company’s Consolidated Balance Sheets and Consolidated Statements of Changes in Stockholders’
Equity. The portion of net loss attributable to the noncontrolling interests is presented as net loss attributable to noncontrolling interests
in the Company’s Consolidated Statements of Operations. In August 2016, the Company and certain shareholders
of the Company entered into a “Multi Party” Agreement, in which the Company became obligated to lease or acquire three separate
real estate assets, and separately, if certain events occur, additional real estate assets held by entities related to those shareholders.
The Agreement also gives the Company the right of first refusal in regard to certain properties owned by the persons and entities affiliated
with the parties of the Agreement so long as certain targets are met. In the quarter ended June 30, 2019, the Company issued 12,500,000
shares of its common stock for the acquisition of Consolidated Ventures of Oregon, LLC (“CVO”) and Opco Holdings, LLC (“Opco”)
which comprise the entities within the Multi Party Agreement. On September 6, 2020, the Company received the regulatory approval to transfer
all the licenses held under both CVO and Opco. Subsequently, the Company has completed the acquisition and as a result, the Company is
no longer engaged primarily in property rental operations but has taken over the operations of its primary renters, which is the cultivation,
production and sale of cannabis and related productions. Since CVO and Opco are related to the Company, the acquisition was not accounted
for as a business combination at fair value under the codification sections of ASC 805. The assets and liabilities were transferred to
the Company at their historical cost and the Company has included the operations of Opco and CVO for all periods presented for this period
ended March 31, 2021. The accompanying condensed consolidated financial
statements include the accounts of Stem Holdings, Inc. and its wholly owned subsidiaries, Stem Holdings Oregon, Inc., Stem Holdings IP,
Inc., Opco, LLC, Stem Holdings Agri, Inc., Opco Holdings, Inc., 7LV USA Corporation, and Consolidated Ventures of Oregon, Inc., and Driven
Deliveries, Inc. In addition, the Company has consolidated YMY Ventures, SAV, LLC; WCV, LLC and NVD RE, Inc. under the variable interest
requirements. 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primarily maintained in
checking accounts. These balances may, at times, exceed the U.S. Federal Deposit Insurance Corporation insurance limits. As of March 31,
2021, and 2020, the Company had no cash equivalents or short-term investments. The Company has not experienced any losses on deposits
of cash and cash equivalents. Accounts Receivable Accounts receivable is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As of March 31, 2021, the reserve for doubtful accounts was $39 thousand. Inventory Inventory is comprised of raw materials, finished
goods and work-in-progress such as pre-harvested cannabis plants and by-products to be extracted. The costs of growing cannabis including
but not limited to labor, utilities, nutrition, and irrigation, are capitalized into inventory until the time of harvest. Inventory is stated at the lower of cost or net realizable
value, determined using weighted average cost. Cost includes expenditures directly related to manufacturing and distribution of the products.
Primary costs include raw materials, packaging, direct labor, overhead, shipping and the depreciation of manufacturing equipment and production
facilities determined at normal capacity. Manufacturing overhead and related expenses include salaries, wages, employee benefits, utilities,
maintenance, and property taxes. Net realizable value is defined as the estimated selling
price in the ordinary course of business, less reasonably predictable costs of completion, disposal, and transportation. At the end of
each reporting period, the Company performs an assessment of inventory obsolescence to measure inventory at the lower of cost or net realizable
value. Factors considered in the determination of obsolescence include slow-moving or non-marketable items. Prepaid Expenses and Other Current Assets Prepaid expenses consist of various payments that
the Company has made in advance for goods or services to be received in the future. These prepaid expenses include consulting, advertising,
insurance, and service or other contracts requiring up-front payments. Property and Equipment Property, equipment, and leasehold improvements are
stated at cost less accumulated depreciation. Depreciation is calculated using the straight-line method over the estimated useful lives
of the assets.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See “Note 3 – Property, Equipment and Leasehold Improvements”. Property and equipment are stated at cost less accumulated
depreciation. Depreciation is provided on a straight-line method over the estimated useful lives of the assets. The Company estimates
useful lives as follows:
Buildings 20 years
Leasehold improvements Shorter of term of lease or economic life of improvement
Furniture and equipment 5 years
Signage 5 years
Software and related 5 years Impairment of Long-Lived Assets The Company reviews the carrying value of its long-lived
assets, which include property and equipment, for indicators of impairment whenever events or changes in circumstances indicate that the
carrying value of an asset or asset group may not be recoverable.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The Company does not test for impairment in the year of acquisition of
properties, as long as those properties are acquired from unrelated third parties.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n cases where estimated future net undiscounted
cash flows are less than the carrying value, an impairment loss is recognized equal to an amount by which the carrying value exceeds the
fair value of the asset or asset group.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and amortized prospectively
over the newly determined remaining estimated useful lives. Equity Method Investments Investments in unconsolidated affiliates are accounted
for under the equity method of accounting, as appropriate. The Company accounts for investments in limited partnerships or limited liability
corporations, whereby the Company owns a minimum of 5.0% of the investee’s outstanding voting stock, under the equity method of
accounting. These investments are recorded at the amount of the Company’s investment and adjusted each period for the Company’s
share of the investee’s income or loss, and dividends paid. During the quarter ended March 31, 2021, the Company
recognized an investment loss of $51 thousand related to TIL and CGP (see Note 6). Asset Acquisitions The Company has adopted ASU 2017-01, which clarifies
the definition of a business with the objective of adding guidance to assist entities with evaluating whether transactions should be accounted
for as businesses acquisitions. As a result of adopting ASU 2017-01, acquisitions of real estate and cannabis licenses do not meet the
definition of a business combination and were deemed asset acquisitions, and the Company therefore capitalized these acquisitions, including
its costs associated with these acquisitions. Goodwill and Intangible Assets Goodwill. Intangible Asset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that is amortized over the remaining useful
life of that asset, if any. Subsequent reversal of impairment losses is not permitted. During the quarter ended March 31, 2021 and 2020,
the Company determined that there were not any impairments related to intangible assets. Business Combinations The Company applies the provisions of ASC 805 in the
accounting for acquisitions. ASC 805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apply preliminary value to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the Company believes the assumptions and estimates made have been reasonable and appropriate, they are based
in part on historical experience and information obtained from management of the acquired companies and are inherently uncertain. Unanticipated
events and circumstances may occur that may affect the accuracy or validity of such assumptions, estimates, or actual results. Contingent Consideration The Company accounts for “contingent consideration”
according to FASB ASC 805, “Business Combinations” (“FASB ASC 805”). Contingent consideration typically represents
the acquirer’s obligation to transfer additional assets or equity interests to the former owners of the acquiree if specified future
events occur or conditions are met. FASB ASC 805 requires that contingent consideration be recognized at the acquisition-date fair value
as part of the consideration transferred in the transaction. FASB ASC 805 uses the fair value definition in Fair Value Measurements, which
defines fair value as the price that would be received to sell an asset or paid to transfer a liability in an orderly transaction between
market participants at the measurement date. As defined in FASB ASC 805, contingent consideration is (i) an obligation of the acquirer
to transfer additional assets or equity interests to the former owners of an acquiree as part of the exchange for control of the acquiree,
if specified future events occur or conditions are met or (ii) the right of the acquirer to the return of previously transferred consideration
if specified conditions are met.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Monte Carlo simulation model. 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 Income Taxes The provision for income taxes is determined in accordance
with ASC 740, “Income Taxes”. The Company files a consolidated United States federal income tax return. The Company provides
for income taxes based on enacted tax law and statutory tax rates at which items of income and expense are expected to be settled in our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s of March 31, 2021,
and 2020, such net operating losses were offset entirely by a valuation allowance.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In December 2017, the Tax Cuts and Jobs Act (TCJA
or the Act) was enacted, which significantly changes U.S. tax law. In accordance with ASC 740, “Income Taxes”, the Company
is required to account for the new requirements in the period that includes the date of enactment. The Act reduced the overall corporate
income tax rate to 21.0%, created a territorial tax system (with a one-time mandatory transition tax on previously deferred foreign earnings),
broadened the tax base and allowed for the immediate capital expensing of certain qualified property. In the quarter ended March 31, 2021, the Company issued
a significant number of new shares in its acquisition of Driven (see Note 10). The effect of these issuances is most likely, the Company
and Driven have experienced the requisite change of control as promulgated under the US Internal Revenue Code section 382. The effect
of this will be that going forward, the ability of the Company and Driven to utilize their respective U.S. Federal net operating loss
carryforwards from prior to December 29, 2020 will be limited in its usage. In order to determine the specific effect, the Company must
perform the computations required under the Internal Revenue Code, which have not yet been performed. The Company expects it will perform
the required computations in the coming fiscal year. 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Topic 606, Revenue from Contracts with Customers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for the Company’s product sales has
not been adjusted for the effects of a financing component as the Company expects, at contract inception, that the period between when
the Company’s transfers control of the product and when the Company receives payment will be one year or less. Product shipping
and handling costs are included in cost of product sales. Effective October 1, 2019, the Company adopted the
requirements of ASU 2014-09 (ASC 606) and related amendments, using the modified retrospective method. The adoption of ASC 606 did not
have a significant impact on the Company’s revenue recognition policy as revenues related to wholesale and retail revenue are recorded
upon transfer of merchandise to the customer, which was the effective policy under ASC 605 previously. The following policies reflect specific criteria for
the various revenue streams of the Company: Cannabis Dispensary, Cultivation and Production Revenue is recognized upon transfer of retail merchandise
to the customer upon sale transaction, at which time its performance obligation is complete. Revenue is recognized upon delivery of product
to the wholesale customer, at which time the Company’s performance obligation is complete. Terms are generally between cash of delivery
to 30 days for the Company’s wholesale customers. The Company’s sales environment is somewhat
unique, in that once the product is sold to the customer (retail) or delivered (wholesale) there are essentially no returns allowed or
warranty available to the customer under the various state laws. Delivery
1) Identify the contract with a customer The Company sells retail products directly to customers.
In these sales there is no formal contract with the customer. These sales have commercial substance and there are no issues with collectability
as the customer pays the cost of the goods at the time of purchase or delivery.
2) Identify the performance obligations in the contract The Company sells its products directly to consumers.
In this case these sales represent a performance obligation with the sales and any necessary deliveries of those products.
3) Determine the transaction price The sales that are done directly to the customer have
no variable consideration or financing component. The transaction price is the cost that those goods are being sold for plus any additional
delivery costs.
4) Allocate the transaction price to performance obligations in the contract For the goods that the Company sells directly to customers,
the transaction price is allocated between the cost of the goods and any delivery fees that may be incurred to deliver to the customer.
5) Recognize revenue when or as the Company satisfies a performance obligation For the sales of the Company’s own goods the
performance obligation is complete once the customer has received the product. Leases The Company recognizes rental revenue from tenants,
including rental abatements, lease incentives and contractual fixed increases attributable to operating leases, on a straight-line basis
over the term of the related leases when collectability is reasonably assured. The Company makes estimates of the collectability
of its tenant receivables related to base rents, straight-line rent, and other revenues. In the current fiscal year, the Company began
significant rental operations. The Company considers such things as historical bad debts, tenant creditworthiness, current economic trends,
facility operating performance, lease structure, developments relevant to a tenant’s business, and changes in tenants’ payment
patterns in its analysis of accounts receivable and its evaluation of the adequacy of the allowance for doubtful accounts. Specifically,
for straight-line rent receivables, the Company’s assessment includes an estimation of a tenant’s ability to fulfill its rental
obligations over the remaining lease term. On October 1, 2020, the Company adopted ASC 842 and
elected to apply the new standard at the adoption date and recognize a cumulative effect as an adjustment to retained earnings. Upon calculation
the effect on retained earnings was immaterial and no adjustment was deemed necessary. Leases with an initial term of twelve months or
less are not recorded on the balance sheet. For lease agreements entered into or reassessed after the adoption of Topic 842, we combine
the lease and non-lease components in determining the lease liabilities and right of use (“ROU”) asset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March 31, 2021 for all leases
that commenced prior to that date. In determining this rate, which is used to determine the present value of future lease payments, we
estimate the rate of interest we would pay on a collateralized basis, with similar payment terms as the lease and in a similar economic
environment. Under Topic 842, operating lease expense is generally
recognized evenly over the term of the lease. Lease costs were $257 thousand and $426 thousand, respectively for the three and six months
ended March 31, 2021. There was sublease rental income of $5 thousand and $9 thousand, respectively for the three and six months ended
March 31, 2021. The Company has eight operating leases consisting with remaining lease terms ranging from 23 months to 120 months. Lease Costs
Three Months
Ended
March 31,
2021
Components of total lease costs:
Operating lease expense $ 257
Total lease costs $ 257 Lease positions as of March 31, 2021 ROU lease assets and lease liabilities for our operating
leases were recorded in the consolidated condensed balance sheet as follows:
March 31,
2021
Assets
Right of use asset $ 3,481
Total assets $ 3,481
Liabilities
Operating lease liabilities – short term $ 1,088
Operating lease liabilities – long term 2,390
Total lease liability $ 3,478 Lease Terms and Discount Rate
Weighted average remaining lease term (in years) – operating lease 6.00
Weighted average discount rate – operating lease 9.85 % Cash Flows
Sixe Months
Ended
March 31,
2021
Cash paid for amounts included in the measurement of lease liabilities:
ROU amortization $ 426
Cash paydowns of operating liability $ (426 )
Supplemental non-cash amounts of lease liabilities arising from obtaining:
ROU asset $ 3,481
Lease Liability $ 3,478
The future minimum lease payments under the leases are as follows:
2021 $ 586
2022 1,206
2023 777
2024 438
2025 399
Thereafter 994
Total future minimum lease payments 4,400
Less: Lease imputed interest (922 )
Total $ 3,478 Disaggregation of Revenue In the three and six months ended March 31, 2021,
revenue reported is primarily from the sale of cannabis and related products accounted for under ASC 606. The following table illustrates our revenue by type
related to the three months ended March 31, 2021 and 2020, respectively:
Three Months Ended March 31, 2021 2020
Revenue
Wholesale $ 1,204 $ 827
Retail 11,008 1,786
Rental 5 7
Other 140 3
Total revenue 12,357 2,623
Discounts and returns (1,830 ) (325 )
Net Revenue $ 10,527 $ 2,298 The following table illustrates our revenue by type
related to the six months ended March 31, 2021 and 2020, respectively:
Six Months Ended March 31, 2021 2020
Revenue
Wholesale $ 2,324 $ 1,307
Retail 15,926 2,849
Rental 9 15
Product Sales 229 -
Other 258 3
Total revenue 18,746 4,174
Discounts and returns (2,759 ) (555 )
Net Revenue $ 15,987 $ 3,619 Geographical Concentrations As of March 31, 2021, the Company is primarily engaged
in the production and sale of cannabis, which is only legal for recreational use in 15 states and D.C., with lesser legalization, such
as for medical use in an additional 21 states and D.C., as of the time of these consolidated financial statements. In addition, the United
States Congress has passed legislation, specifically the Agriculture Improvement Act of 2018 (also known as the “Farm Bill”)
that has removed production and consumption of hemp and associated products from Schedule 1 of the Controlled Substances Act. Cost of Goods Sold Cost of sales represents costs directly related to
manufacturing and distribution of the Company’s products. Primary costs include raw materials, packaging, direct labor, overhead,
shipping and handling and the depreciation of manufacturing equipment and production facilities. Manufacturing overhead and related expenses
include salaries, wages, employee benefits, utilities, maintenance, and property taxes. The Company recognizes the cost of sales as the
associated revenues are recognized. Fair Value of Financial Instruments As defined in the authoritative guidance, fair value
is the price that would be received to sell an asset or paid to transfer a liability in an orderly transaction between market participants
at the measurement date. To estimate fair value, the Company utilizes market
data or assumptions that market participants would use in pricing the asset or liability, including assumptions about risk and the risks
inherent in the inputs to the valuation technique. These inputs can be readily ob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Fair Value of Options Granted (Details) - Options [Member] - $ / shares</t>
        </is>
      </c>
      <c r="B1" s="2" t="inlineStr">
        <is>
          <t>6 Months Ended</t>
        </is>
      </c>
    </row>
    <row r="2">
      <c r="B2" s="2" t="inlineStr">
        <is>
          <t>Mar. 31, 2021</t>
        </is>
      </c>
      <c r="C2" s="2" t="inlineStr">
        <is>
          <t>Mar. 31, 2020</t>
        </is>
      </c>
    </row>
    <row r="3">
      <c r="A3" s="4" t="inlineStr">
        <is>
          <t>Risk-free rate of interest</t>
        </is>
      </c>
      <c r="C3" s="4" t="inlineStr">
        <is>
          <t>1.56%</t>
        </is>
      </c>
    </row>
    <row r="4">
      <c r="A4" s="4" t="inlineStr">
        <is>
          <t>Expected dividend rate</t>
        </is>
      </c>
      <c r="B4" s="4" t="inlineStr">
        <is>
          <t>0.00%</t>
        </is>
      </c>
      <c r="C4" s="4" t="inlineStr">
        <is>
          <t>0.00%</t>
        </is>
      </c>
    </row>
    <row r="5">
      <c r="A5" s="4" t="inlineStr">
        <is>
          <t>Minimum [Member]</t>
        </is>
      </c>
    </row>
    <row r="6">
      <c r="A6" s="4" t="inlineStr">
        <is>
          <t>Exercise price</t>
        </is>
      </c>
      <c r="B6" s="8" t="n">
        <v>0.3</v>
      </c>
      <c r="C6" s="8" t="n">
        <v>0.9399999999999999</v>
      </c>
    </row>
    <row r="7">
      <c r="A7" s="4" t="inlineStr">
        <is>
          <t>Expected term (years)</t>
        </is>
      </c>
      <c r="B7" s="4" t="inlineStr">
        <is>
          <t>2 years</t>
        </is>
      </c>
      <c r="C7" s="4" t="inlineStr">
        <is>
          <t>2 years</t>
        </is>
      </c>
    </row>
    <row r="8">
      <c r="A8" s="4" t="inlineStr">
        <is>
          <t>Expected stock price volatility</t>
        </is>
      </c>
      <c r="B8" s="4" t="inlineStr">
        <is>
          <t>95.70%</t>
        </is>
      </c>
      <c r="C8" s="4" t="inlineStr">
        <is>
          <t>108.80%</t>
        </is>
      </c>
    </row>
    <row r="9">
      <c r="A9" s="4" t="inlineStr">
        <is>
          <t>Risk-free rate of interest</t>
        </is>
      </c>
      <c r="B9" s="4" t="inlineStr">
        <is>
          <t>0.94%</t>
        </is>
      </c>
    </row>
    <row r="10">
      <c r="A10" s="4" t="inlineStr">
        <is>
          <t>Maximum [Member]</t>
        </is>
      </c>
    </row>
    <row r="11">
      <c r="A11" s="4" t="inlineStr">
        <is>
          <t>Exercise price</t>
        </is>
      </c>
      <c r="B11" s="8" t="n">
        <v>2.4</v>
      </c>
      <c r="C11" s="8" t="n">
        <v>2.4</v>
      </c>
    </row>
    <row r="12">
      <c r="A12" s="4" t="inlineStr">
        <is>
          <t>Expected term (years)</t>
        </is>
      </c>
      <c r="B12" s="4" t="inlineStr">
        <is>
          <t>4 years</t>
        </is>
      </c>
      <c r="C12" s="4" t="inlineStr">
        <is>
          <t>4 years</t>
        </is>
      </c>
    </row>
    <row r="13">
      <c r="A13" s="4" t="inlineStr">
        <is>
          <t>Expected stock price volatility</t>
        </is>
      </c>
      <c r="B13" s="4" t="inlineStr">
        <is>
          <t>188.60%</t>
        </is>
      </c>
      <c r="C13" s="4" t="inlineStr">
        <is>
          <t>188.60%</t>
        </is>
      </c>
    </row>
    <row r="14">
      <c r="A14" s="4" t="inlineStr">
        <is>
          <t>Risk-free rate of interest</t>
        </is>
      </c>
      <c r="B14" s="4" t="inlineStr">
        <is>
          <t>2.96%</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s>
  <sheetData>
    <row r="1">
      <c r="A1" s="1" t="inlineStr">
        <is>
          <t>Stock Based Compensation - Summary of Stock Option Activity (Details) - USD ($)</t>
        </is>
      </c>
      <c r="B1" s="2" t="inlineStr">
        <is>
          <t>3 Months Ended</t>
        </is>
      </c>
      <c r="D1" s="2" t="inlineStr">
        <is>
          <t>12 Months Ended</t>
        </is>
      </c>
    </row>
    <row r="2">
      <c r="B2" s="2" t="inlineStr">
        <is>
          <t>Mar. 31, 2021</t>
        </is>
      </c>
      <c r="C2" s="2" t="inlineStr">
        <is>
          <t>Dec. 31, 2020</t>
        </is>
      </c>
      <c r="D2" s="2" t="inlineStr">
        <is>
          <t>Sep. 30, 2020</t>
        </is>
      </c>
    </row>
    <row r="3">
      <c r="A3" s="3" t="inlineStr">
        <is>
          <t>Compensation Related Costs [Abstract]</t>
        </is>
      </c>
    </row>
    <row r="4">
      <c r="A4" s="4" t="inlineStr">
        <is>
          <t>Number of Options, Outstanding Beginning Balance</t>
        </is>
      </c>
      <c r="B4" s="5" t="n">
        <v>5672916</v>
      </c>
      <c r="C4" s="5" t="n">
        <v>5572916</v>
      </c>
      <c r="D4" s="5" t="n">
        <v>3210416</v>
      </c>
    </row>
    <row r="5">
      <c r="A5" s="4" t="inlineStr">
        <is>
          <t>Number of Options, Granted</t>
        </is>
      </c>
      <c r="B5" s="4" t="inlineStr">
        <is>
          <t xml:space="preserve"> </t>
        </is>
      </c>
      <c r="C5" s="5" t="n">
        <v>100000</v>
      </c>
      <c r="D5" s="5" t="n">
        <v>2362500</v>
      </c>
    </row>
    <row r="6">
      <c r="A6" s="4" t="inlineStr">
        <is>
          <t>Number of Options, Outstanding Ending Balance</t>
        </is>
      </c>
      <c r="B6" s="5" t="n">
        <v>5672916</v>
      </c>
      <c r="C6" s="5" t="n">
        <v>5672916</v>
      </c>
      <c r="D6" s="5" t="n">
        <v>5572916</v>
      </c>
    </row>
    <row r="7">
      <c r="A7" s="4" t="inlineStr">
        <is>
          <t>Weighted Average Exercise Price, Outstanding Beginning Balance</t>
        </is>
      </c>
      <c r="B7" s="8" t="n">
        <v>1.73</v>
      </c>
      <c r="C7" s="8" t="n">
        <v>1.77</v>
      </c>
      <c r="D7" s="8" t="n">
        <v>2.45</v>
      </c>
    </row>
    <row r="8">
      <c r="A8" s="4" t="inlineStr">
        <is>
          <t>Weighted Average Exercise Price, Granted</t>
        </is>
      </c>
      <c r="B8" s="4" t="inlineStr">
        <is>
          <t xml:space="preserve"> </t>
        </is>
      </c>
      <c r="C8" s="9" t="n">
        <v>0.4</v>
      </c>
      <c r="D8" s="4" t="inlineStr">
        <is>
          <t>.33</t>
        </is>
      </c>
    </row>
    <row r="9">
      <c r="A9" s="4" t="inlineStr">
        <is>
          <t>Weighted Average Exercise Price, Outstanding Ending Balance</t>
        </is>
      </c>
      <c r="B9" s="8" t="n">
        <v>1.73</v>
      </c>
      <c r="C9" s="8" t="n">
        <v>1.73</v>
      </c>
      <c r="D9" s="8" t="n">
        <v>1.77</v>
      </c>
    </row>
    <row r="10">
      <c r="A10" s="4" t="inlineStr">
        <is>
          <t>Aggregate Intrinsic Value, Beginning Balance</t>
        </is>
      </c>
      <c r="B10" s="4" t="inlineStr">
        <is>
          <t xml:space="preserve"> </t>
        </is>
      </c>
      <c r="C10" s="4" t="inlineStr">
        <is>
          <t xml:space="preserve"> </t>
        </is>
      </c>
      <c r="D10" s="4" t="inlineStr">
        <is>
          <t xml:space="preserve"> </t>
        </is>
      </c>
    </row>
    <row r="11">
      <c r="A11" s="4" t="inlineStr">
        <is>
          <t>Aggregate Intrinsic Value, Ending Balance</t>
        </is>
      </c>
      <c r="B11" s="4" t="inlineStr">
        <is>
          <t xml:space="preserve"> </t>
        </is>
      </c>
      <c r="C11" s="4" t="inlineStr">
        <is>
          <t xml:space="preserve"> </t>
        </is>
      </c>
      <c r="D11" s="4" t="inlineStr">
        <is>
          <t xml:space="preserve"> </t>
        </is>
      </c>
    </row>
    <row r="12">
      <c r="A12" s="4" t="inlineStr">
        <is>
          <t>Aggregate Intrinsic Value, Vested and Exercisable</t>
        </is>
      </c>
      <c r="B12" s="4" t="inlineStr">
        <is>
          <t xml:space="preserve"> </t>
        </is>
      </c>
      <c r="C12" s="4" t="inlineStr">
        <is>
          <t xml:space="preserve"> </t>
        </is>
      </c>
      <c r="D12" s="4" t="inlineStr">
        <is>
          <t xml:space="preserve"> </t>
        </is>
      </c>
    </row>
    <row r="13">
      <c r="A13" s="4" t="inlineStr">
        <is>
          <t>Weighted Average Remaining Contractual Term, Beginning Balance</t>
        </is>
      </c>
      <c r="B13" s="4" t="inlineStr">
        <is>
          <t>1 year 2 months 12 days</t>
        </is>
      </c>
      <c r="C13" s="4" t="inlineStr">
        <is>
          <t>1 year 4 months 24 days</t>
        </is>
      </c>
      <c r="D13" s="4" t="inlineStr">
        <is>
          <t>2 years 1 month 6 days</t>
        </is>
      </c>
    </row>
    <row r="14">
      <c r="A14" s="4" t="inlineStr">
        <is>
          <t>Weighted Average Remaining Contractual Term, Granted</t>
        </is>
      </c>
      <c r="B14" s="4" t="inlineStr">
        <is>
          <t>0 years</t>
        </is>
      </c>
      <c r="C14" s="4" t="inlineStr">
        <is>
          <t>2 years 9 months 18 days</t>
        </is>
      </c>
      <c r="D14" s="4" t="inlineStr">
        <is>
          <t>2 years 10 months 21 days</t>
        </is>
      </c>
    </row>
    <row r="15">
      <c r="A15" s="4" t="inlineStr">
        <is>
          <t>Weighted Average Remaining Contractual Term, Ending Balance</t>
        </is>
      </c>
      <c r="B15" s="4" t="inlineStr">
        <is>
          <t>1 year 2 months 12 days</t>
        </is>
      </c>
      <c r="C15" s="4" t="inlineStr">
        <is>
          <t>1 year 2 months 12 days</t>
        </is>
      </c>
      <c r="D15" s="4" t="inlineStr">
        <is>
          <t>1 year 4 months 24 day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Stock-based Compensation Expense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Total stock-based compensation</t>
        </is>
      </c>
      <c r="B3" s="6" t="n">
        <v>2061</v>
      </c>
      <c r="C3" s="6" t="n">
        <v>1410</v>
      </c>
      <c r="D3" s="6" t="n">
        <v>3405</v>
      </c>
      <c r="E3" s="6" t="n">
        <v>1907</v>
      </c>
    </row>
    <row r="4">
      <c r="A4" s="4" t="inlineStr">
        <is>
          <t>Stock Grants [Member]</t>
        </is>
      </c>
    </row>
    <row r="5">
      <c r="A5" s="4" t="inlineStr">
        <is>
          <t>Total stock-based compensation</t>
        </is>
      </c>
      <c r="B5" s="5" t="n">
        <v>1965</v>
      </c>
      <c r="C5" s="5" t="n">
        <v>1105</v>
      </c>
      <c r="D5" s="5" t="n">
        <v>3116</v>
      </c>
      <c r="E5" s="5" t="n">
        <v>1187</v>
      </c>
    </row>
    <row r="6">
      <c r="A6" s="4" t="inlineStr">
        <is>
          <t>Stock Options [Member]</t>
        </is>
      </c>
    </row>
    <row r="7">
      <c r="A7" s="4" t="inlineStr">
        <is>
          <t>Total stock-based compensation</t>
        </is>
      </c>
      <c r="B7" s="5" t="n">
        <v>78</v>
      </c>
      <c r="C7" s="5" t="n">
        <v>200</v>
      </c>
      <c r="D7" s="5" t="n">
        <v>139</v>
      </c>
      <c r="E7" s="5" t="n">
        <v>615</v>
      </c>
    </row>
    <row r="8">
      <c r="A8" s="4" t="inlineStr">
        <is>
          <t>Warrants [Member]</t>
        </is>
      </c>
    </row>
    <row r="9">
      <c r="A9" s="4" t="inlineStr">
        <is>
          <t>Total stock-based compensation</t>
        </is>
      </c>
      <c r="B9" s="6" t="n">
        <v>18</v>
      </c>
      <c r="C9" s="6" t="n">
        <v>105</v>
      </c>
      <c r="D9" s="6" t="n">
        <v>150</v>
      </c>
      <c r="E9" s="6" t="n">
        <v>10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0" customWidth="1" min="11" max="11"/>
    <col width="80" customWidth="1" min="12" max="12"/>
    <col width="80" customWidth="1" min="13" max="13"/>
    <col width="21" customWidth="1" min="14" max="14"/>
    <col width="21" customWidth="1" min="15" max="15"/>
  </cols>
  <sheetData>
    <row r="1">
      <c r="A1" s="1" t="inlineStr">
        <is>
          <t>Commitments and Contingencies (Details Narrative)</t>
        </is>
      </c>
      <c r="B1" s="2" t="inlineStr">
        <is>
          <t>Jun. 05, 2020USD ($)</t>
        </is>
      </c>
      <c r="C1" s="2" t="inlineStr">
        <is>
          <t>Feb. 22, 2018USD ($)ft²</t>
        </is>
      </c>
      <c r="D1" s="2" t="inlineStr">
        <is>
          <t>Jul. 31, 2020USD ($)</t>
        </is>
      </c>
      <c r="E1" s="2" t="inlineStr">
        <is>
          <t>Sep. 30, 2019USD ($)</t>
        </is>
      </c>
      <c r="F1" s="2" t="inlineStr">
        <is>
          <t>Jan. 31, 2019USD ($)</t>
        </is>
      </c>
      <c r="G1" s="2" t="inlineStr">
        <is>
          <t>Mar. 31, 2018USD ($)</t>
        </is>
      </c>
      <c r="H1" s="2" t="inlineStr">
        <is>
          <t>Jul. 31, 2016USD ($)</t>
        </is>
      </c>
      <c r="I1" s="2" t="inlineStr">
        <is>
          <t>Mar. 31, 2021USD ($)</t>
        </is>
      </c>
      <c r="J1" s="2" t="inlineStr">
        <is>
          <t>Mar. 31, 2020USD ($)</t>
        </is>
      </c>
      <c r="K1" s="2" t="inlineStr">
        <is>
          <t>Jun. 30, 2019shares</t>
        </is>
      </c>
      <c r="L1" s="2" t="inlineStr">
        <is>
          <t>Mar. 31, 2021USD ($)shares</t>
        </is>
      </c>
      <c r="M1" s="2" t="inlineStr">
        <is>
          <t>Mar. 31, 2021CAD ($)shares</t>
        </is>
      </c>
      <c r="N1" s="2" t="inlineStr">
        <is>
          <t>Mar. 31, 2020USD ($)</t>
        </is>
      </c>
      <c r="O1" s="2" t="inlineStr">
        <is>
          <t>Mar. 31, 2021CAD ($)</t>
        </is>
      </c>
    </row>
    <row r="2">
      <c r="A2" s="4" t="inlineStr">
        <is>
          <t>Lease term</t>
        </is>
      </c>
      <c r="E2" s="4" t="inlineStr">
        <is>
          <t>4 years</t>
        </is>
      </c>
      <c r="F2" s="4" t="inlineStr">
        <is>
          <t>5 years</t>
        </is>
      </c>
      <c r="G2" s="4" t="inlineStr">
        <is>
          <t>3 years</t>
        </is>
      </c>
      <c r="H2" s="4" t="inlineStr">
        <is>
          <t>10 years</t>
        </is>
      </c>
    </row>
    <row r="3">
      <c r="A3" s="4" t="inlineStr">
        <is>
          <t>Base rental fees</t>
        </is>
      </c>
      <c r="E3" s="6" t="n">
        <v>4285</v>
      </c>
      <c r="F3" s="6" t="n">
        <v>9696</v>
      </c>
      <c r="G3" s="6" t="n">
        <v>3024</v>
      </c>
      <c r="H3" s="6" t="n">
        <v>7033</v>
      </c>
    </row>
    <row r="4">
      <c r="A4" s="4" t="inlineStr">
        <is>
          <t>Real estate taxes</t>
        </is>
      </c>
      <c r="H4" s="6" t="n">
        <v>315</v>
      </c>
    </row>
    <row r="5">
      <c r="A5" s="4" t="inlineStr">
        <is>
          <t>Percentage of base rental fees escalation</t>
        </is>
      </c>
      <c r="H5" s="4" t="inlineStr">
        <is>
          <t>2.00%</t>
        </is>
      </c>
    </row>
    <row r="6">
      <c r="A6" s="4" t="inlineStr">
        <is>
          <t>Security deposit to landlord</t>
        </is>
      </c>
      <c r="H6" s="6" t="n">
        <v>14000</v>
      </c>
    </row>
    <row r="7">
      <c r="A7" s="4" t="inlineStr">
        <is>
          <t>Operating lease, description</t>
        </is>
      </c>
      <c r="C7" s="4" t="inlineStr">
        <is>
          <t>On February 22, 2018, both parties executed a lease addendum that adds contiguous property for 12,322 square feet. The term commences November 1, 2017 and continues through November 31, 2026 at a starting rate of $3,525 a month that escalates after the first year.</t>
        </is>
      </c>
    </row>
    <row r="8">
      <c r="A8" s="4" t="inlineStr">
        <is>
          <t>Area of land | ft²</t>
        </is>
      </c>
      <c r="C8" s="5" t="n">
        <v>12322</v>
      </c>
    </row>
    <row r="9">
      <c r="A9" s="4" t="inlineStr">
        <is>
          <t>Starting rate of amount</t>
        </is>
      </c>
      <c r="C9" s="6" t="n">
        <v>3525</v>
      </c>
    </row>
    <row r="10">
      <c r="A10" s="4" t="inlineStr">
        <is>
          <t>Acquisition of licenses and permits</t>
        </is>
      </c>
      <c r="L10" s="6" t="n">
        <v>2000000</v>
      </c>
    </row>
    <row r="11">
      <c r="A11" s="4" t="inlineStr">
        <is>
          <t>Professional fees</t>
        </is>
      </c>
      <c r="I11" s="6" t="n">
        <v>987000</v>
      </c>
      <c r="J11" s="6" t="n">
        <v>884000</v>
      </c>
      <c r="L11" s="6" t="n">
        <v>1909000</v>
      </c>
      <c r="N11" s="6" t="n">
        <v>1523000</v>
      </c>
    </row>
    <row r="12">
      <c r="A12" s="4" t="inlineStr">
        <is>
          <t>Joint venture amount</t>
        </is>
      </c>
      <c r="D12" s="6" t="n">
        <v>307500</v>
      </c>
    </row>
    <row r="13">
      <c r="A13" s="4" t="inlineStr">
        <is>
          <t>Excess of its commitments</t>
        </is>
      </c>
      <c r="D13" s="6" t="n">
        <v>1000000</v>
      </c>
    </row>
    <row r="14">
      <c r="A14" s="4" t="inlineStr">
        <is>
          <t>Commitments description</t>
        </is>
      </c>
      <c r="L14" s="4" t="inlineStr">
        <is>
          <t>The Company has agreed to pay the Agent, on the Closing Date a commission equal to 7% of the gross proceeds of the Offering (including in respect of any exercise of the Over-Allotment Option, if any) payable in cash (the "Agent's Commission"), subject to a reduced fee equal to 1% for Units sold to certain purchasers designated by the Company on a president's list (the "President's List"). In addition the Agent will receive a number of share purchase warrants (the "Broker Warrants") to purchase up to that number of shares of common stock of the Company (each, a "Broker Share") that is equal to 7% of the aggregate number of Units issued under the Offering (including any Additional Units (as hereinafter defined) issued upon exercise of the Over-Allotment Option, if any), subject to a reduced number of Broker Warrants equal to 3.5% of the Units sold to purchasers on the President's List, an exercise price of $0.55 CAD per Broker Share, exercisable for a period of 24 months following the Closing Date.</t>
        </is>
      </c>
      <c r="M14" s="4" t="inlineStr">
        <is>
          <t>The Company has agreed to pay the Agent, on the Closing Date a commission equal to 7% of the gross proceeds of the Offering (including in respect of any exercise of the Over-Allotment Option, if any) payable in cash (the "Agent's Commission"), subject to a reduced fee equal to 1% for Units sold to certain purchasers designated by the Company on a president's list (the "President's List"). In addition the Agent will receive a number of share purchase warrants (the "Broker Warrants") to purchase up to that number of shares of common stock of the Company (each, a "Broker Share") that is equal to 7% of the aggregate number of Units issued under the Offering (including any Additional Units (as hereinafter defined) issued upon exercise of the Over-Allotment Option, if any), subject to a reduced number of Broker Warrants equal to 3.5% of the Units sold to purchasers on the President's List, an exercise price of $0.55 CAD per Broker Share, exercisable for a period of 24 months following the Closing Date.</t>
        </is>
      </c>
    </row>
    <row r="15">
      <c r="A15" s="4" t="inlineStr">
        <is>
          <t>Stock issued during period, value, new issues</t>
        </is>
      </c>
      <c r="L15" s="6" t="n">
        <v>2870000</v>
      </c>
    </row>
    <row r="16">
      <c r="A16" s="4" t="inlineStr">
        <is>
          <t>Stock issued during the period | shares</t>
        </is>
      </c>
      <c r="K16" s="5" t="n">
        <v>12500000</v>
      </c>
    </row>
    <row r="17">
      <c r="A17" s="4" t="inlineStr">
        <is>
          <t>Chord Advisors LLC [Member]</t>
        </is>
      </c>
    </row>
    <row r="18">
      <c r="A18" s="4" t="inlineStr">
        <is>
          <t>Professional fees</t>
        </is>
      </c>
      <c r="B18" s="6" t="n">
        <v>260000</v>
      </c>
    </row>
    <row r="19">
      <c r="A19" s="4" t="inlineStr">
        <is>
          <t>Agency Agreement [Member] | Over-Allotment Option [Member] | Maximum [Member]</t>
        </is>
      </c>
    </row>
    <row r="20">
      <c r="A20" s="4" t="inlineStr">
        <is>
          <t>Percentage of additional shares percentage</t>
        </is>
      </c>
      <c r="L20" s="4" t="inlineStr">
        <is>
          <t>15.00%</t>
        </is>
      </c>
      <c r="M20" s="4" t="inlineStr">
        <is>
          <t>15.00%</t>
        </is>
      </c>
    </row>
    <row r="21">
      <c r="A21" s="4" t="inlineStr">
        <is>
          <t>Additional offering shares | shares</t>
        </is>
      </c>
      <c r="L21" s="5" t="n">
        <v>2590909</v>
      </c>
      <c r="M21" s="5" t="n">
        <v>2590909</v>
      </c>
    </row>
    <row r="22">
      <c r="A22" s="4" t="inlineStr">
        <is>
          <t>Agency Agreement [Member] | CAD [Member] | Over-Allotment Option [Member] | Maximum [Member]</t>
        </is>
      </c>
    </row>
    <row r="23">
      <c r="A23" s="4" t="inlineStr">
        <is>
          <t>Offering price</t>
        </is>
      </c>
      <c r="M23" s="6" t="n">
        <v>10925000</v>
      </c>
    </row>
    <row r="24">
      <c r="A24" s="4" t="inlineStr">
        <is>
          <t>Agent's commission</t>
        </is>
      </c>
      <c r="M24" s="5" t="n">
        <v>764750</v>
      </c>
    </row>
    <row r="25">
      <c r="A25" s="4" t="inlineStr">
        <is>
          <t>Net proceeds</t>
        </is>
      </c>
      <c r="M25" s="6" t="n">
        <v>10160250</v>
      </c>
    </row>
    <row r="26">
      <c r="A26" s="4" t="inlineStr">
        <is>
          <t>Agency Agreement [Member] | CAD [Member] | Over-Allotment Option [Member] | Minimum [Member]</t>
        </is>
      </c>
    </row>
    <row r="27">
      <c r="A27" s="4" t="inlineStr">
        <is>
          <t>Offering price</t>
        </is>
      </c>
      <c r="O27" s="6" t="n">
        <v>9200000</v>
      </c>
    </row>
    <row r="28">
      <c r="A28" s="4" t="inlineStr">
        <is>
          <t>Agent's commission</t>
        </is>
      </c>
      <c r="O28" s="5" t="n">
        <v>644000</v>
      </c>
    </row>
    <row r="29">
      <c r="A29" s="4" t="inlineStr">
        <is>
          <t>Net proceeds</t>
        </is>
      </c>
      <c r="O29" s="5" t="n">
        <v>8556000</v>
      </c>
    </row>
    <row r="30">
      <c r="A30" s="4" t="inlineStr">
        <is>
          <t>Agency Agreement [Member] | Agent [Member]</t>
        </is>
      </c>
    </row>
    <row r="31">
      <c r="A31" s="4" t="inlineStr">
        <is>
          <t>Stock issued during the period | shares</t>
        </is>
      </c>
      <c r="L31" s="5" t="n">
        <v>90909</v>
      </c>
      <c r="M31" s="5" t="n">
        <v>90909</v>
      </c>
    </row>
    <row r="32">
      <c r="A32" s="4" t="inlineStr">
        <is>
          <t>Agency Agreement [Member] | Agent [Member] | CAD [Member]</t>
        </is>
      </c>
    </row>
    <row r="33">
      <c r="A33" s="4" t="inlineStr">
        <is>
          <t>Finance fee</t>
        </is>
      </c>
      <c r="M33" s="6" t="n">
        <v>100000</v>
      </c>
      <c r="O33" s="5" t="n">
        <v>100000</v>
      </c>
    </row>
    <row r="34">
      <c r="A34" s="4" t="inlineStr">
        <is>
          <t>Cash</t>
        </is>
      </c>
      <c r="M34" s="5" t="n">
        <v>50000</v>
      </c>
      <c r="O34" s="6" t="n">
        <v>50000</v>
      </c>
    </row>
    <row r="35">
      <c r="A35" s="4" t="inlineStr">
        <is>
          <t>Stock issued during period, value, new issues</t>
        </is>
      </c>
      <c r="M35" s="5" t="n">
        <v>50000</v>
      </c>
    </row>
    <row r="36">
      <c r="A36" s="4" t="inlineStr">
        <is>
          <t>Estimated offering cost</t>
        </is>
      </c>
      <c r="M36" s="6" t="n">
        <v>35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0" customWidth="1" min="2" max="2"/>
    <col width="19" customWidth="1" min="3" max="3"/>
    <col width="36" customWidth="1" min="4" max="4"/>
    <col width="26" customWidth="1" min="5" max="5"/>
    <col width="37" customWidth="1" min="6" max="6"/>
    <col width="37" customWidth="1" min="7" max="7"/>
    <col width="20" customWidth="1" min="8" max="8"/>
    <col width="31" customWidth="1" min="9" max="9"/>
    <col width="21" customWidth="1" min="10" max="10"/>
  </cols>
  <sheetData>
    <row r="1">
      <c r="A1" s="1" t="inlineStr">
        <is>
          <t>Subsequent Events (Details Narrative)</t>
        </is>
      </c>
      <c r="B1" s="2" t="inlineStr">
        <is>
          <t>May 06, 2021USD ($)</t>
        </is>
      </c>
      <c r="C1" s="2" t="inlineStr">
        <is>
          <t>May 14, 2021shares</t>
        </is>
      </c>
      <c r="D1" s="2" t="inlineStr">
        <is>
          <t>May 17, 2021USD ($)$ / sharesshares</t>
        </is>
      </c>
      <c r="E1" s="2" t="inlineStr">
        <is>
          <t>May 17, 2021CAD ($)shares</t>
        </is>
      </c>
      <c r="F1" s="2" t="inlineStr">
        <is>
          <t>Mar. 31, 2021USD ($)$ / sharesshares</t>
        </is>
      </c>
      <c r="G1" s="2" t="inlineStr">
        <is>
          <t>Dec. 31, 2020USD ($)$ / sharesshares</t>
        </is>
      </c>
      <c r="H1" s="2" t="inlineStr">
        <is>
          <t>Jun. 30, 2019shares</t>
        </is>
      </c>
      <c r="I1" s="2" t="inlineStr">
        <is>
          <t>Mar. 31, 2021USD ($)$ / shares</t>
        </is>
      </c>
      <c r="J1" s="2" t="inlineStr">
        <is>
          <t>Mar. 31, 2020USD ($)</t>
        </is>
      </c>
    </row>
    <row r="2">
      <c r="A2" s="4" t="inlineStr">
        <is>
          <t>Stock issued during the period | shares</t>
        </is>
      </c>
      <c r="H2" s="5" t="n">
        <v>12500000</v>
      </c>
    </row>
    <row r="3">
      <c r="A3" s="4" t="inlineStr">
        <is>
          <t>Stock issued during the period, value</t>
        </is>
      </c>
      <c r="I3" s="6" t="n">
        <v>2870000</v>
      </c>
    </row>
    <row r="4">
      <c r="A4" s="4" t="inlineStr">
        <is>
          <t>Debt discount</t>
        </is>
      </c>
      <c r="I4" s="6" t="n">
        <v>608000</v>
      </c>
      <c r="J4" s="4" t="inlineStr">
        <is>
          <t xml:space="preserve"> </t>
        </is>
      </c>
    </row>
    <row r="5">
      <c r="A5" s="4" t="inlineStr">
        <is>
          <t>Consulting Agreements [Member]</t>
        </is>
      </c>
    </row>
    <row r="6">
      <c r="A6" s="4" t="inlineStr">
        <is>
          <t>Stock issued during the period | shares</t>
        </is>
      </c>
      <c r="F6" s="5" t="n">
        <v>1262500</v>
      </c>
      <c r="G6" s="5" t="n">
        <v>1569570</v>
      </c>
    </row>
    <row r="7">
      <c r="A7" s="4" t="inlineStr">
        <is>
          <t>Stock issued during the period, value</t>
        </is>
      </c>
      <c r="F7" s="6" t="n">
        <v>1097500</v>
      </c>
      <c r="G7" s="6" t="n">
        <v>589000</v>
      </c>
    </row>
    <row r="8">
      <c r="A8" s="4" t="inlineStr">
        <is>
          <t>Shares issued price per share | $ / shares</t>
        </is>
      </c>
      <c r="F8" s="8" t="n">
        <v>0.87</v>
      </c>
      <c r="G8" s="8" t="n">
        <v>0.38</v>
      </c>
      <c r="I8" s="8" t="n">
        <v>0.87</v>
      </c>
    </row>
    <row r="9">
      <c r="A9" s="4" t="inlineStr">
        <is>
          <t>Debt instrument, face amount</t>
        </is>
      </c>
      <c r="F9" s="6" t="n">
        <v>186000</v>
      </c>
      <c r="I9" s="6" t="n">
        <v>186000</v>
      </c>
    </row>
    <row r="10">
      <c r="A10" s="4" t="inlineStr">
        <is>
          <t>Debt discount</t>
        </is>
      </c>
      <c r="I10" s="6" t="n">
        <v>21802</v>
      </c>
    </row>
    <row r="11">
      <c r="A11" s="4" t="inlineStr">
        <is>
          <t>Subsequent Event [Member] | Canaccord Genuity Corp [Member]</t>
        </is>
      </c>
    </row>
    <row r="12">
      <c r="A12" s="4" t="inlineStr">
        <is>
          <t>Sale of stock shares | shares</t>
        </is>
      </c>
      <c r="C12" s="5" t="n">
        <v>16926019</v>
      </c>
    </row>
    <row r="13">
      <c r="A13" s="4" t="inlineStr">
        <is>
          <t>Subsequent Event [Member] | Canaccord Genuity Corp [Member] | Warrants [Member]</t>
        </is>
      </c>
    </row>
    <row r="14">
      <c r="A14" s="4" t="inlineStr">
        <is>
          <t>Warrants to pruchase | shares</t>
        </is>
      </c>
      <c r="D14" s="5" t="n">
        <v>1</v>
      </c>
    </row>
    <row r="15">
      <c r="A15" s="4" t="inlineStr">
        <is>
          <t>Warrant expiration date</t>
        </is>
      </c>
      <c r="D15" s="4" t="inlineStr">
        <is>
          <t>Apr. 23,
		2023</t>
        </is>
      </c>
    </row>
    <row r="16">
      <c r="A16" s="4" t="inlineStr">
        <is>
          <t>Subsequent Event [Member] | Canaccord Genuity Corp [Member] | Over-Allotment Option [Member]</t>
        </is>
      </c>
    </row>
    <row r="17">
      <c r="A17" s="4" t="inlineStr">
        <is>
          <t>Sale of stock shares | shares</t>
        </is>
      </c>
      <c r="D17" s="5" t="n">
        <v>1471291</v>
      </c>
      <c r="E17" s="5" t="n">
        <v>1471291</v>
      </c>
    </row>
    <row r="18">
      <c r="A18" s="4" t="inlineStr">
        <is>
          <t>Subsequent Event [Member] | Canaccord Genuity Corp [Member] | Offering [Member]</t>
        </is>
      </c>
    </row>
    <row r="19">
      <c r="A19" s="4" t="inlineStr">
        <is>
          <t>Stock issued during the period | shares</t>
        </is>
      </c>
      <c r="D19" s="5" t="n">
        <v>972092</v>
      </c>
      <c r="E19" s="5" t="n">
        <v>972092</v>
      </c>
    </row>
    <row r="20">
      <c r="A20" s="4" t="inlineStr">
        <is>
          <t>Stock issued during the period, value</t>
        </is>
      </c>
      <c r="D20" s="6" t="n">
        <v>420000</v>
      </c>
    </row>
    <row r="21">
      <c r="A21" s="4" t="inlineStr">
        <is>
          <t>Shares issued price per share | $ / shares</t>
        </is>
      </c>
      <c r="D21" s="8" t="n">
        <v>0.43</v>
      </c>
    </row>
    <row r="22">
      <c r="A22" s="4" t="inlineStr">
        <is>
          <t>Subsequent Event [Member] | Herbalcure Corporation [Member]</t>
        </is>
      </c>
    </row>
    <row r="23">
      <c r="A23" s="4" t="inlineStr">
        <is>
          <t>Alleged value</t>
        </is>
      </c>
      <c r="B23" s="6" t="n">
        <v>1700000</v>
      </c>
    </row>
    <row r="24">
      <c r="A24" s="4" t="inlineStr">
        <is>
          <t>Subsequent Event [Member] | CAD [Member] | Canaccord Genuity Corp [Member]</t>
        </is>
      </c>
    </row>
    <row r="25">
      <c r="A25" s="4" t="inlineStr">
        <is>
          <t>Sale of stock value per share | $ / shares</t>
        </is>
      </c>
      <c r="D25" s="9" t="n">
        <v>0.55</v>
      </c>
    </row>
    <row r="26">
      <c r="A26" s="4" t="inlineStr">
        <is>
          <t>Sale of stock value</t>
        </is>
      </c>
      <c r="E26" s="6" t="n">
        <v>10309210</v>
      </c>
    </row>
    <row r="27">
      <c r="A27" s="4" t="inlineStr">
        <is>
          <t>Subsequent Event [Member] | CAD [Member] | Canaccord Genuity Corp [Member] | Warrants [Member]</t>
        </is>
      </c>
    </row>
    <row r="28">
      <c r="A28" s="4" t="inlineStr">
        <is>
          <t>Warrants exercise price | $ / shares</t>
        </is>
      </c>
      <c r="D28" s="8" t="n">
        <v>0.68</v>
      </c>
    </row>
    <row r="29">
      <c r="A29" s="4" t="inlineStr">
        <is>
          <t>Subsequent Event [Member] | CAD [Member] | Canaccord Genuity Corp [Member] | Over-Allotment Option [Member]</t>
        </is>
      </c>
    </row>
    <row r="30">
      <c r="A30" s="4" t="inlineStr">
        <is>
          <t>Sale of stock value</t>
        </is>
      </c>
      <c r="E30" s="6" t="n">
        <v>809210</v>
      </c>
    </row>
    <row r="31">
      <c r="A31" s="4" t="inlineStr">
        <is>
          <t>Subsequent Event [Member] | 10% Unsecured Convertible Debentures [Member]</t>
        </is>
      </c>
    </row>
    <row r="32">
      <c r="A32" s="4" t="inlineStr">
        <is>
          <t>Stock issued during the period | shares</t>
        </is>
      </c>
      <c r="D32" s="5" t="n">
        <v>5258053</v>
      </c>
      <c r="E32" s="5" t="n">
        <v>5258053</v>
      </c>
    </row>
    <row r="33">
      <c r="A33" s="4" t="inlineStr">
        <is>
          <t>Monthly cash payments</t>
        </is>
      </c>
      <c r="D33" s="6" t="n">
        <v>30000</v>
      </c>
    </row>
    <row r="34">
      <c r="A34" s="4" t="inlineStr">
        <is>
          <t>Subsequent Event [Member] | 10% Unsecured Convertible Debentures [Member] | CAD [Member]</t>
        </is>
      </c>
    </row>
    <row r="35">
      <c r="A35" s="4" t="inlineStr">
        <is>
          <t>Stock issued during the period, value</t>
        </is>
      </c>
      <c r="E35" s="6" t="n">
        <v>3260000</v>
      </c>
    </row>
    <row r="36">
      <c r="A36" s="4" t="inlineStr">
        <is>
          <t>Subsequent Event [Member] | Convertible Promissory Note [Member]</t>
        </is>
      </c>
    </row>
    <row r="37">
      <c r="A37" s="4" t="inlineStr">
        <is>
          <t>Stock issued during the period | shares</t>
        </is>
      </c>
      <c r="D37" s="5" t="n">
        <v>68000</v>
      </c>
      <c r="E37" s="5" t="n">
        <v>68000</v>
      </c>
    </row>
    <row r="38">
      <c r="A38" s="4" t="inlineStr">
        <is>
          <t>Subsequent Event [Member] | Employeement and Consulting Agreement [Member]</t>
        </is>
      </c>
    </row>
    <row r="39">
      <c r="A39" s="4" t="inlineStr">
        <is>
          <t>Stock issued during the period | shares</t>
        </is>
      </c>
      <c r="D39" s="5" t="n">
        <v>962500</v>
      </c>
      <c r="E39" s="5" t="n">
        <v>962500</v>
      </c>
    </row>
    <row r="40">
      <c r="A40" s="4" t="inlineStr">
        <is>
          <t>Subsequent Event [Member] | Consulting Agreements [Member] | Convertible Promissory Note [Member]</t>
        </is>
      </c>
    </row>
    <row r="41">
      <c r="A41" s="4" t="inlineStr">
        <is>
          <t>Debt instrument, face amount</t>
        </is>
      </c>
      <c r="D41" s="6" t="n">
        <v>10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6 Months Ended</t>
        </is>
      </c>
    </row>
    <row r="2">
      <c r="B2" s="2" t="inlineStr">
        <is>
          <t>Mar. 31, 2021</t>
        </is>
      </c>
    </row>
    <row r="3">
      <c r="A3" s="3" t="inlineStr">
        <is>
          <t>Property, Plant and Equipment [Abstract]</t>
        </is>
      </c>
    </row>
    <row r="4">
      <c r="A4" s="4" t="inlineStr">
        <is>
          <t>Property, Plant &amp; Equipment</t>
        </is>
      </c>
      <c r="B4" s="4" t="inlineStr">
        <is>
          <t>3. Property, Plant &amp; Equipment Property and equipment consist of the following (in
thousands):
March 31, September 30,
2021 2020
Land $ 1,451 $ 1,451
Automobiles 122 61
Signage 19 19
Furniture and equipment 2,833 2,485
Leasehold improvements 3,443 3,455
Buildings and property improvements 12,986 12,981
Computer software 59 59
20,913 20,511
Accumulated depreciation (5,125 ) (4,157 )
Property and equipment, net $ 15,788 $ 16,354 Depreciation expense was approximately $0.5 and $0.4
million for the three months ended March 31, 2021 and 2020, respectively. Depreciation expense was approximately $1.0 and $0.8 million
for the six months ended March 31, 2021 and 2020, respectively. Depreciation expense is included in general and administrative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26:51Z</dcterms:created>
  <dcterms:modified xmlns:dcterms="http://purl.org/dc/terms/" xmlns:xsi="http://www.w3.org/2001/XMLSchema-instance" xsi:type="dcterms:W3CDTF">2021-05-17T17:26:51Z</dcterms:modified>
</cp:coreProperties>
</file>